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Leases" sheetId="13" state="visible" r:id="rId13"/>
    <sheet xmlns:r="http://schemas.openxmlformats.org/officeDocument/2006/relationships" name="Low-Income Housing Tax Credi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Stockholders' Equity and Earnin"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Accounting Policies (Policies)" sheetId="21" state="visible" r:id="rId21"/>
    <sheet xmlns:r="http://schemas.openxmlformats.org/officeDocument/2006/relationships" name="Acquisitions (Tables)" sheetId="22" state="visible" r:id="rId22"/>
    <sheet xmlns:r="http://schemas.openxmlformats.org/officeDocument/2006/relationships" name="Securities (Tables)" sheetId="23" state="visible" r:id="rId23"/>
    <sheet xmlns:r="http://schemas.openxmlformats.org/officeDocument/2006/relationships" name="Loans and the Allowance for L_2" sheetId="24" state="visible" r:id="rId24"/>
    <sheet xmlns:r="http://schemas.openxmlformats.org/officeDocument/2006/relationships" name="Leases (Tables)" sheetId="25" state="visible" r:id="rId25"/>
    <sheet xmlns:r="http://schemas.openxmlformats.org/officeDocument/2006/relationships" name="Low-Income Housing Tax Credits "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Stockholders' Equity and Earn_2"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Accounting Policies (Details)" sheetId="33" state="visible" r:id="rId33"/>
    <sheet xmlns:r="http://schemas.openxmlformats.org/officeDocument/2006/relationships" name="Acquisitions (Details)" sheetId="34" state="visible" r:id="rId34"/>
    <sheet xmlns:r="http://schemas.openxmlformats.org/officeDocument/2006/relationships" name="Securities (Details)" sheetId="35" state="visible" r:id="rId35"/>
    <sheet xmlns:r="http://schemas.openxmlformats.org/officeDocument/2006/relationships" name="Loans and the Allowance for L_3" sheetId="36" state="visible" r:id="rId36"/>
    <sheet xmlns:r="http://schemas.openxmlformats.org/officeDocument/2006/relationships" name="Loans and the Allowance for L_4" sheetId="37" state="visible" r:id="rId37"/>
    <sheet xmlns:r="http://schemas.openxmlformats.org/officeDocument/2006/relationships" name="Loans and the Allowance for L_5" sheetId="38" state="visible" r:id="rId38"/>
    <sheet xmlns:r="http://schemas.openxmlformats.org/officeDocument/2006/relationships" name="Loans and the Allowance for L_6" sheetId="39" state="visible" r:id="rId39"/>
    <sheet xmlns:r="http://schemas.openxmlformats.org/officeDocument/2006/relationships" name="Loans and the Allowance for L_7" sheetId="40" state="visible" r:id="rId40"/>
    <sheet xmlns:r="http://schemas.openxmlformats.org/officeDocument/2006/relationships" name="Loans and the Allowance for L_8" sheetId="41" state="visible" r:id="rId41"/>
    <sheet xmlns:r="http://schemas.openxmlformats.org/officeDocument/2006/relationships" name="Loans and the Allowance for L_9" sheetId="42" state="visible" r:id="rId42"/>
    <sheet xmlns:r="http://schemas.openxmlformats.org/officeDocument/2006/relationships" name="Leases, Adoption ASU No. 2016-0" sheetId="43" state="visible" r:id="rId43"/>
    <sheet xmlns:r="http://schemas.openxmlformats.org/officeDocument/2006/relationships" name="Leases, Long-term Lease Agreeme" sheetId="44" state="visible" r:id="rId44"/>
    <sheet xmlns:r="http://schemas.openxmlformats.org/officeDocument/2006/relationships" name="Low-Income Housing Tax Credit_2" sheetId="45" state="visible" r:id="rId45"/>
    <sheet xmlns:r="http://schemas.openxmlformats.org/officeDocument/2006/relationships" name="Borrowings (Details)" sheetId="46" state="visible" r:id="rId46"/>
    <sheet xmlns:r="http://schemas.openxmlformats.org/officeDocument/2006/relationships" name="Commitments and Contingencies_2" sheetId="47" state="visible" r:id="rId47"/>
    <sheet xmlns:r="http://schemas.openxmlformats.org/officeDocument/2006/relationships" name="Share-Based Compensation (Detai" sheetId="48" state="visible" r:id="rId48"/>
    <sheet xmlns:r="http://schemas.openxmlformats.org/officeDocument/2006/relationships" name="Stockholders' Equity and Earn_3" sheetId="49" state="visible" r:id="rId49"/>
    <sheet xmlns:r="http://schemas.openxmlformats.org/officeDocument/2006/relationships" name="Stockholders' Equity and Earn_4" sheetId="50" state="visible" r:id="rId50"/>
    <sheet xmlns:r="http://schemas.openxmlformats.org/officeDocument/2006/relationships" name="Stockholders' Equity and Earn_5" sheetId="51" state="visible" r:id="rId51"/>
    <sheet xmlns:r="http://schemas.openxmlformats.org/officeDocument/2006/relationships" name="Fair Value Measurements, Recurr" sheetId="52" state="visible" r:id="rId52"/>
    <sheet xmlns:r="http://schemas.openxmlformats.org/officeDocument/2006/relationships" name="Fair Value Measurements, Quanti" sheetId="53" state="visible" r:id="rId53"/>
    <sheet xmlns:r="http://schemas.openxmlformats.org/officeDocument/2006/relationships" name="Fair Value Measurements, Estima" sheetId="54" state="visible" r:id="rId54"/>
    <sheet xmlns:r="http://schemas.openxmlformats.org/officeDocument/2006/relationships" name="Segment Reporting (Details)" sheetId="55" state="visible" r:id="rId55"/>
  </sheets>
  <definedNames/>
  <calcPr calcId="124519" fullCalcOnLoad="1"/>
</workbook>
</file>

<file path=xl/sharedStrings.xml><?xml version="1.0" encoding="utf-8"?>
<sst xmlns="http://schemas.openxmlformats.org/spreadsheetml/2006/main" uniqueCount="859">
  <si>
    <t>Document and Entity Information - shares</t>
  </si>
  <si>
    <t>9 Months Ended</t>
  </si>
  <si>
    <t>Sep. 30, 2019</t>
  </si>
  <si>
    <t>Nov. 05, 2019</t>
  </si>
  <si>
    <t>Cover [Abstract]</t>
  </si>
  <si>
    <t>Entity Registrant Name</t>
  </si>
  <si>
    <t>OLD POINT FINANCIAL CORP</t>
  </si>
  <si>
    <t>Entity Central Index Key</t>
  </si>
  <si>
    <t>0000740971</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VA</t>
  </si>
  <si>
    <t>Consolidated Balance Sheets (unaudited) - USD ($) $ in Thousands</t>
  </si>
  <si>
    <t>Dec. 31, 2018</t>
  </si>
  <si>
    <t>Assets</t>
  </si>
  <si>
    <t>Cash and due from banks</t>
  </si>
  <si>
    <t>Interest-bearing due from banks</t>
  </si>
  <si>
    <t>Federal funds sold</t>
  </si>
  <si>
    <t>Cash and cash equivalents</t>
  </si>
  <si>
    <t>Securities available-for-sale, at fair value</t>
  </si>
  <si>
    <t>Restricted securities, at cost</t>
  </si>
  <si>
    <t>Loans held for sale</t>
  </si>
  <si>
    <t>Loans, net</t>
  </si>
  <si>
    <t>[1]</t>
  </si>
  <si>
    <t>Premises and equipment, net</t>
  </si>
  <si>
    <t>Bank-owned life insurance</t>
  </si>
  <si>
    <t>Other real estate owned, net</t>
  </si>
  <si>
    <t>Goodwill</t>
  </si>
  <si>
    <t>Core deposit intangible, net</t>
  </si>
  <si>
    <t>Other assets</t>
  </si>
  <si>
    <t>Total assets</t>
  </si>
  <si>
    <t>Deposits:</t>
  </si>
  <si>
    <t>Noninterest-bearing deposits</t>
  </si>
  <si>
    <t>Savings deposits</t>
  </si>
  <si>
    <t>Time deposits</t>
  </si>
  <si>
    <t>Total deposits</t>
  </si>
  <si>
    <t>Overnight repurchase agreements</t>
  </si>
  <si>
    <t>Federal Home Loan Bank advances</t>
  </si>
  <si>
    <t>Other borrowings</t>
  </si>
  <si>
    <t>Accrued expenses and other liabilities</t>
  </si>
  <si>
    <t>Total liabilities</t>
  </si>
  <si>
    <t>Stockholders' equity:</t>
  </si>
  <si>
    <t>Common stock, $5 par value, 10,000,000 shares authorized; 5,199,169 and 5,184,289 shares outstanding (includes 19,933 and 13,689 of nonvested restricted stock, respectively)</t>
  </si>
  <si>
    <t>Additional paid-in capital</t>
  </si>
  <si>
    <t>Retained earnings</t>
  </si>
  <si>
    <t>Accumulated other comprehensive income (loss), net</t>
  </si>
  <si>
    <t>Total stockholders' equity</t>
  </si>
  <si>
    <t>Total liabilities and stockholders' equity</t>
  </si>
  <si>
    <t>Net deferred loan fees totaled $630 thousand and $864 thousand at September 30, 2019 and December 31, 2018, respectively.</t>
  </si>
  <si>
    <t>Consolidated Balance Sheets (unaudited) (Parenthetical) - $ / shares</t>
  </si>
  <si>
    <t>Common stock, par value (in dollars per share)</t>
  </si>
  <si>
    <t>Common stock, shares authorized (in shares)</t>
  </si>
  <si>
    <t>Common stock, shares outstanding (in shares)</t>
  </si>
  <si>
    <t>Restricted Shares [Member]</t>
  </si>
  <si>
    <t>Share-based Compensation Arrangement by Share-based Payment Award, Equity Instruments Other than Options, Nonvested, Number of Shares [Roll Forward]</t>
  </si>
  <si>
    <t>Nonvested restricted stock (in shares)</t>
  </si>
  <si>
    <t>Consolidated Statements of Income (unaudited) - USD ($) $ in Thousands</t>
  </si>
  <si>
    <t>3 Months Ended</t>
  </si>
  <si>
    <t>Sep. 30, 2018</t>
  </si>
  <si>
    <t>Interest and Dividend Income:</t>
  </si>
  <si>
    <t>Loans, including fees</t>
  </si>
  <si>
    <t>Due from banks</t>
  </si>
  <si>
    <t>Securities:</t>
  </si>
  <si>
    <t>Taxable</t>
  </si>
  <si>
    <t>Tax-exempt</t>
  </si>
  <si>
    <t>Dividends and interest on all other securities</t>
  </si>
  <si>
    <t>Total interest and dividend income</t>
  </si>
  <si>
    <t>Interest Expense:</t>
  </si>
  <si>
    <t>Checking and savings deposits</t>
  </si>
  <si>
    <t>Federal funds purchased, securities sold under agreements to repurchase and other borrowings</t>
  </si>
  <si>
    <t>Total interest expense</t>
  </si>
  <si>
    <t>Net interest income</t>
  </si>
  <si>
    <t>Provision for loan losses</t>
  </si>
  <si>
    <t>Net interest income after provision for loan losses</t>
  </si>
  <si>
    <t>Noninterest Income:</t>
  </si>
  <si>
    <t>Bank-owned life insurance income</t>
  </si>
  <si>
    <t>Mortgage banking income</t>
  </si>
  <si>
    <t>Gain on sale of available-for-sale securities, net</t>
  </si>
  <si>
    <t>Total noninterest income</t>
  </si>
  <si>
    <t>Noninterest Expense:</t>
  </si>
  <si>
    <t>Salaries and employee benefits</t>
  </si>
  <si>
    <t>Occupancy and equipment</t>
  </si>
  <si>
    <t>Data processing</t>
  </si>
  <si>
    <t>Customer development</t>
  </si>
  <si>
    <t>Professional services</t>
  </si>
  <si>
    <t>Employee professional development</t>
  </si>
  <si>
    <t>Other taxes</t>
  </si>
  <si>
    <t>ATM and other losses</t>
  </si>
  <si>
    <t>Loss (gain) on other real estate owned</t>
  </si>
  <si>
    <t>Merger expenses</t>
  </si>
  <si>
    <t>Other operating expenses</t>
  </si>
  <si>
    <t>Total noninterest expense</t>
  </si>
  <si>
    <t>Income before income taxes</t>
  </si>
  <si>
    <t>Income tax expense</t>
  </si>
  <si>
    <t>Net income</t>
  </si>
  <si>
    <t>Basic Earnings per Share:</t>
  </si>
  <si>
    <t>Weighted average shares outstanding (in shares)</t>
  </si>
  <si>
    <t>Net income per share of common stock (in dollars per share)</t>
  </si>
  <si>
    <t>Diluted Earnings per Share:</t>
  </si>
  <si>
    <t>Fiduciary and Asset Management Fees [Member]</t>
  </si>
  <si>
    <t>Noninterest revenue</t>
  </si>
  <si>
    <t>Service Charges on Deposit Accounts [Member]</t>
  </si>
  <si>
    <t>Other Service Charges, Commissions and Fees [Member]</t>
  </si>
  <si>
    <t>Other Operating Income [Member]</t>
  </si>
  <si>
    <t>Consolidated Statements of Comprehensive Income (unaudited) - USD ($) $ in Thousands</t>
  </si>
  <si>
    <t>Consolidated Statements of Comprehensive Income (unaudited) [Abstract]</t>
  </si>
  <si>
    <t>Other comprehensive income (loss), net of tax</t>
  </si>
  <si>
    <t>Net unrealized gain (loss) on available-for-sale securities</t>
  </si>
  <si>
    <t>Reclassification for gain included in net income</t>
  </si>
  <si>
    <t>Comprehensive income</t>
  </si>
  <si>
    <t>Consolidated Statements of Changes in Stockholders' Equity (unaudited) - USD ($) $ in Thousands</t>
  </si>
  <si>
    <t>Common Stock [Member]</t>
  </si>
  <si>
    <t>Additional Paid-in Capital [Member]</t>
  </si>
  <si>
    <t>Retained Earnings [Member]</t>
  </si>
  <si>
    <t>Accumulated Other Comprehensive Income (Loss) [Member]</t>
  </si>
  <si>
    <t>Total</t>
  </si>
  <si>
    <t>Increase (Decrease) in Stockholders' Equity [Roll Forward]</t>
  </si>
  <si>
    <t>Reclassification of net unrealized gains on equity securities from AOCI per ASU 2016-01 | ASU 2016-01 [Member]</t>
  </si>
  <si>
    <t>Beginning Balance at Dec. 31, 2017</t>
  </si>
  <si>
    <t>Beginning Balance (in shares) at Dec. 31, 2017</t>
  </si>
  <si>
    <t>Issuance of common stock related to acquisition</t>
  </si>
  <si>
    <t>Issuance of common stock related to acquisition (in shares)</t>
  </si>
  <si>
    <t>Reclassification of the stranded income tax effects of the Tax Cuts and Jobs Act from AOCI | ASU 2018-02 [Member]</t>
  </si>
  <si>
    <t>Employee Stock Purchase Plan share issuance</t>
  </si>
  <si>
    <t>Employee Stock Purchase Plan share issuance (in shares)</t>
  </si>
  <si>
    <t>Stock-based compensation expense</t>
  </si>
  <si>
    <t>Cash dividend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Restricted stock vested</t>
  </si>
  <si>
    <t>Restricted stock vested (in shares)</t>
  </si>
  <si>
    <t>Ending Balance at Sep. 30, 2019</t>
  </si>
  <si>
    <t>Ending Balance (in shares) at Sep. 30, 2019</t>
  </si>
  <si>
    <t>Beginning Balance at Jun. 30, 2019</t>
  </si>
  <si>
    <t>Beginning Balance (in shares) at Jun. 30, 2019</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12 Months Ended</t>
  </si>
  <si>
    <t>CASH FLOWS FROM OPERATING ACTIVITIES</t>
  </si>
  <si>
    <t>Adjustments to reconcile net income to net cash provided by operating activities:</t>
  </si>
  <si>
    <t>Depreciation and amortization</t>
  </si>
  <si>
    <t>Accretion related to acquisition, net</t>
  </si>
  <si>
    <t>Gain on sale of securities, net</t>
  </si>
  <si>
    <t>Net amortization of securities</t>
  </si>
  <si>
    <t>Increase in loans held for sale, net</t>
  </si>
  <si>
    <t>Net gain on disposal of premises and equipment</t>
  </si>
  <si>
    <t>Net (gain) loss on write-down/sale of other real estate owned</t>
  </si>
  <si>
    <t>Income from bank owned life insurance</t>
  </si>
  <si>
    <t>Stock compensation expense</t>
  </si>
  <si>
    <t>Deferred tax benefit</t>
  </si>
  <si>
    <t>(Increase) decrease in other assets</t>
  </si>
  <si>
    <t>Decrease in accrued expenses and other liabilities</t>
  </si>
  <si>
    <t>Net cash provided by operating activities</t>
  </si>
  <si>
    <t>CASH FLOWS FROM INVESTING ACTIVITIES</t>
  </si>
  <si>
    <t>Purchases of available-for-sale securities</t>
  </si>
  <si>
    <t>Proceeds from redemption of restricted securities, net</t>
  </si>
  <si>
    <t>Proceeds from maturities and calls of available-for-sale securities</t>
  </si>
  <si>
    <t>Proceeds from sales of available-for-sale securities</t>
  </si>
  <si>
    <t>Paydowns on available-for-sale securities</t>
  </si>
  <si>
    <t>Proceeds from sale of loans held for investment</t>
  </si>
  <si>
    <t>Net decrease (increase) in loans held for investment</t>
  </si>
  <si>
    <t>Proceeds from sales of other real estate owned</t>
  </si>
  <si>
    <t>Purchases of premises and equipment</t>
  </si>
  <si>
    <t>Cash paid in acquisition</t>
  </si>
  <si>
    <t>Cash acquired in acquisition</t>
  </si>
  <si>
    <t>Net cash provided by investing activities</t>
  </si>
  <si>
    <t>CASH FLOWS FROM FINANCING ACTIVITIES</t>
  </si>
  <si>
    <t>Increase in noninterest-bearing deposits</t>
  </si>
  <si>
    <t>Increase in savings deposits</t>
  </si>
  <si>
    <t>Increase (decrease) in time deposits</t>
  </si>
  <si>
    <t>Decrease in federal funds purchased, repurchase agreements and other borrowings, net</t>
  </si>
  <si>
    <t>Increase in Federal Home Loan Bank advances</t>
  </si>
  <si>
    <t>Repayment of Federal Home Loan Bank advances</t>
  </si>
  <si>
    <t>Proceeds from ESPP issuance</t>
  </si>
  <si>
    <t>Cash dividends paid on common stock</t>
  </si>
  <si>
    <t>Net cash provided by (used in) financing activities</t>
  </si>
  <si>
    <t>Net increase in cash and cash equivalents</t>
  </si>
  <si>
    <t>Cash and cash equivalents at beginning of period</t>
  </si>
  <si>
    <t>Cash and cash equivalents at end of period</t>
  </si>
  <si>
    <t>Cash payments for:</t>
  </si>
  <si>
    <t>Interest</t>
  </si>
  <si>
    <t>SUPPLEMENTAL SCHEDULE OF NONCASH TRANSACTIONS</t>
  </si>
  <si>
    <t>Unrealized gain (loss) on securities available-for-sale</t>
  </si>
  <si>
    <t>Loans transferred to other real estate owned</t>
  </si>
  <si>
    <t>Right of use lease asset and liability</t>
  </si>
  <si>
    <t>TRANSACTIONS RELATED TO ACQUISITIONS</t>
  </si>
  <si>
    <t>Assets acquired</t>
  </si>
  <si>
    <t>Liabilities assumed</t>
  </si>
  <si>
    <t>Common stock issued in acquisition</t>
  </si>
  <si>
    <t>Accounting Policies</t>
  </si>
  <si>
    <t>Accounting Policies [Abstract]</t>
  </si>
  <si>
    <t>Note 1. Accounting Policies The accompanying unaudited consolidated financial statements of Old Point Financial Corporation (NASDAQ: OP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September 30, 2019 and December 31, 2018, the statements of income, comprehensive income, and changes in stockholders’ equity for the three and nine months ended September 30, 2019 and 2018, and the statements of cash flows for the nine months ended September 30, 2019 and 2018.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8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BUSINESS COMBINATIONS On April 1, 2018, the Company acquired Citizens National Bank (Citizens) based in Windsor, Virginia. Refer to Note 2 for further discussion. NATURE OF OPERATIONS Old Point Financial Corporation is a holding company that conducts substantially all of its operations through two subsidiaries, the Bank and Trust. The Bank serves individual and commercial customers, the majority of which are in Hampton Roads, Virginia. As of September 30, 2019, the Bank had 19 branch offices. The Bank offers a full range of deposit and loan products to its retail and commercial customers, including mortgage loan products offered through Old Point Mortgage. Trust offers a full range of services for individuals and businesses. Products and services include retirement planning, estate planning, financial planning, estate and trust administration, retirement plan administration, tax services and investment management services. RECENT ACCOUNTING PRONOUNC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or TRG)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consolidated balance sheet. Early adoption is permitted. The Company is currently assessing the impact that ASU 2019-05 will have on its consolidated financial statements. ACCOUNTING STANDARDS ADOPTED IN 2019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U.S. GAAP (Topic 840, Leases). The Company adopted ASU 2018-11 on January 1, 2019 using the optional transition method. As the Company owns the majority of its buildings, the adoption of this ASU did not have a material impact on its consolidated financial statements. Refer to Note 5 for further discussion. In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Adoption of this standard did not have a material impact to the consolidation financial statements, and as a result, a cumulative effects adjustment was not necessary.</t>
  </si>
  <si>
    <t>Acquisitions</t>
  </si>
  <si>
    <t>Acquisitions [Abstract]</t>
  </si>
  <si>
    <t xml:space="preserve">Note 2. Acquisitions On April 1, 2018, the Company acquired Citizens. Under the terms of the merger agreement, Citizens stockholders received 0.1041 shares of the Company’s common stock and $2.19 in cash for each share of Citizens common stock, resulting in the Company issuing 149,625 shares of the Company’s common stock at a fair value of $3.9 million, for a total purchase price of $7.1 million.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Intangibles-Goodwill and Other As Recorded by Fair Value Adjustments As Recorded by the Company Consideration paid: Cash $ 3,164 Old Point common stock 3,947 Total purchase price $ 7,111 Identifiable assets acquired: Cash and cash equivalents $ 2,304 $ - $ 2,304 Securities available for sale 1,959 - 1,959 Restricted securities, at cost 278 - 278 Loans, net 42,824 (34 ) 42,790 Premises and equipment 1,070 450 1,520 Other real estate owned 237 (61 ) 176 Core deposit intangibles - 440 440 Other assets 1,055 (116 ) 939 Total assets $ 49,727 $ 679 $ 50,406 Identifiable liabilities assumed: Deposits $ 43,754 $ 246 $ 44,000 Other liabilities 324 - 324 Total liabilities $ 44,078 $ 246 $ 44,324 Net assets acquired $ 6,082 Goodwill $ 1,029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Purchased intangible assets subject to amortization, such as the core deposit intangible asse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acquired loans were recorded at fair value at the acquisition date without carryover of Citizens’ allowance for loan losses. The acquired loans were divided into loans with evidence of credit quality deterioration which are accounted for under ASC 310-30, Receivables - Loans and Debt Securities Acquired with Deteriorated Credit Quality Receivables - Nonrefundable Fees and Other Costs The following table presents the purchased credit-impaired loans receivable at the acquisition date (dollars in thousands): Contractually required principal and interest payments $ 1,031 Nonaccretable difference (211 ) Cash flows expected to be collected 820 Accretable yield (110 ) Fair value of purchased credit-impaired loans $ 710 The amortization and accretion of premiums and discounts associated with the Company’s acquisition accounting adjustments related to the Citizens acquisition had the following impact on the Consolidated Statements of Income during the three and nine months ended September 30, 2019 and 2018. Three Months Ended September 30, (dollars in thousands) 2019 2018 Purchased performing loans $ 25 $ 52 Purchased credit-impaired loans 7 (2 ) Certificate of deposit valuation 39 39 Amortization of core deposit intangible (11 ) (11 ) Net impact to income before taxes $ 60 $ 78 Nine Months Ended September 30, 2019 2018 Purchased performing loans $ 104 $ 144 Purchased credit-impaired loans 5 (1 ) Certificate of deposit valuation 116 78 Amortization of core deposit intangible (33 ) (22 ) Net impact to income before taxes $ 192 $ 199 </t>
  </si>
  <si>
    <t>Securities</t>
  </si>
  <si>
    <t>Securities [Abstract]</t>
  </si>
  <si>
    <t>Note 3. Securities Amortized costs and fair values, with gross unrealized gains and losses, of securities available-for-sale as of the dates indicated are as follows: September 30, 2019 (Dollars in thousands) Amortized Cost Gross Unrealized Gains Gross Unrealized (Losses) Fair Value U.S. Treasury securities $ 9,905 $ 82 $ - $ 9,987 Obligations of U.S. Government agencies 28,401 14 (138 ) 28,277 Obligations of state and policitcal subdivisions 24,519 557 (69 ) 25,007 Mortgage-backed securities 75,455 686 (376 ) 75,765 Money market investments 3,821 - - 3,821 Corporate bonds and other securities 3,542 90 (3 ) 3,629 $ 145,643 $ 1,429 $ (586 ) $ 146,486 December 31, 2018 (Dollars in thousands) Amortized Cost Gross Unrealized Gains Gross Unrealized (Losses) Value U.S. Treasury securities $ 12,323 $ 6 $ (1 ) $ 12,328 Obligations of U.S. Government agencies 10,868 2 (156 ) 10,714 Obligations of state and policitcal subdivisions 49,194 155 (512 ) 48,837 Mortbage-backed securities 73,444 93 (2,346 ) 71,191 Money market investments 1,897 - - 1,897 Corporate bonds and other securities 3,250 42 (12 ) 3,280 $ 150,976 $ 298 $ (3,027 ) $ 148,247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The Company has not recorded impairment charges through income on securities for the three or nine months ended September 30, 2019 or the year ended December 31, 2018. The following table summarizes net realized gains and losses on the sale of investment securities during the periods indicated: Three Months Ended September 30, Nine Months Ended September 30, (Dollars in thousands) 2019 2018 2019 2018 Securities Available-for-sale Realized gains on sales of securities $ 479 $ - $ 515 $ 131 Realized losses on sales of securities (193 ) - (203 ) (11 ) Net realized gain $ 286 $ - $ 312 $ 120 The following tables show the gross unrealized losses and fair value of the Company’s investments with unrealized losses that are not deemed to be other-than-temporarily impaired as of September 30, 2019 and December 31, 2018, aggregated by investment category and length of time that individual securities have been in a continuous unrealized loss position as of the dates indicated: September 30, 2019 Less than 12 months 12 months or more Total (Dollars in thousands) Gross Unrealized Losses Fair Value Gross Unrealized Losses Fair Value Gross Unrealized Losses Fair Value Obligations of U.S. Government agencies $ 88 $ 20,068 $ 50 $ 2,872 $ 138 $ 22,940 Obligations of state and policitcal subdivisions 69 3,191 - - 69 3,191 Mortgage-backed securities 197 28,929 179 22,281 376 51,210 Corporate bonds and other securities - - 3 197 3 197 Total securities available-for-sale $ 354 $ 52,188 $ 232 $ 25,350 $ 586 $ 77,538 December 31, 2018 Less than 12 months 12 months or more Total (Dollars in thousands) Gross Unrealized Losses Fair Value Gross Unrealized Losses Fair Value Gross Unrealized Losses Fair Value U.S. Treasury securities $ 1 $ 2,484 $ - $ - $ 1 $ 2,484 Obligations of U.S. Government agencies 47 6,014 109 3,206 156 9,220 Obligations of state and policitcal subdivisions 10 5,829 502 23,727 512 29,556 Mortgage-backed securities - - 2,346 63,930 2,346 63,930 Corporate bonds and other securities 1 100 11 389 12 489 Total securities available-for-sale $ 59 $ 14,427 $ 2,968 $ 91,252 $ 3,027 $ 105,679 The number of investments at an unrealized loss position as of September 30, 2019 and December 31, 2018 were 35 and 88, respectively. Certain investments within the Company’s portfolio had unrealized losses for more than twelve months at September 30, 2019 and December 31, 2018, as shown in the tables above. The unrealized losses were caused by chang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September 30, 2019 or December 31, 2018. Restricted Securities The restricted security category is comprised of stock in the Federal Home Loan Bank of Atlanta (FHLB), the Federal Reserve Bank (FRB), and Community Bankers’ Bank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4. Loans and the Allowance for Loan Losses The following is a summary of the balances in each class of the Company’s portfolio of loans held for investment as of the dates indicated: (dollars in thousands) September 30, 2019 December 31, 2018 Mortgage loans on real estate: Residential 1-4 family $ 113,634 $ 110,009 Commercial - owner occupied 137,949 155,245 Commercial - non-owner occupied 135,069 131,287 Multifamily 26,556 28,954 Construction 40,196 32,383 Second mortgages 15,058 17,297 Equity lines of credit 51,481 57,649 Total mortgage loans on real estate 519,943 532,824 Commercial and industrial loans 69,712 63,398 Consumer automobile loans 101,192 120,796 Other consumer loans 40,429 48,342 Other 9,534 8,649 Total loans, net of deferred fees 740,810 774,009 Less: Allowance for loan losses 10,612 10,111 Loans, net of allowance and deferred fees (1) $ 730,198 $ 763,898 (1) Net deferred loan fees totaled $630 thousand and $864 thousand at September 30, 2019 and December 31, 2018, respectively. Overdrawn deposit accounts are reclassified as loans and included in the Other category in the table above. Overdrawn deposit accounts, excluding internal use accounts, totaled $515 thousand and $628 thousand at September 30, 2019 and December 31, 2018, respectively. Acquired Loans The outstanding principal balance and the carrying amount of total acquired loans included in the consolidated balance sheet as of September 30, 2019 and December 31, 2018 are as follows: (dollars in thousands) September 30, 2019 December 31, 2018 Outstanding principal balance $ 25,188 $ 31,940 Carrying amount 24,854 31,497 The outstanding principal balance and related carrying amount of purchased credit-impaired loans, for which the Company applies FASB ASC 310-30 to account for interest earned, as of September 30, 2019 and December 31, 2018 are as follows: (dollars in thousands) September 30, 2019 December 31, 2018 Outstanding principal balance $ 232 $ 246 Carrying amount 83 91 The following table presents changes in the accretable yield on purchased credit-impaired loans, for which the Company applies FASB ASC 310-30, at September 30, 2019: (dollars in thousands) September 30, 2019 Balance at January 1, 2019 $ 12 Accretion 5 Balance at end of period 17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September 30, 2019 (dollars in thousands) Pass OAEM Substandard Doubtful Total Mortgage loans on real estate: Residential 1-4 family $ 112,117 $ - $ 1,517 $ - $ 113,634 Commercial - owner occupied 126,810 3,133 8,006 - 137,949 Commercial - non-owner occupied 131,173 2,543 1,353 - 135,069 Multifamily 26,556 - - - 26,556 Construction 40,196 - - - 40,196 Second mortgages 14,954 - 104 - 15,058 Equity lines of credit 51,481 - - - 51,481 Total mortgage loans on real estate $ 503,287 $ 5,676 $ 10,980 $ - $ 519,943 Commercial and industrial loans 69,221 75 416 - 69,712 Consumer automobile loans 100,497 - 695 - 101,192 Other consumer loans 40,388 - 41 - 40,429 Other 9,534 - - - 9,534 Total $ 722,927 $ 5,751 $ 12,132 $ - $ 740,810 Credit Quality Information As of December 31, 2018 (dollars in thousands) Pass OAEM Substandard Doubtful Total Mortgage loans on real estate: Residential 1-4 family $ 108,274 $ - $ 1,735 $ - $ 110,009 Commercial - owner occupied 140,664 4,067 10,514 - 155,245 Commercial - non-owner occupied 121,523 3,937 5,827 - 131,287 Multifamily 28,954 - - - 28,954 Construction 31,896 71 416 - 32,383 Second mortgages 17,007 - 290 - 17,297 Equity lines of credit 56,893 - 756 - 57,649 Total mortgage loans on real estate $ 505,211 $ 8,075 $ 19,538 $ - $ 532,824 Commercial and industrial loans 60,967 1,987 444 - 63,398 Consumer automobile loans 120,365 - 431 - 120,796 Other consumer loans 48,298 - 44 - 48,342 Other 8,649 - - - 8,649 Total $ 743,490 $ 10,062 $ 20,457 $ - $ 774,009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September 30, 2019 (dollars in thousands) 30 - 59 Days Past Due 60 - 89 Days Past Due 90 or More Days Past Due and still Accruing PCI Nonaccrual (1) Total Current Loans (2) Total Loans Mortgage loans on real estate: Residential 1-4 family $ 189 $ - $ - $ - $ 1,269 $ 112,176 $ 113,634 Commercial - owner occupied - - - 83 4,856 133,010 137,949 Commercial - non-owner occupied - - - - 1,353 133,716 135,069 Multifamily - - - - - 26,556 26,556 Construction - - - - - 40,196 40,196 Second mortgages - - - - 104 14,954 15,058 Equity lines of credit 65 - - - - 51,416 51,481 Total mortgage loans on real estate $ 254 $ - $ - $ 83 $ 7,582 $ 512,024 $ 519,943 Commercial and industrial loans 4 - - - 416 69,292 69,712 Consumer automobile loans 1,115 165 172 - - 99,740 101,192 Other consumer loans 728 512 905 - - 38,284 40,429 Other 57 6 19 - - 9,452 9,534 Total $ 2,158 $ 683 $ 1,096 $ 83 $ 7,998 $ 728,792 $ 740,810 (1) Includes past due loans in non-accrual status of $3.5 million. (2) For purposes of this table, Total Current Loans includes loans that are 1 - 29 days past due. In the table above, the past due totals include student loans with principal and interest amounts that are 97 - 98% guaranteed by the federal government. The past due principal portion of these guaranteed loans totaled $1.8 million at September 30, 2019. Age Analysis of Past Due Loans as of December 31, 2018 (dollars in thousands) 30 - 59 Days Past 60 - 89 Days Past Due 90 or More Days Past Due and still Accruing PCI Nonaccrual (1) Total Current Loans (2) Total Loans Mortgage loans on real estate: Residential 1-4 family $ 1,165 $ 553 $ 180 $ - $ 1,386 $ 106,725 $ 110,009 Commercial - owner occupied 1,059 83 - 91 5,283 148,729 155,245 Commercial - non-owner occupied - - - - 4,371 126,916 131,287 Multifamily - - - - - 28,954 28,954 Construction - - 205 - 417 31,761 32,383 Second mortgages 17 - 135 - 155 16,990 17,297 Equity lines of credit 60 - - - 231 57,358 57,649 Total mortgage loans on real estate $ 2,301 $ 636 $ 520 $ 91 $ 11,843 $ 517,433 $ 532,824 Commercial and industrial loans 1,595 - - - 298 61,505 63,398 Consumer automobile loans 1,645 291 114 - - 118,746 120,796 Other consumer loans 1,333 621 1,851 - - 44,537 48,342 Other 133 8 12 - - 8,496 8,649 Total $ 7,007 $ 1,556 $ 2,497 $ 91 $ 12,141 $ 750,717 $ 774,009 (1) Includes past due loans in non-accrual status of $3.8 million. (2) For purposes of this table, Total Current Loans includes loans that are 1 - 29 days past due. In the table above, the other consumer loans category includes student and small business loans with principal and interest amounts that are 97 - 100% guaranteed by the federal government. The past due principal portion of these guaranteed loans totaled $4.0 million at December 31, 2018. Although the portions of the student and small business loan portfolios that are 90 days or more past due would normally be considered impaired, the Company does not include these loans in its impairment analysis. Because the federal government has provided guarantees of repayment of these student loans in an amount ranging from 97% to 98% NONACCRUAL LOANS The Company generally places commercial and industr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dollars in thousands) September 30, 2019 December 31, 2018 Mortgage loans on real estate: Residential 1-4 family $ 1,269 $ 1,386 Commercial - owner occupied 4,856 5,283 Commercial - non-owner occupied 1,353 4,371 Construction - 417 Second mortgages 104 155 Equity lines of credit - 231 Total mortgage loans on real estate $ 7,582 $ 11,843 Commercial and industrial loans 416 298 Total $ 7,998 $ 12,141 No purchased credit-impaired loans were on nonaccrual status at September 30, 2019. The following table presents the interest income that the Company would have earned under the original terms of its nonaccrual loans and the actual interest recorded by the Company on nonaccrual loans for the periods presented: Nine Months Ended September 30, (dollars in thousand) 2019 2018 Interest income that would have been recorded under original loan terms $ 198 $ 388 Actual interest income recorded for the period 101 249 Reduction in interest income on nonaccrual loans $ 97 $ 139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re were three TDRs in the nine months ended September 30, 2019 and no TDRs in the nine months ended September 30, 2018. At September 30, 2019 and December 31, 2018, the Company had no outstanding commitments to disburse additional funds on any TDR. The Company had no loans secured by residential 1 - 4 family real estate in the process of foreclosure at September 30, 2019 or December 31, 2018. In the three and nine months ended September 30, 2019 and 2018,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September 30, 2019 For the nine months ended September 30, 2019 (Dollars in thousands) Unpaid Principal Balance Without Allowance With Valuation Allowance Associated Allowance Average Recorded Investment Interest Income Recognized Mortgage loans on real estate: Residential 1-4 family $ 1,522 $ 1,330 $ 89 $ 44 $ 1,427 $ 5 Commercial 10,065 4,918 4,236 714 9,222 114 Construction 89 - 89 15 90 3 Second mortgages 247 - 247 101 248 4 Equity lines of credit - - - - - - Total mortgage loans on real estate 11,923 6,248 4,661 874 10,987 126 Commercial and industrial loans 516 430 - - 439 5 Other consumer loans 22 22 - - 23 1 Total $ 12,461 $ 6,700 $ 4,661 $ 874 $ 11,449 $ 132 Impaired Loans by Class For the Year Ended December 31, 2018 (Dollars in thousands) Unpaid Principal Balance Without Valuation Allowance With Valuation Allowance Associated Allowance Average Recorded Investment Interest Income Mortgage loans on real estate: Residential 1-4 family $ 2,057 $ 1,686 $ 239 $ 51 $ 2,073 $ 66 Commercial 15,254 12,721 - - 14,232 455 Construction 509 417 92 18 665 7 Second mortgages 496 347 148 33 508 15 Equity lines of credit 232 - 232 3 301 1 Total mortgage loans on real estate 18,548 15,171 711 105 17,779 544 Commercial and industrial loans 384 78 220 11 446 5 Other consumer loans 38 - - - 43 - Total $ 18,970 $ 15,249 $ 931 $ 116 $ 18,268 $ 549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six classes: residential 1-4 family, commercial real estate - owner occupied, commercial real estate - non-owner occupied, multifamily,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and industrial: • Real estate-construction: • Real estate-mortgage: • Consumer loans: •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September 30, 2019 and December 31, 2018 m anagement used eight twelve-quarter migration periods.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urchased credit-impaired or purchased performing. Purchased credit-impaired loans reflect credit quality deterioration since origination, as it is probable at acquisition that the Company will not be able to collect all contractually required payments. These purchased credit-impaired loans are accounted for under ASC 310-30, Receivables – Loans and Debt Securities Acquired with Deteriorated Credit Quality Purchased performing loans are accounted for under ASC 310-20, Receivables – Nonrefundable Fees and Other Costs ALLOWANCE FOR LOAN LOSSES BY SEGMENT The total allowance reflects management’s estimate of losses inherent in the loan portfolio at the balance sheet date. The Company considers the allowance for loan losses of $10.6 million adequate to cover probable loan losses inherent in the loan portfolio at September 30, 2019. 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nine months ended September 30, 2019 (Dollars in thousands) Commercial Real Estate Construction Real Estate - Mortgage (1) Consumer (2) Other Unallocated Total Allowance for loan losses: Balance, beginning $ 2,340 $ 156 $ 5,956 $ 1,354 $ 305 $ - $ 10,111 Charge-offs - - (166 ) (512 ) (327 ) - (1,005 ) Recoveries 8 - 190 244 51 - 493 Provision for loan losses (1,022 ) 99 337 677 697 225 1,013 Ending Balance $ 1,326 $ 255 $ 6,317 $ 1,763 $ 726 $ 225 $ 10,612 Individually evaluated for impairment $ - $ 15 $ 859 $ - $ - $ - $ 874 Collectively evaluated for impairment 1,326 240 5,458 1,763 726 225 9,738 Purchased credit-impaired loans - - - - - - Ending Balance $ 1,326 $ 255 $ 6,317 $ 1,763 $ 726 $ 225 $ 10,612 Loans Balances: Individually evaluated for impairment 430 89 10,820 22 - - 11,361 Collectively evaluated for impairment 69,199 40,107 468,927 141,599 9,534 - 729,366 Purchased credit-impaired loans 83 - - - - 83 Ending Balance $ 69,712 $ 40,196 $ 479,747 $ 141,621 $ 9,534 $ - $ 740,810 For the Year ended December 31, 2018 (Dollars in thousands) Commercial Real Estate Construction Real Estate - (1) Consumer (2) Other Unallocated Total Allowance for loan losses: Balance, beginning $ 1,889 $ 541 $ 5,217 $ 1,644 $ 157 $ - $ 9,448 Charge-offs (81 ) - (1,625 ) (769 ) (367 ) - (2,842 ) Recoveries 140 - 158 262 84 - 644 Provision for loan losses 392 (385 ) 2,206 217 431 - 2,861 Ending Balance $ 2,340 $ 156 $ 5,956 $ 1,354 $ 305 $ - $ 10,111 Individually evaluated for impairment $ 11 $ 18 $ 87 $ - $ - $ - $ 116 Collectively evaluated for impairment 2,329 138 5,869 1,354 305 - 9,995 Purchased credit-impaired loans - - - - - - Ending Balance $ 2,340 $ 156 $ 5,956 $ 1,354 $ 305 $ - $ 10,111 Loans Balances: Individually evaluated for impairment 298 509 15,373 - - - 16,180 Collectively evaluated for impairment 63,009 31,874 485,068 169,138 8,649 - 757,738 Purchased credit-impaired loans 91 - - - - 91 Ending Balance $ 63,398 $ 32,383 $ 500,441 $ 169,138 $ 8,649 $ - $ 774,009 (1) The real estate-mortgage segment includes residential 1 – 4 family, commercial real estate, second mortgages and equity lines of credit. (2) The consumer segment includes consumer automobile loans.</t>
  </si>
  <si>
    <t>Leases</t>
  </si>
  <si>
    <t>Leases [Abstract]</t>
  </si>
  <si>
    <t xml:space="preserve">Note 5. Leases On January 1, 2019, the Company adopted ASU No. 2016-02 “Leases (Topic 842)” and all subsequent ASUs that modified Topic 842. The Company elected the optional transition method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8 Form 10-K, the implementation of the new standard resulted in recognition of a right-of-use asset and lease liability of $751 thousand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19 Lease liabilities $ 550 Right-of-use assets $ 546 Weighted average remaining lease term 2.23 years Weighted average discount rate 2.77 % Lease cost Three Months Ended September 30, 2019 Nine Months Ended September 30, 2019 Operating lease cost $ 82 $ 253 Total lease cost $ 82 $ 253 Cash paid for amounts included in the measurement of lease liabilities $ 81 $ 250 A maturity analysis of operating lease liabilities and reconciliation of the undiscounted cash flows to the total of operating lease liabilities is as follows: Lease payments due As of September 30, 2019 Three months ending December 31, 2019 $ 82 Twelve months ending December 31, 2020 291 Twelve months ending December 31, 2021 111 Twelve months ending December 31, 2022 83 Total undiscounted cash flows $ 567 Discount (17 ) Lease liabilities $ 550 </t>
  </si>
  <si>
    <t>Low-Income Housing Tax Credits</t>
  </si>
  <si>
    <t>Low-Income Housing Tax Credits [Abstract]</t>
  </si>
  <si>
    <t>Note 6. Low-Income Housing Tax Credits The Company was invested in 4 separate housing equity funds at both September 30, 2019 and December 31, 2018.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3.0 million and $3.2 million at September 30, 2019 and December 31, 2018, respectively. The expected terms of these investments and the related tax benefits run through 2033. Total projected tax credits to be received for 2019 are $441 thousand, which is based on the most recent quarterly estimates received from the funds. Additional capital calls expected for the funds totaled $50 thousand at September 30, 2019 and $248 thousand at December 31, 2018, respectively, and are recorded in accrued expenses and other liabilities on the corresponding consolidated balance sheet. Three Months Ended September 30, Nine Months Ended September 30, Affected Line Item on 2019 2018 2019 2018 Consolidated Income Statement Tax credits and other benefits Amortization of operating losses $ 46 $ 80 $ 171 $ 240 ATM and other losses Tax benefit of operating losses* 10 16 36 50 Income tax expense (benefit) Tax credits 106 137 335 384 Income tax expense (benefit) Total tax benefits $ 116 $ 153 $ 371 $ 434 * Computed using a 21% tax rate.</t>
  </si>
  <si>
    <t>Borrowings</t>
  </si>
  <si>
    <t>Borrowings [Abstract]</t>
  </si>
  <si>
    <t>Note 7.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o four days), and advances from the FHLB. The Company maintains federal funds lines with several correspondent banks to address short-term borrowing needs. At September 30, 2019 and December 31, 2018, the remaining credit available from these lines totaled $55.0 million. The Company has a collateral dependent line of credit with the FHLB with remaining credit availability of $260.0 million and $245.9 as of September 30, 2019 and December 31, 2018, respectively. SHORT-TERM BORROWINGS The following table presents total short-term borrowings as of the dates indicated: (dollar in thousands) September 30, 2019 December 31, 2018 Overnight repurchase agreements $ 23,732 $ 25,775 Federal Home Loan Bank advances - 13,000 Total short-term borrowings $ 23,732 $ 38,775 Maximum month-end outstanding balance $ 38,138 $ 99,898 Average outstanding balance during the period $ 30,993 $ 62,887 Average interest rate (year-to-date) 0.83 % 1.11 % Average interest rate at end of period 0.10 % 0.93 % LONG-TERM BORROWINGS The Company had long-term FHLB advances totaling $47.0 million outstanding at September 30, 2019 and $47.0 million outstanding at December 31, 2018. Scheduled maturity dates of the advances at September 30, 2019 range from November 15, 2019 to August 27, 2021, and the interest rates range from 1.90% to 2.92%. The Company also obtained a loan maturing on April 1, 2023 from a correspondent bank during the second quarter of 2018 to provide partial funding for the Citizens acquisition. The terms of the loan include a LIBOR based interest rate that adjusts monthly and quarterly principal curtailments. At September 30, 2019 the outstanding balance was $2.1 million as compared to $2.6 million at December 31, 2018, and the then-current interest rate was 4.52%. The loan agreement with the lender contains financial covenants including minimum return on average asset ratio and Bank capital leverage ratio, maintenance of a well-capitalized position as defined by regulatory guidance and a maximum level of non-performing assets as a percentage of capital plus the allowance for loan losses. The Company was in compliance with each covenant at September 30, 2019.</t>
  </si>
  <si>
    <t>Commitments and Contingencies</t>
  </si>
  <si>
    <t>Commitments and Contingencies [Abstract]</t>
  </si>
  <si>
    <t xml:space="preserve">Note 8. Commitments and Contingencies CREDIT-RELATED FINANCIAL INSTRUMENTS The Company is a party to credit-related financial instruments with off-balance -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and : (dollars in thousands) September 30, 2019 December 31, 2018 Commitments to extend credit: Home equity lines of credit $ 63,095 $ 61,014 Commercial real estate, construction and development loans committed but not funded 18,982 12,165 Other lines of credit (principally commercial) 74,979 74,058 Total $ 157,056 $ 147,237 Letters of credit $ 7,756 $ 8,230 </t>
  </si>
  <si>
    <t>Share-Based Compensation</t>
  </si>
  <si>
    <t>Share-Based Compensation [Abstract]</t>
  </si>
  <si>
    <t>Note 9.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only restricted stock has been granted under the Incentive Stock Plan. Restricted stock activity for the nine months ended September 30, 2019 is summarized below: Shares Weighted Average Grant Date Fair Value Nonvested, January 1, 2019 13,689 $ 27.51 Issued 16,661 21.68 Vested (5,839 ) 27.97 Forfeited (4,578 ) 26.63 Nonvested, September 30, 2019 19,933 $ 22.70 The weighted average period over which nonvested awards are expected to be recognized is 1.64 years. The fair value of restricted stock granted during the nine months ended September 30, 2019 was $361 thousand. The remaining unrecognized compensation expense for nonvested restricted stock shares totaled $286 thousand as of September 30, 2019. Stock-based compensation expense was $22 thousand and $50 thousand for the three months ended September 30, 2019 and 2018, and $161 thousand and $103 thousand for the nine months ended September 30, 2019 and 2018,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for and for the first of . 2,797 shares were purchased under the ESPP during the nine . At , the Company had remaining shares reserved for issuance under the ESPP.</t>
  </si>
  <si>
    <t>Stockholders' Equity and Earnings per Share</t>
  </si>
  <si>
    <t>Stockholders' Equity and Earnings per Share [Abstract]</t>
  </si>
  <si>
    <t>Note 10. Stockholders’ Equity and Earnings per Share STOCKHOLDERS’ EQUITY – Accumulated Other Comprehensive Income (Loss) The following table presents information on amounts reclassified out of accumulated other comprehensive income (loss), by category, during the periods indicated: Three Months Ended September 30, Nine Months Ended September 30, Affected Line Item on (dollars in thousands) 2019 2018 2019 2018 Consolidated Statement of Income Available-for-sale securities Realized gains on sales of securities $ 286 $ - $ 312 $ 120 Gain on sale of available-for-sale securities, net Tax effect 61 - 66 25 Income tax expense $ 225 $ - $ 246 $ 95 The following tables present the changes in accumulated other comprehensive income (loss), by category, net of tax, for the periods indicated: (dollars in thousands) Unrealized Gains (Losses) on Available-for-Sale Securities Accumulated Other Comprehensive Income (Loss) Three Months Ended September 30, 2019 Balance at beginning of period $ 679 $ 679 Net other comprehensive loss (13 ) (13 ) Balance at end of period $ 666 $ 666 Three Months Ended September 30, 2018 Balance at beginning of period $ (2,889 ) $ (2,889 ) Net other cmprehensive loss (803 ) (803 ) Balance at end of period $ (3,692 ) $ (3,692 ) (dollars in thousands) Unrealized Gains (Losses) on Available-for-Sale Securities Accumulated Other Comprehensive Income (Loss) Nine Months Ended September 30, 2019 Balance at beginning of period $ (2,156 ) $ (2,156 ) Net other comprehensive income 2,822 2,822 Balance at end of period $ 666 $ 666 Nine Months Ended September 30, 2018 Balance at beginning of period $ (707 ) $ (707 ) Net other comprehensive loss (2,769 ) (2,769 ) Reclassification of the income tax effects of the Tax Cuts and Jobs Act from AOCI (139 ) (139 ) Reclassification of net unrealized gains on equity securities from AOCI per ASU 2016-01 (77 ) (77 ) Balance at end of period $ (3,692 ) $ (3,692 ) The following tables present the change in each component of accumulated other comprehensive income (loss) on a pre-tax and after-tax basis for the periods indicated. Three Months Ended September 30, 2019 (dollars in thousands) Pretax Tax Net-of-Tax Unrealized losses on available-for-sale securities: Unrealized holding gains arising during the period $ 270 $ 58 $ 212 Reclassification adjustment for gains recognized in income (286 ) (61 ) (225 ) Total change in accumulated other comprehensive income, net $ (16 ) $ (3 ) $ (13 ) Three Months Ended September 30, 2018 (dollars in thousands) Pretax Tax Net-of-Tax Unrealized losses on available-for-sale securities: Unrealized holding losses arising during the period $ (1,017 ) $ (214 ) $ (803 ) Total change in accumulated other comprehensive loss, net $ (1,017 ) $ (214 ) $ (803 ) Nine Months Ended September 30, 2019 (dollars in thousands) Pretax Tax Net-of-Tax Unrealized gains on available-for-sale securities: Unrealized holding gains arising during the period $ 3,884 $ 816 $ 3,068 Reclassification adjustment for gains recognized in income (312 ) (66 ) (246 ) Total change in accumulated other comprehensive income, net $ 3,572 $ 750 $ 2,822 Nine Months Ended September 30, 2018 (dollars in thousands) Pretax Tax Net-of-Tax Unrealized losses on available-for-sale securities: Unrealized holding losses arising during the period $ (3,385 ) $ (711 ) $ (2,674 ) Reclassification adjustment for gains recognized in income (120 ) (25 ) (95 ) Total change in accumulated other comprehensive loss, net $ (3,505 ) $ (736 ) $ (2,769 )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the employee stock purchase plan. The following is a reconciliation of the denominators of the basic and diluted EPS computations for the three and nine months ended September 30, 2019 and 2018: (dollars in thousands except per share data) Net Income Available to Common Shareholders (Numerator) Weighted Average Common Shares (Denominator) Per Share Amount Three Months Ended September 30, 2019 Net income, basic $ 2,232 5,199 $ 0.43 Potentially dilutive common shares - employee stock purchase program - - - Diluted $ 2,232 5,199 $ 0.43 Three Months Ended September 30, 2018 Net income, basic $ 1,597 5,182 $ 0.31 Potentially dilutive common shares - employee stock purchase program - - - Diluted $ 1,597 5,182 $ 0.31 Nine Months Ended September 30, 2019 Net income, basic $ 5,885 5,196 $ 1.13 Potentially dilutive common shares - employee stock purchase program - - - Diluted $ 5,885 5,196 $ 1.13 Nine Months Ended September 30, 2018 Net income, basic $ 3,531 5,127 $ 0.69 Potentially dilutive common shares - employee stock purchase program - - - Diluted $ 3,531 5,127 $ 0.69 The Company had no antidilutive shares outstanding in the nine months ended September 30, 2019 and 2018, respectively. Nonvested restricted common shares, which carry all rights and privileges of a common share with respect to the stock, including the right to vote, were included in the basic and diluted per common share calculations.</t>
  </si>
  <si>
    <t>Fair Value Measurements</t>
  </si>
  <si>
    <t>Fair Value Measurements [Abstract]</t>
  </si>
  <si>
    <t xml:space="preserve">Note 11. Fair Value Measurements The Company uses fair value measurements to record fair value adjustments to certain assets and liabilities and to determine fair value disclosures. In accordance with the “Fair Value Measurements and Disclosures” topics of FASB ASU 2010-06, FASB ASU 2011-04, and FASB ASU 2016-01,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sources. The first source is the Company’s bond accounting service provider, which uses a model to determine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 Level 2: • Level 3: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s present the balances of certain assets measured at fair value on a recurring basis as of the dates indicated: Fair Value Measurements at September 30, 2019 Using (dollars in thousands) Balance Quoted Prices in Active Markets for Identical Assets (Level 1) Significant Other Observable Inputs (Level 2) Significant Unobservable Inputs (Level 3) Available-for-sale securities U.S. Treasury securities $ 9,987 $ - $ 9,987 $ - Obligations of U.S. Government agencies 28,277 - 28,277 - Obligations of state and political subdivisions 25,007 - 25,007 - Mortgage-backed securities 75,765 - 75,765 - Money market investments 3,821 - 3,821 - Corporate bonds and other securities 3,629 - 3,629 - Total available-for-sale securities $ 146,486 $ - $ 146,486 $ - Fair Value Measurements at December 31, 2018 Using (dollars in thousands) Balance Quoted Prices in Active Markets for Identical Assets (Level 1) Significant Other Observable Inputs (Level 2) Significant Unobservable Inputs (Level 3) Available-for-sale securities U.S. Treasury securities $ 12,328 $ - $ 12,328 $ - Obligations of U.S. Government agencies 10,714 - 10,714 - Obligations of state and political subdivisions 48,837 - 48,837 - Mortgage-backed securities 71,191 - 71,191 - Money market investments 1,897 - 1,897 - Corporate bonds and other securities 3,280 - 3,280 - Total available-for-sale securities $ 148,247 $ - $ 148,247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 below the original book value are recorded in the period incurred and expensed against current earnings.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September 30, 2019 (dollars in thousands) Fair Value Quoted Prices in Active Markets for Identical Assets (Level 1) Significant Other Observable Inputs (Level 2) Significant Unobservable Inputs (Level 3) Impaired loans Mortgage loans on real estate: Residential 1-4 family $ 80 $ - $ - $ 80 Commercial 2,009 - - 2,009 Construction 74 - - 74 Total mortgage loans on real estate $ 2,163 $ - $ - $ 2,163 Commercial loans - - - - Total $ 2,163 $ - $ - $ 2,163 Loans Loans held for sale $ 1,578 $ - $ 1,578 $ - Carrying Value at December 31, 2018 Using (dollars in thousands) Fair Value Quoted Prices in Active Markets for Identical Assets (Level 1) Significant Other Observable Inputs (Level 2) Significant Unobservable Inputs (Level 3) Impaired loans Mortgage loans on real estate: Residential 1-4 family $ 188 $ - $ - $ 188 Construction 74 - - 74 Equity lines of credit 229 - - 229 Total mortgage loans on real estate 491 - - 491 Total $ 491 $ - $ - $ 491 Loans Loans held for sale $ 479 $ - $ 479 $ - Other real estate owned Construction $ 83 $ - $ - $ 83 Total $ 83 $ - $ - $ 83 The following tables display quantitative information about Level 3 Fair Value Measurements as of the dates indicated: Quantitative Information About Level 3 Fair Value Measurements (dollars in thousands) Fair Value at September 30, 2019 Valuation Techniques Unobservable Input Range (Weighted Average) Impaired loans Residential 1-4 family real estate $ 80 Market comparables Selling costs 7.25 % Liquidation discount 4.00 % Commercial real estate $ 2,009 Market comparables Selling costs 6.00 % Liquidation discount 35.00 % Construction $ 74 Market comparables Selling costs 7.25 % Liquidation discount 4.00 % Quantitative Information About Level 3 Fair Value Measurements (dollars in thousands) Fair Value at December 31, 2018 Valuation Techniques Unobservable Input Range (Weighted Average) Impaired loans Residential 1-4 family real estate $ 188 Market comparables Selling costs 7.25 % Liquidation discount 4.00 % Construction $ 74 Market comparables Selling costs 7.25 % Liquidation discount 4.00 % Equity lines of credit $ 229 Market comparables Selling costs 7.25 % Liquidation discount 4.00 % Other real estate owned Construction $ 83 Market comparables Selling costs 7.25 % Liquidation discount 4.00 % The estimated fair values, and related carrying or notional amounts, of the Company’s financial instruments as of the dates indicated are as follows: Fair Value Measurements at September 30, 2019 Using (dollars in thousands) Carrying Value Quoted Prices in Active Markets for Identical Assets (Level 1) Significant Other Observable Inputs (Level 2) Significant Unobservable Inputs (Level 3) Assets Cash and cash equivalents $ 91,207 $ 91,207 $ - $ - Securities available-for-sale 146,486 - 146,486 - Restricted securities 3,351 - 3,351 - Loans held for sale 1,578 - 1,578 - Loans, net of allowances for loan losses 730,198 - - 723,532 Bank owned life insurance 27,355 - 27,355 - Accrued interest receivable 2,701 - 2,701 - Liabilities Deposits $ 864,570 $ - $ 868,303 $ - Overnight repurchase agreements 23,732 - 23,732 - Federal Home Loan Bank advances 47,000 - 50,347 - Other borrowings 2,100 - 2,250 - Accrued interest payable 661 - 661 - Fair Value Measurements at December 31, 2018 Using (dollars in thousands) Carrying Value Quoted Prices in Active Markets for Identical Assets (Level 1) Significant Other Observable Inputs (Level 2) Significant Unobservable Inputs (Level 3) Assets Cash and cash equivalents $ 42,217 $ 42,217 $ - $ - Securities available-for-sale 148,247 - 148,247 - Restricted securities 3,853 - 3,853 - Loans held for sale 479 - 479 - Loans, net of allowances for loan losses 763,898 - - 749,848 Bank owned life insurance 26,763 - 26,763 - Accrued interest receivable 3,095 - 3,095 - Liabilities Deposits $ 843,144 $ - $ 843,818 $ - Overnight repurchase agreements 25,775 - 25,775 - Federal Home Loan Bank advances 60,000 - 59,975 - Other borrowings 2,550 - 2,550 - Accrued interest payable 594 - 594 - </t>
  </si>
  <si>
    <t>Segment Reporting</t>
  </si>
  <si>
    <t>Segment Reporting [Abstract]</t>
  </si>
  <si>
    <t>Note 12.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nine months ended September 30, 2019 and 2018 follows: Three Months Ended September 30, 2019 (dollars in thousands) Bank Trust Parent Eliminations Consolidated Revenues Interest and dividend income $ 10,177 $ 32 $ 2,371 $ (2,372 ) $ 10,208 Income from fiduciary activities - 949 - - 949 Other income 2,573 229 51 (65 ) 2,788 Total operating income 12,750 1,210 2,422 (2,437 ) 13,945 Expenses Interest expense 1,629 - 27 - 1,656 Provision for loan losses - - - - - Salaries and employee benefits 5,099 777 115 - 5,991 Other expenses 3,432 253 85 (65 ) 3,705 Total operating expenses 10,160 1,030 227 (65 ) 11,352 Income before taxes 2,590 180 2,195 (2,372 ) 2,593 Income tax expense (benefit) 359 39 (37 ) - 361 Net income $ 2,231 $ 141 $ 2,232 $ (2,372 ) $ 2,232 Capital expenditures $ 614 $ 2 $ - $ - $ 616 Total assets $ 1,044,249 $ 6,531 $ 111,188 $ (111,373 ) $ 1,050,595 Three Months Ended September 30, 2018 (dollars in thousands) Bank Trust Parent Eliminations Consolidated Revenues Interest and dividend income $ 9,777 $ 26 $ 1,766 $ (1,766 ) $ 9,803 Income from fiduciary activities - 904 - - 904 Other income 2,269 227 50 (66 ) 2,480 Total operating income 12,046 1,157 1,816 (1,832 ) 13,187 Expenses Interest expense 1,266 - 33 - 1,299 Provision for loan losses 749 - - - 749 Salaries and employee benefits 4,753 748 107 - 5,608 Other expenses 3,485 287 112 (65 ) 3,819 Total operating expenses 10,253 1,035 252 (65 ) 11,475 Income before taxes 1,793 122 1,564 (1,767 ) 1,712 Income tax expense (benefit) 122 26 (33 ) - 115 Net income $ 1,671 $ 96 $ 1,597 $ (1,767 ) $ 1,597 Capital expenditures $ 123 $ (1 ) $ - $ - $ 122 Total assets $ 1,019,780 $ 6,084 $ 102,459 $ (102,883 ) $ 1,025,440 Nine Months Ended September 30, 2019 (dollars in thousands) Bank Trust Parent Eliminations Consolidated Revenues Interest and dividend income $ 30,124 $ 94 $ 6,326 $ (6,327 ) $ 30,217 Income from fiduciary activities - 2,837 - - 2,837 Other income 7,114 820 151 (196 ) 7,889 Total operating income 37,238 3,751 6,477 (6,523 ) 40,943 Expenses Interest expense 4,686 - 89 - 4,775 Provision for loan losses 1,013 - - - 1,013 Salaries and employee benefits 14,972 2,300 345 - 17,617 Other expenses 10,039 760 275 (196 ) 10,878 Total operating expenses 30,710 3,060 709 (196 ) 34,283 Income before taxes 6,528 691 5,768 (6,327 ) 6,660 Income tax expense (benefit) 744 148 (117 ) - 775 Net income $ 5,784 $ 543 $ 5,885 $ (6,327 ) $ 5,885 Capital expenditures $ 1,269 $ 26 $ - $ - $ 1,295 Total assets $ 1,044,249 $ 6,531 $ 111,188 $ (111,373 ) $ 1,050,595 Nine Months Ended September 30, 2018 (dollars in thousands) Bank Trust Parent Eliminations Consolidated Revenues Interest and dividend income $ 28,118 $ 69 $ 4,578 $ (4,576 ) $ 28,189 Income from fiduciary activities - 2,803 - - 2,803 Other income 6,422 748 180 (196 ) 7,154 Total operating income 34,540 3,620 4,758 (4,772 ) 38,146 Expenses Interest expense 3,455 - 66 - 3,521 Provision for loan losses 1,849 - - - 1,849 Salaries and employee benefits 14,455 2,242 323 - 17,020 Other expenses 10,470 822 945 (196 ) 12,041 Total operating expenses 30,229 3,064 1,334 (196 ) 34,431 Income before taxes 4,311 556 3,424 (4,576 ) 3,715 Income tax expense (benefit) 173 118 (107 ) - 184 Net income $ 4,138 $ 438 $ 3,531 $ (4,576 ) $ 3,531 Capital expenditures $ 439 $ - $ - $ - $ 439 Total assets $ 1,019,780 $ 6,084 $ 102,459 $ (102,883 ) $ 1,025,440 The accounting policies of the segments are the same as those described in the summary of significant accounting policies reported in the Company’s 2018 Annual Report on Form 10-K. The Company evaluates performance based on profit or loss from operations before income taxes, not including nonrecurring gains or losses.</t>
  </si>
  <si>
    <t>Accounting Policies (Policies)</t>
  </si>
  <si>
    <t>PRINCIPLES OF CONSOLIDATION</t>
  </si>
  <si>
    <t>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t>
  </si>
  <si>
    <t>BUSINESS COMBINATIONS</t>
  </si>
  <si>
    <t>BUSINESS COMBINATIONS On April 1, 2018, the Company acquired Citizens National Bank (Citizens) based in Windsor, Virginia. Refer to Note 2 for further discussion.</t>
  </si>
  <si>
    <t>NATURE OF OPERATIONS</t>
  </si>
  <si>
    <t>NATURE OF OPERATIONS Old Point Financial Corporation is a holding company that conducts substantially all of its operations through two subsidiaries, the Bank and Trust. The Bank serves individual and commercial customers, the majority of which are in Hampton Roads, Virginia. As of September 30, 2019, the Bank had 19 branch offices. The Bank offers a full range of deposit and loan products to its retail and commercial customers, including mortgage loan products offered through Old Point Mortgage. Trust offers a full range of services for individuals and businesses. Products and services include retirement planning, estate planning, financial planning, estate and trust administration, retirement plan administration, tax services and investment management services.</t>
  </si>
  <si>
    <t>RECENT ACCOUNTING PRONOUNCEMENTS</t>
  </si>
  <si>
    <t>RECENT ACCOUNTING PRONOUNC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15, 2022.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or TRG)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consolidated balance sheet. Early adoption is permitted. The Company is currently assessing the impact that ASU 2019-05 will have on its consolidated financial statements. ACCOUNTING STANDARDS ADOPTED IN 2019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U.S. GAAP (Topic 840, Leases). The Company adopted ASU 2018-11 on January 1, 2019 using the optional transition method. As the Company owns the majority of its buildings, the adoption of this ASU did not have a material impact on its consolidated financial statements. Refer to Note 5 for further discussion. In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Adoption of this standard did not have a material impact to the consolidation financial statements, and as a result, a cumulative effects adjustment was not necessary.</t>
  </si>
  <si>
    <t>Acquisitions (Tables)</t>
  </si>
  <si>
    <t>Consideration Transferred, Assets Acquired, and Liabilities Assumed</t>
  </si>
  <si>
    <t xml:space="preserve">The following table provides an assessment of the consideration transferred, assets acquired, and liabilities assumed as of the date of the acquisition (dollars in thousands): As Recorded by Fair Value Adjustments As Recorded by the Company Consideration paid: Cash $ 3,164 Old Point common stock 3,947 Total purchase price $ 7,111 Identifiable assets acquired: Cash and cash equivalents $ 2,304 $ - $ 2,304 Securities available for sale 1,959 - 1,959 Restricted securities, at cost 278 - 278 Loans, net 42,824 (34 ) 42,790 Premises and equipment 1,070 450 1,520 Other real estate owned 237 (61 ) 176 Core deposit intangibles - 440 440 Other assets 1,055 (116 ) 939 Total assets $ 49,727 $ 679 $ 50,406 Identifiable liabilities assumed: Deposits $ 43,754 $ 246 $ 44,000 Other liabilities 324 - 324 Total liabilities $ 44,078 $ 246 $ 44,324 Net assets acquired $ 6,082 Goodwill $ 1,029 </t>
  </si>
  <si>
    <t>Purchased Credit-impaired Loans Receivable</t>
  </si>
  <si>
    <t xml:space="preserve">The following table presents the purchased credit-impaired loans receivable at the acquisition date (dollars in thousands): Contractually required principal and interest payments $ 1,031 Nonaccretable difference (211 ) Cash flows expected to be collected 820 Accretable yield (110 ) Fair value of purchased credit-impaired loans $ 710 </t>
  </si>
  <si>
    <t>Amortization and Accretion of Premiums and Discounts</t>
  </si>
  <si>
    <t xml:space="preserve">The amortization and accretion of premiums and discounts associated with the Company’s acquisition accounting adjustments related to the Citizens acquisition had the following impact on the Consolidated Statements of Income during the three and nine months ended September 30, 2019 and 2018. Three Months Ended September 30, (dollars in thousands) 2019 2018 Purchased performing loans $ 25 $ 52 Purchased credit-impaired loans 7 (2 ) Certificate of deposit valuation 39 39 Amortization of core deposit intangible (11 ) (11 ) Net impact to income before taxes $ 60 $ 78 Nine Months Ended September 30, 2019 2018 Purchased performing loans $ 104 $ 144 Purchased credit-impaired loans 5 (1 ) Certificate of deposit valuation 116 78 Amortization of core deposit intangible (33 ) (22 ) Net impact to income before taxes $ 192 $ 199 </t>
  </si>
  <si>
    <t>Securities (Tables)</t>
  </si>
  <si>
    <t>Amortized Cost and Fair Value, with Gross Unrealized Gains and Losses of Securities Available-for-Sale</t>
  </si>
  <si>
    <t xml:space="preserve">Amortized costs and fair values, with gross unrealized gains and losses, of securities available-for-sale as of the dates indicated are as follows: September 30, 2019 (Dollars in thousands) Amortized Cost Gross Unrealized Gains Gross Unrealized (Losses) Fair Value U.S. Treasury securities $ 9,905 $ 82 $ - $ 9,987 Obligations of U.S. Government agencies 28,401 14 (138 ) 28,277 Obligations of state and policitcal subdivisions 24,519 557 (69 ) 25,007 Mortgage-backed securities 75,455 686 (376 ) 75,765 Money market investments 3,821 - - 3,821 Corporate bonds and other securities 3,542 90 (3 ) 3,629 $ 145,643 $ 1,429 $ (586 ) $ 146,486 December 31, 2018 (Dollars in thousands) Amortized Cost Gross Unrealized Gains Gross Unrealized (Losses) Value U.S. Treasury securities $ 12,323 $ 6 $ (1 ) $ 12,328 Obligations of U.S. Government agencies 10,868 2 (156 ) 10,714 Obligations of state and policitcal subdivisions 49,194 155 (512 ) 48,837 Mortbage-backed securities 73,444 93 (2,346 ) 71,191 Money market investments 1,897 - - 1,897 Corporate bonds and other securities 3,250 42 (12 ) 3,280 $ 150,976 $ 298 $ (3,027 ) $ 148,247 </t>
  </si>
  <si>
    <t>Net Realized Gains and (Losses) on Sale of Investments</t>
  </si>
  <si>
    <t xml:space="preserve">The following table summarizes net realized gains and losses on the sale of investment securities during the periods indicated: Three Months Ended September 30, Nine Months Ended September 30, (Dollars in thousands) 2019 2018 2019 2018 Securities Available-for-sale Realized gains on sales of securities $ 479 $ - $ 515 $ 131 Realized losses on sales of securities (193 ) - (203 ) (11 ) Net realized gain $ 286 $ - $ 312 $ 120 </t>
  </si>
  <si>
    <t>Available-for-Sale Securities, Continuous Unrealized Loss Position</t>
  </si>
  <si>
    <t xml:space="preserve">The following tables show the gross unrealized losses and fair value of the Company’s investments with unrealized losses that are not deemed to be other-than-temporarily impaired as of September 30, 2019 and December 31, 2018, aggregated by investment category and length of time that individual securities have been in a continuous unrealized loss position as of the dates indicated: September 30, 2019 Less than 12 months 12 months or more Total (Dollars in thousands) Gross Unrealized Losses Fair Value Gross Unrealized Losses Fair Value Gross Unrealized Losses Fair Value Obligations of U.S. Government agencies $ 88 $ 20,068 $ 50 $ 2,872 $ 138 $ 22,940 Obligations of state and policitcal subdivisions 69 3,191 - - 69 3,191 Mortgage-backed securities 197 28,929 179 22,281 376 51,210 Corporate bonds and other securities - - 3 197 3 197 Total securities available-for-sale $ 354 $ 52,188 $ 232 $ 25,350 $ 586 $ 77,538 December 31, 2018 Less than 12 months 12 months or more Total (Dollars in thousands) Gross Unrealized Losses Fair Value Gross Unrealized Losses Fair Value Gross Unrealized Losses Fair Value U.S. Treasury securities $ 1 $ 2,484 $ - $ - $ 1 $ 2,484 Obligations of U.S. Government agencies 47 6,014 109 3,206 156 9,220 Obligations of state and policitcal subdivisions 10 5,829 502 23,727 512 29,556 Mortgage-backed securities - - 2,346 63,930 2,346 63,930 Corporate bonds and other securities 1 100 11 389 12 489 Total securities available-for-sale $ 59 $ 14,427 $ 2,968 $ 91,252 $ 3,027 $ 105,679 </t>
  </si>
  <si>
    <t>Loans and the Allowance for Loan Losses (Tables)</t>
  </si>
  <si>
    <t>Outstanding Loans By Segment Type</t>
  </si>
  <si>
    <t>The following is a summary of the balances in each class of the Company’s portfolio of loans held for investment as of the dates indicated: (dollars in thousands) September 30, 2019 December 31, 2018 Mortgage loans on real estate: Residential 1-4 family $ 113,634 $ 110,009 Commercial - owner occupied 137,949 155,245 Commercial - non-owner occupied 135,069 131,287 Multifamily 26,556 28,954 Construction 40,196 32,383 Second mortgages 15,058 17,297 Equity lines of credit 51,481 57,649 Total mortgage loans on real estate 519,943 532,824 Commercial and industrial loans 69,712 63,398 Consumer automobile loans 101,192 120,796 Other consumer loans 40,429 48,342 Other 9,534 8,649 Total loans, net of deferred fees 740,810 774,009 Less: Allowance for loan losses 10,612 10,111 Loans, net of allowance and deferred fees (1) $ 730,198 $ 763,898 (1) Net deferred loan fees totaled $630 thousand and $864 thousand at September 30, 2019 and December 31, 2018, respectively.</t>
  </si>
  <si>
    <t>Acquired Loans</t>
  </si>
  <si>
    <t xml:space="preserve">The outstanding principal balance and the carrying amount of total acquired loans included in the consolidated balance sheet as of September 30, 2019 and December 31, 2018 are as follows: (dollars in thousands) September 30, 2019 December 31, 2018 Outstanding principal balance $ 25,188 $ 31,940 Carrying amount 24,854 31,497 The outstanding principal balance and related carrying amount of purchased credit-impaired loans, for which the Company applies FASB ASC 310-30 to account for interest earned, as of September 30, 2019 and December 31, 2018 are as follows: (dollars in thousands) September 30, 2019 December 31, 2018 Outstanding principal balance $ 232 $ 246 Carrying amount 83 91 The following table presents changes in the accretable yield on purchased credit-impaired loans, for which the Company applies FASB ASC 310-30, at September 30, 2019: (dollars in thousands) September 30, 2019 Balance at January 1, 2019 $ 12 Accretion 5 Balance at end of period 17 </t>
  </si>
  <si>
    <t>Credit Quality Information</t>
  </si>
  <si>
    <t xml:space="preserve">The following table presents credit quality exposures by internally assigned risk ratings as of the dates indicated: Credit Quality Information As of September 30, 2019 (dollars in thousands) Pass OAEM Substandard Doubtful Total Mortgage loans on real estate: Residential 1-4 family $ 112,117 $ - $ 1,517 $ - $ 113,634 Commercial - owner occupied 126,810 3,133 8,006 - 137,949 Commercial - non-owner occupied 131,173 2,543 1,353 - 135,069 Multifamily 26,556 - - - 26,556 Construction 40,196 - - - 40,196 Second mortgages 14,954 - 104 - 15,058 Equity lines of credit 51,481 - - - 51,481 Total mortgage loans on real estate $ 503,287 $ 5,676 $ 10,980 $ - $ 519,943 Commercial and industrial loans 69,221 75 416 - 69,712 Consumer automobile loans 100,497 - 695 - 101,192 Other consumer loans 40,388 - 41 - 40,429 Other 9,534 - - - 9,534 Total $ 722,927 $ 5,751 $ 12,132 $ - $ 740,810 Credit Quality Information As of December 31, 2018 (dollars in thousands) Pass OAEM Substandard Doubtful Total Mortgage loans on real estate: Residential 1-4 family $ 108,274 $ - $ 1,735 $ - $ 110,009 Commercial - owner occupied 140,664 4,067 10,514 - 155,245 Commercial - non-owner occupied 121,523 3,937 5,827 - 131,287 Multifamily 28,954 - - - 28,954 Construction 31,896 71 416 - 32,383 Second mortgages 17,007 - 290 - 17,297 Equity lines of credit 56,893 - 756 - 57,649 Total mortgage loans on real estate $ 505,211 $ 8,075 $ 19,538 $ - $ 532,824 Commercial and industrial loans 60,967 1,987 444 - 63,398 Consumer automobile loans 120,365 - 431 - 120,796 Other consumer loans 48,298 - 44 - 48,342 Other 8,649 - - - 8,649 Total $ 743,490 $ 10,062 $ 20,457 $ - $ 774,009 </t>
  </si>
  <si>
    <t>Past Due Loans</t>
  </si>
  <si>
    <t>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September 30, 2019 (dollars in thousands) 30 - 59 Days Past Due 60 - 89 Days Past Due 90 or More Days Past Due and still Accruing PCI Nonaccrual (1) Total Current Loans (2) Total Loans Mortgage loans on real estate: Residential 1-4 family $ 189 $ - $ - $ - $ 1,269 $ 112,176 $ 113,634 Commercial - owner occupied - - - 83 4,856 133,010 137,949 Commercial - non-owner occupied - - - - 1,353 133,716 135,069 Multifamily - - - - - 26,556 26,556 Construction - - - - - 40,196 40,196 Second mortgages - - - - 104 14,954 15,058 Equity lines of credit 65 - - - - 51,416 51,481 Total mortgage loans on real estate $ 254 $ - $ - $ 83 $ 7,582 $ 512,024 $ 519,943 Commercial and industrial loans 4 - - - 416 69,292 69,712 Consumer automobile loans 1,115 165 172 - - 99,740 101,192 Other consumer loans 728 512 905 - - 38,284 40,429 Other 57 6 19 - - 9,452 9,534 Total $ 2,158 $ 683 $ 1,096 $ 83 $ 7,998 $ 728,792 $ 740,810 (1) Includes past due loans in non-accrual status of $3.5 million. (2) For purposes of this table, Total Current Loans includes loans that are 1 - 29 days past due. In the table above, the past due totals include student loans with principal and interest amounts that are 97 - 98% guaranteed by the federal government. The past due principal portion of these guaranteed loans totaled $1.8 million at September 30, 2019. Age Analysis of Past Due Loans as of December 31, 2018 (dollars in thousands) 30 - 59 Days Past 60 - 89 Days Past Due 90 or More Days Past Due and still Accruing PCI Nonaccrual (1) Total Current Loans (2) Total Loans Mortgage loans on real estate: Residential 1-4 family $ 1,165 $ 553 $ 180 $ - $ 1,386 $ 106,725 $ 110,009 Commercial - owner occupied 1,059 83 - 91 5,283 148,729 155,245 Commercial - non-owner occupied - - - - 4,371 126,916 131,287 Multifamily - - - - - 28,954 28,954 Construction - - 205 - 417 31,761 32,383 Second mortgages 17 - 135 - 155 16,990 17,297 Equity lines of credit 60 - - - 231 57,358 57,649 Total mortgage loans on real estate $ 2,301 $ 636 $ 520 $ 91 $ 11,843 $ 517,433 $ 532,824 Commercial and industrial loans 1,595 - - - 298 61,505 63,398 Consumer automobile loans 1,645 291 114 - - 118,746 120,796 Other consumer loans 1,333 621 1,851 - - 44,537 48,342 Other 133 8 12 - - 8,496 8,649 Total $ 7,007 $ 1,556 $ 2,497 $ 91 $ 12,141 $ 750,717 $ 774,009 (1) Includes past due loans in non-accrual status of $3.8 million. (2) For purposes of this table, Total Current Loans includes loans that are 1 - 29 days past due.</t>
  </si>
  <si>
    <t>Nonaccrual Loans</t>
  </si>
  <si>
    <t xml:space="preserve">The following table presents loans in nonaccrual status by class of loan as of the dates indicated: (dollars in thousands) September 30, 2019 December 31, 2018 Mortgage loans on real estate: Residential 1-4 family $ 1,269 $ 1,386 Commercial - owner occupied 4,856 5,283 Commercial - non-owner occupied 1,353 4,371 Construction - 417 Second mortgages 104 155 Equity lines of credit - 231 Total mortgage loans on real estate $ 7,582 $ 11,843 Commercial and industrial loans 416 298 Total $ 7,998 $ 12,141 </t>
  </si>
  <si>
    <t>Interest Income to be Earned Under Original Terms and Actual Interest Recorded</t>
  </si>
  <si>
    <t xml:space="preserve">The following table presents the interest income that the Company would have earned under the original terms of its nonaccrual loans and the actual interest recorded by the Company on nonaccrual loans for the periods presented: Nine Months Ended September 30, (dollars in thousand) 2019 2018 Interest income that would have been recorded under original loan terms $ 198 $ 388 Actual interest income recorded for the period 101 249 Reduction in interest income on nonaccrual loans $ 97 $ 139 </t>
  </si>
  <si>
    <t>Impaired Loans by Class</t>
  </si>
  <si>
    <t xml:space="preserve">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September 30, 2019 For the nine months ended September 30, 2019 (Dollars in thousands) Unpaid Principal Balance Without Allowance With Valuation Allowance Associated Allowance Average Recorded Investment Interest Income Recognized Mortgage loans on real estate: Residential 1-4 family $ 1,522 $ 1,330 $ 89 $ 44 $ 1,427 $ 5 Commercial 10,065 4,918 4,236 714 9,222 114 Construction 89 - 89 15 90 3 Second mortgages 247 - 247 101 248 4 Equity lines of credit - - - - - - Total mortgage loans on real estate 11,923 6,248 4,661 874 10,987 126 Commercial and industrial loans 516 430 - - 439 5 Other consumer loans 22 22 - - 23 1 Total $ 12,461 $ 6,700 $ 4,661 $ 874 $ 11,449 $ 132 Impaired Loans by Class For the Year Ended December 31, 2018 (Dollars in thousands) Unpaid Principal Balance Without Valuation Allowance With Valuation Allowance Associated Allowance Average Recorded Investment Interest Income Mortgage loans on real estate: Residential 1-4 family $ 2,057 $ 1,686 $ 239 $ 51 $ 2,073 $ 66 Commercial 15,254 12,721 - - 14,232 455 Construction 509 417 92 18 665 7 Second mortgages 496 347 148 33 508 15 Equity lines of credit 232 - 232 3 301 1 Total mortgage loans on real estate 18,548 15,171 711 105 17,779 544 Commercial and industrial loans 384 78 220 11 446 5 Other consumer loans 38 - - - 43 - Total $ 18,970 $ 15,249 $ 931 $ 116 $ 18,268 $ 549 </t>
  </si>
  <si>
    <t>Allowance for Loan Losses by Segment</t>
  </si>
  <si>
    <t>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nine months ended September 30, 2019 (Dollars in thousands) Commercial Real Estate Construction Real Estate - Mortgage (1) Consumer (2) Other Unallocated Total Allowance for loan losses: Balance, beginning $ 2,340 $ 156 $ 5,956 $ 1,354 $ 305 $ - $ 10,111 Charge-offs - - (166 ) (512 ) (327 ) - (1,005 ) Recoveries 8 - 190 244 51 - 493 Provision for loan losses (1,022 ) 99 337 677 697 225 1,013 Ending Balance $ 1,326 $ 255 $ 6,317 $ 1,763 $ 726 $ 225 $ 10,612 Individually evaluated for impairment $ - $ 15 $ 859 $ - $ - $ - $ 874 Collectively evaluated for impairment 1,326 240 5,458 1,763 726 225 9,738 Purchased credit-impaired loans - - - - - - Ending Balance $ 1,326 $ 255 $ 6,317 $ 1,763 $ 726 $ 225 $ 10,612 Loans Balances: Individually evaluated for impairment 430 89 10,820 22 - - 11,361 Collectively evaluated for impairment 69,199 40,107 468,927 141,599 9,534 - 729,366 Purchased credit-impaired loans 83 - - - - 83 Ending Balance $ 69,712 $ 40,196 $ 479,747 $ 141,621 $ 9,534 $ - $ 740,810 For the Year ended December 31, 2018 (Dollars in thousands) Commercial Real Estate Construction Real Estate - (1) Consumer (2) Other Unallocated Total Allowance for loan losses: Balance, beginning $ 1,889 $ 541 $ 5,217 $ 1,644 $ 157 $ - $ 9,448 Charge-offs (81 ) - (1,625 ) (769 ) (367 ) - (2,842 ) Recoveries 140 - 158 262 84 - 644 Provision for loan losses 392 (385 ) 2,206 217 431 - 2,861 Ending Balance $ 2,340 $ 156 $ 5,956 $ 1,354 $ 305 $ - $ 10,111 Individually evaluated for impairment $ 11 $ 18 $ 87 $ - $ - $ - $ 116 Collectively evaluated for impairment 2,329 138 5,869 1,354 305 - 9,995 Purchased credit-impaired loans - - - - - - Ending Balance $ 2,340 $ 156 $ 5,956 $ 1,354 $ 305 $ - $ 10,111 Loans Balances: Individually evaluated for impairment 298 509 15,373 - - - 16,180 Collectively evaluated for impairment 63,009 31,874 485,068 169,138 8,649 - 757,738 Purchased credit-impaired loans 91 - - - - 91 Ending Balance $ 63,398 $ 32,383 $ 500,441 $ 169,138 $ 8,649 $ - $ 774,009 (1) The real estate-mortgage segment includes residential 1 – 4 family, commercial real estate, second mortgages and equity lines of credit. (2) The consumer segment includes consumer automobile loans.</t>
  </si>
  <si>
    <t>Leases (Tables)</t>
  </si>
  <si>
    <t>Information about Leases</t>
  </si>
  <si>
    <t>The following tables present information about the Company’s leases: (Dollars in thousands) September 30, 2019 Lease liabilities $ 550 Right-of-use assets $ 546 Weighted average remaining lease term 2.23 years Weighted average discount rate 2.77 %</t>
  </si>
  <si>
    <t>Lease Cost</t>
  </si>
  <si>
    <t xml:space="preserve">Lease cost Three Months Ended September 30, 2019 Nine Months Ended September 30, 2019 Operating lease cost $ 82 $ 253 Total lease cost $ 82 $ 253 Cash paid for amounts included in the measurement of lease liabilities $ 81 $ 250 </t>
  </si>
  <si>
    <t>Maturity of Operating Lease Liabilities</t>
  </si>
  <si>
    <t xml:space="preserve">A maturity analysis of operating lease liabilities and reconciliation of the undiscounted cash flows to the total of operating lease liabilities is as follows: Lease payments due As of September 30, 2019 Three months ending December 31, 2019 $ 82 Twelve months ending December 31, 2020 291 Twelve months ending December 31, 2021 111 Twelve months ending December 31, 2022 83 Total undiscounted cash flows $ 567 Discount (17 ) Lease liabilities $ 550 </t>
  </si>
  <si>
    <t>Low-Income Housing Tax Credits (Tables)</t>
  </si>
  <si>
    <t>Tax Credits and Other Tax Benefits Recognized Related to Investments</t>
  </si>
  <si>
    <t xml:space="preserve"> Three Months Ended September 30, Nine Months Ended September 30, Affected Line Item on 2019 2018 2019 2018 Consolidated Income Statement Tax credits and other benefits Amortization of operating losses $ 46 $ 80 $ 171 $ 240 ATM and other losses Tax benefit of operating losses* 10 16 36 50 Income tax expense (benefit) Tax credits 106 137 335 384 Income tax expense (benefit) Total tax benefits $ 116 $ 153 $ 371 $ 434 * Computed using a 21% tax rate.</t>
  </si>
  <si>
    <t>Borrowings (Tables)</t>
  </si>
  <si>
    <t>Short-Term Borrowings</t>
  </si>
  <si>
    <t>The following table presents total short-term borrowings as of the dates indicated: (dollar in thousands) September 30, 2019 December 31, 2018 Overnight repurchase agreements $ 23,732 $ 25,775 Federal Home Loan Bank advances - 13,000 Total short-term borrowings $ 23,732 $ 38,775 Maximum month-end outstanding balance $ 38,138 $ 99,898 Average outstanding balance during the period $ 30,993 $ 62,887 Average interest rate (year-to-date) 0.83 % 1.11 % Average interest rate at end of period 0.10 % 0.93 %</t>
  </si>
  <si>
    <t>Commitments and Contingencies (Tables)</t>
  </si>
  <si>
    <t>Financial Instruments whose Contract Amounts Represent Credit Risk</t>
  </si>
  <si>
    <t xml:space="preserve">The following financial instruments whose contract amounts represent credit risk were outstanding at and : (dollars in thousands) September 30, 2019 December 31, 2018 Commitments to extend credit: Home equity lines of credit $ 63,095 $ 61,014 Commercial real estate, construction and development loans committed but not funded 18,982 12,165 Other lines of credit (principally commercial) 74,979 74,058 Total $ 157,056 $ 147,237 Letters of credit $ 7,756 $ 8,230 </t>
  </si>
  <si>
    <t>Share-Based Compensation (Tables)</t>
  </si>
  <si>
    <t>Restricted Stock Activity</t>
  </si>
  <si>
    <t>Restricted stock activity for the nine months ended September 30, 2019 is summarized below: Shares Weighted Average Grant Date Fair Value Nonvested, January 1, 2019 13,689 $ 27.51 Issued 16,661 21.68 Vested (5,839 ) 27.97 Forfeited (4,578 ) 26.63 Nonvested, September 30, 2019 19,933 $ 22.70</t>
  </si>
  <si>
    <t>Stockholders' Equity and Earnings per Share (Tables)</t>
  </si>
  <si>
    <t>Amounts Reclassified Out of Accumulated Other Comprehensive Loss, by Category</t>
  </si>
  <si>
    <t xml:space="preserve">The following table presents information on amounts reclassified out of accumulated other comprehensive income (loss), by category, during the periods indicated: Three Months Ended September 30, Nine Months Ended September 30, Affected Line Item on (dollars in thousands) 2019 2018 2019 2018 Consolidated Statement of Income Available-for-sale securities Realized gains on sales of securities $ 286 $ - $ 312 $ 120 Gain on sale of available-for-sale securities, net Tax effect 61 - 66 25 Income tax expense $ 225 $ - $ 246 $ 95 </t>
  </si>
  <si>
    <t>Changes in Accumulated Other Comprehensive Income (Loss), by Category</t>
  </si>
  <si>
    <t>The following tables present the changes in accumulated other comprehensive income (loss), by category, net of tax, for the periods indicated: (dollars in thousands) Unrealized Gains (Losses) on Available-for-Sale Securities Accumulated Other Comprehensive Income (Loss) Three Months Ended September 30, 2019 Balance at beginning of period $ 679 $ 679 Net other comprehensive loss (13 ) (13 ) Balance at end of period $ 666 $ 666 Three Months Ended September 30, 2018 Balance at beginning of period $ (2,889 ) $ (2,889 ) Net other cmprehensive loss (803 ) (803 ) Balance at end of period $ (3,692 ) $ (3,692 ) (dollars in thousands) Unrealized Gains (Losses) on Available-for-Sale Securities Accumulated Other Comprehensive Income (Loss) Nine Months Ended September 30, 2019 Balance at beginning of period $ (2,156 ) $ (2,156 ) Net other comprehensive income 2,822 2,822 Balance at end of period $ 666 $ 666 Nine Months Ended September 30, 2018 Balance at beginning of period $ (707 ) $ (707 ) Net other comprehensive loss (2,769 ) (2,769 ) Reclassification of the income tax effects of the Tax Cuts and Jobs Act from AOCI (139 ) (139 ) Reclassification of net unrealized gains on equity securities from AOCI per ASU 2016-01 (77 ) (77 ) Balance at end of period $ (3,692 ) $ (3,692 )</t>
  </si>
  <si>
    <t>Component of Accumulated Other Comprehensive Income (Loss) on Pre-Tax and After-Tax</t>
  </si>
  <si>
    <t>The following tables present the change in each component of accumulated other comprehensive income (loss) on a pre-tax and after-tax basis for the periods indicated. Three Months Ended September 30, 2019 (dollars in thousands) Pretax Tax Net-of-Tax Unrealized losses on available-for-sale securities: Unrealized holding gains arising during the period $ 270 $ 58 $ 212 Reclassification adjustment for gains recognized in income (286 ) (61 ) (225 ) Total change in accumulated other comprehensive income, net $ (16 ) $ (3 ) $ (13 ) Three Months Ended September 30, 2018 (dollars in thousands) Pretax Tax Net-of-Tax Unrealized losses on available-for-sale securities: Unrealized holding losses arising during the period $ (1,017 ) $ (214 ) $ (803 ) Total change in accumulated other comprehensive loss, net $ (1,017 ) $ (214 ) $ (803 ) Nine Months Ended September 30, 2019 (dollars in thousands) Pretax Tax Net-of-Tax Unrealized gains on available-for-sale securities: Unrealized holding gains arising during the period $ 3,884 $ 816 $ 3,068 Reclassification adjustment for gains recognized in income (312 ) (66 ) (246 ) Total change in accumulated other comprehensive income, net $ 3,572 $ 750 $ 2,822 Nine Months Ended September 30, 2018 (dollars in thousands) Pretax Tax Net-of-Tax Unrealized losses on available-for-sale securities: Unrealized holding losses arising during the period $ (3,385 ) $ (711 ) $ (2,674 ) Reclassification adjustment for gains recognized in income (120 ) (25 ) (95 ) Total change in accumulated other comprehensive loss, net $ (3,505 ) $ (736 ) $ (2,769 )</t>
  </si>
  <si>
    <t>Computation of Earnings Per Share</t>
  </si>
  <si>
    <t xml:space="preserve">The following is a reconciliation of the denominators of the basic and diluted EPS computations for the three and nine months ended September 30, 2019 and 2018: (dollars in thousands except per share data) Net Income Available to Common Shareholders (Numerator) Weighted Average Common Shares (Denominator) Per Share Amount Three Months Ended September 30, 2019 Net income, basic $ 2,232 5,199 $ 0.43 Potentially dilutive common shares - employee stock purchase program - - - Diluted $ 2,232 5,199 $ 0.43 Three Months Ended September 30, 2018 Net income, basic $ 1,597 5,182 $ 0.31 Potentially dilutive common shares - employee stock purchase program - - - Diluted $ 1,597 5,182 $ 0.31 Nine Months Ended September 30, 2019 Net income, basic $ 5,885 5,196 $ 1.13 Potentially dilutive common shares - employee stock purchase program - - - Diluted $ 5,885 5,196 $ 1.13 Nine Months Ended September 30, 2018 Net income, basic $ 3,531 5,127 $ 0.69 Potentially dilutive common shares - employee stock purchase program - - - Diluted $ 3,531 5,127 $ 0.69 </t>
  </si>
  <si>
    <t>Fair Value Measurements (Tables)</t>
  </si>
  <si>
    <t>Assets Measured at Fair Value on Recurring Basis</t>
  </si>
  <si>
    <t xml:space="preserve">The following tables present the balances of certain assets measured at fair value on a recurring basis as of the dates indicated: Fair Value Measurements at September 30, 2019 Using (dollars in thousands) Balance Quoted Prices in Active Markets for Identical Assets (Level 1) Significant Other Observable Inputs (Level 2) Significant Unobservable Inputs (Level 3) Available-for-sale securities U.S. Treasury securities $ 9,987 $ - $ 9,987 $ - Obligations of U.S. Government agencies 28,277 - 28,277 - Obligations of state and political subdivisions 25,007 - 25,007 - Mortgage-backed securities 75,765 - 75,765 - Money market investments 3,821 - 3,821 - Corporate bonds and other securities 3,629 - 3,629 - Total available-for-sale securities $ 146,486 $ - $ 146,486 $ - Fair Value Measurements at December 31, 2018 Using (dollars in thousands) Balance Quoted Prices in Active Markets for Identical Assets (Level 1) Significant Other Observable Inputs (Level 2) Significant Unobservable Inputs (Level 3) Available-for-sale securities U.S. Treasury securities $ 12,328 $ - $ 12,328 $ - Obligations of U.S. Government agencies 10,714 - 10,714 - Obligations of state and political subdivisions 48,837 - 48,837 - Mortgage-backed securities 71,191 - 71,191 - Money market investments 1,897 - 1,897 - Corporate bonds and other securities 3,280 - 3,280 - Total available-for-sale securities $ 148,247 $ - $ 148,247 $ - </t>
  </si>
  <si>
    <t>Assets Measured at Fair Value on Nonrecurring Basis</t>
  </si>
  <si>
    <t xml:space="preserve">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September 30, 2019 (dollars in thousands) Fair Value Quoted Prices in Active Markets for Identical Assets (Level 1) Significant Other Observable Inputs (Level 2) Significant Unobservable Inputs (Level 3) Impaired loans Mortgage loans on real estate: Residential 1-4 family $ 80 $ - $ - $ 80 Commercial 2,009 - - 2,009 Construction 74 - - 74 Total mortgage loans on real estate $ 2,163 $ - $ - $ 2,163 Commercial loans - - - - Total $ 2,163 $ - $ - $ 2,163 Loans Loans held for sale $ 1,578 $ - $ 1,578 $ - Carrying Value at December 31, 2018 Using (dollars in thousands) Fair Value Quoted Prices in Active Markets for Identical Assets (Level 1) Significant Other Observable Inputs (Level 2) Significant Unobservable Inputs (Level 3) Impaired loans Mortgage loans on real estate: Residential 1-4 family $ 188 $ - $ - $ 188 Construction 74 - - 74 Equity lines of credit 229 - - 229 Total mortgage loans on real estate 491 - - 491 Total $ 491 $ - $ - $ 491 Loans Loans held for sale $ 479 $ - $ 479 $ - Other real estate owned Construction $ 83 $ - $ - $ 83 Total $ 83 $ - $ - $ 83 </t>
  </si>
  <si>
    <t>Fair Value Inputs, Assets, Quantitative Information</t>
  </si>
  <si>
    <t>The following tables display quantitative information about Level 3 Fair Value Measurements as of the dates indicated: Quantitative Information About Level 3 Fair Value Measurements (dollars in thousands) Fair Value at September 30, 2019 Valuation Techniques Unobservable Input Range (Weighted Average) Impaired loans Residential 1-4 family real estate $ 80 Market comparables Selling costs 7.25 % Liquidation discount 4.00 % Commercial real estate $ 2,009 Market comparables Selling costs 6.00 % Liquidation discount 35.00 % Construction $ 74 Market comparables Selling costs 7.25 % Liquidation discount 4.00 % Quantitative Information About Level 3 Fair Value Measurements (dollars in thousands) Fair Value at December 31, 2018 Valuation Techniques Unobservable Input Range (Weighted Average) Impaired loans Residential 1-4 family real estate $ 188 Market comparables Selling costs 7.25 % Liquidation discount 4.00 % Construction $ 74 Market comparables Selling costs 7.25 % Liquidation discount 4.00 % Equity lines of credit $ 229 Market comparables Selling costs 7.25 % Liquidation discount 4.00 % Other real estate owned Construction $ 83 Market comparables Selling costs 7.25 % Liquidation discount 4.00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September 30, 2019 Using (dollars in thousands) Carrying Value Quoted Prices in Active Markets for Identical Assets (Level 1) Significant Other Observable Inputs (Level 2) Significant Unobservable Inputs (Level 3) Assets Cash and cash equivalents $ 91,207 $ 91,207 $ - $ - Securities available-for-sale 146,486 - 146,486 - Restricted securities 3,351 - 3,351 - Loans held for sale 1,578 - 1,578 - Loans, net of allowances for loan losses 730,198 - - 723,532 Bank owned life insurance 27,355 - 27,355 - Accrued interest receivable 2,701 - 2,701 - Liabilities Deposits $ 864,570 $ - $ 868,303 $ - Overnight repurchase agreements 23,732 - 23,732 - Federal Home Loan Bank advances 47,000 - 50,347 - Other borrowings 2,100 - 2,250 - Accrued interest payable 661 - 661 - Fair Value Measurements at December 31, 2018 Using (dollars in thousands) Carrying Value Quoted Prices in Active Markets for Identical Assets (Level 1) Significant Other Observable Inputs (Level 2) Significant Unobservable Inputs (Level 3) Assets Cash and cash equivalents $ 42,217 $ 42,217 $ - $ - Securities available-for-sale 148,247 - 148,247 - Restricted securities 3,853 - 3,853 - Loans held for sale 479 - 479 - Loans, net of allowances for loan losses 763,898 - - 749,848 Bank owned life insurance 26,763 - 26,763 - Accrued interest receivable 3,095 - 3,095 - Liabilities Deposits $ 843,144 $ - $ 843,818 $ - Overnight repurchase agreements 25,775 - 25,775 - Federal Home Loan Bank advances 60,000 - 59,975 - Other borrowings 2,550 - 2,550 - Accrued interest payable 594 - 594 - </t>
  </si>
  <si>
    <t>Segment Reporting (Tables)</t>
  </si>
  <si>
    <t>Reconciliation of Assets and Revenues from Segment to Consolidated</t>
  </si>
  <si>
    <t xml:space="preserve">Information about reportable segments, and reconciliation of such information to the consolidated financial statements as of and for the three and nine months ended September 30, 2019 and 2018 follows: Three Months Ended September 30, 2019 (dollars in thousands) Bank Trust Parent Eliminations Consolidated Revenues Interest and dividend income $ 10,177 $ 32 $ 2,371 $ (2,372 ) $ 10,208 Income from fiduciary activities - 949 - - 949 Other income 2,573 229 51 (65 ) 2,788 Total operating income 12,750 1,210 2,422 (2,437 ) 13,945 Expenses Interest expense 1,629 - 27 - 1,656 Provision for loan losses - - - - - Salaries and employee benefits 5,099 777 115 - 5,991 Other expenses 3,432 253 85 (65 ) 3,705 Total operating expenses 10,160 1,030 227 (65 ) 11,352 Income before taxes 2,590 180 2,195 (2,372 ) 2,593 Income tax expense (benefit) 359 39 (37 ) - 361 Net income $ 2,231 $ 141 $ 2,232 $ (2,372 ) $ 2,232 Capital expenditures $ 614 $ 2 $ - $ - $ 616 Total assets $ 1,044,249 $ 6,531 $ 111,188 $ (111,373 ) $ 1,050,595 Three Months Ended September 30, 2018 (dollars in thousands) Bank Trust Parent Eliminations Consolidated Revenues Interest and dividend income $ 9,777 $ 26 $ 1,766 $ (1,766 ) $ 9,803 Income from fiduciary activities - 904 - - 904 Other income 2,269 227 50 (66 ) 2,480 Total operating income 12,046 1,157 1,816 (1,832 ) 13,187 Expenses Interest expense 1,266 - 33 - 1,299 Provision for loan losses 749 - - - 749 Salaries and employee benefits 4,753 748 107 - 5,608 Other expenses 3,485 287 112 (65 ) 3,819 Total operating expenses 10,253 1,035 252 (65 ) 11,475 Income before taxes 1,793 122 1,564 (1,767 ) 1,712 Income tax expense (benefit) 122 26 (33 ) - 115 Net income $ 1,671 $ 96 $ 1,597 $ (1,767 ) $ 1,597 Capital expenditures $ 123 $ (1 ) $ - $ - $ 122 Total assets $ 1,019,780 $ 6,084 $ 102,459 $ (102,883 ) $ 1,025,440 Nine Months Ended September 30, 2019 (dollars in thousands) Bank Trust Parent Eliminations Consolidated Revenues Interest and dividend income $ 30,124 $ 94 $ 6,326 $ (6,327 ) $ 30,217 Income from fiduciary activities - 2,837 - - 2,837 Other income 7,114 820 151 (196 ) 7,889 Total operating income 37,238 3,751 6,477 (6,523 ) 40,943 Expenses Interest expense 4,686 - 89 - 4,775 Provision for loan losses 1,013 - - - 1,013 Salaries and employee benefits 14,972 2,300 345 - 17,617 Other expenses 10,039 760 275 (196 ) 10,878 Total operating expenses 30,710 3,060 709 (196 ) 34,283 Income before taxes 6,528 691 5,768 (6,327 ) 6,660 Income tax expense (benefit) 744 148 (117 ) - 775 Net income $ 5,784 $ 543 $ 5,885 $ (6,327 ) $ 5,885 Capital expenditures $ 1,269 $ 26 $ - $ - $ 1,295 Total assets $ 1,044,249 $ 6,531 $ 111,188 $ (111,373 ) $ 1,050,595 Nine Months Ended September 30, 2018 (dollars in thousands) Bank Trust Parent Eliminations Consolidated Revenues Interest and dividend income $ 28,118 $ 69 $ 4,578 $ (4,576 ) $ 28,189 Income from fiduciary activities - 2,803 - - 2,803 Other income 6,422 748 180 (196 ) 7,154 Total operating income 34,540 3,620 4,758 (4,772 ) 38,146 Expenses Interest expense 3,455 - 66 - 3,521 Provision for loan losses 1,849 - - - 1,849 Salaries and employee benefits 14,455 2,242 323 - 17,020 Other expenses 10,470 822 945 (196 ) 12,041 Total operating expenses 30,229 3,064 1,334 (196 ) 34,431 Income before taxes 4,311 556 3,424 (4,576 ) 3,715 Income tax expense (benefit) 173 118 (107 ) - 184 Net income $ 4,138 $ 438 $ 3,531 $ (4,576 ) $ 3,531 Capital expenditures $ 439 $ - $ - $ - $ 439 Total assets $ 1,019,780 $ 6,084 $ 102,459 $ (102,883 ) $ 1,025,440 </t>
  </si>
  <si>
    <t>Accounting Policies (Details)</t>
  </si>
  <si>
    <t>Sep. 30, 2019SubsidiaryBranch</t>
  </si>
  <si>
    <t>Number of subsidiaries | Subsidiary</t>
  </si>
  <si>
    <t>Number of branch offices | Branch</t>
  </si>
  <si>
    <t>Acquisitions (Details) - USD ($) $ / shares in Units, $ in Thousands</t>
  </si>
  <si>
    <t>Apr. 01, 2018</t>
  </si>
  <si>
    <t>Mar. 31, 2018</t>
  </si>
  <si>
    <t>Consideration paid [Abstract]</t>
  </si>
  <si>
    <t>Cash</t>
  </si>
  <si>
    <t>Old Point common stock</t>
  </si>
  <si>
    <t>Total purchase price</t>
  </si>
  <si>
    <t>Identifiable assets acquired [Abstract]</t>
  </si>
  <si>
    <t>Securities available for sale</t>
  </si>
  <si>
    <t>Premises and equipment</t>
  </si>
  <si>
    <t>Other real estate owned</t>
  </si>
  <si>
    <t>Core deposit intangibles</t>
  </si>
  <si>
    <t>Identifiable liabilities assumed [Abstract]</t>
  </si>
  <si>
    <t>Deposits</t>
  </si>
  <si>
    <t>Other liabilities</t>
  </si>
  <si>
    <t>Net assets acquired</t>
  </si>
  <si>
    <t>Amortization and Accretion of Premiums and Discounts [Abstract]</t>
  </si>
  <si>
    <t>Net impact to income before taxes</t>
  </si>
  <si>
    <t>Fair Value Adjustment [Member]</t>
  </si>
  <si>
    <t>Citizens National Bank [Member]</t>
  </si>
  <si>
    <t>Business Combination, Description [Abstract]</t>
  </si>
  <si>
    <t>Shares issued per acquired share (in shares)</t>
  </si>
  <si>
    <t>Cash paid per acquired share (in dollars per share)</t>
  </si>
  <si>
    <t>Shares issued for acquisition (in shares)</t>
  </si>
  <si>
    <t>Purchased Credit-impaired Loans Receivable [Abstract]</t>
  </si>
  <si>
    <t>Contractually required principal and interest payments</t>
  </si>
  <si>
    <t>Nonaccretable difference</t>
  </si>
  <si>
    <t>Cash flows expected to be collected</t>
  </si>
  <si>
    <t>Accretable yield</t>
  </si>
  <si>
    <t>Fair value of purchased credit-impaired loans</t>
  </si>
  <si>
    <t>Fair value of purchased performing loans</t>
  </si>
  <si>
    <t>Purchased performing loans</t>
  </si>
  <si>
    <t>Purchased credit-impaired loans</t>
  </si>
  <si>
    <t>Certificate of deposit valuation</t>
  </si>
  <si>
    <t>Amortization of core deposit intangible</t>
  </si>
  <si>
    <t>Securities (Details) $ in Thousands</t>
  </si>
  <si>
    <t>Sep. 30, 2019USD ($)Security</t>
  </si>
  <si>
    <t>Sep. 30, 2018USD ($)</t>
  </si>
  <si>
    <t>Dec. 31, 2018USD ($)Security</t>
  </si>
  <si>
    <t>Debt Securities, Available-for-sale [Abstract]</t>
  </si>
  <si>
    <t>Amortized cost</t>
  </si>
  <si>
    <t>Gross unrealized gains</t>
  </si>
  <si>
    <t>Gross unrealized losses</t>
  </si>
  <si>
    <t>Fair value</t>
  </si>
  <si>
    <t>Securities Available-for-sale [Abstract]</t>
  </si>
  <si>
    <t>Realized gains on sales of securities</t>
  </si>
  <si>
    <t>Realized losses on sales of securities</t>
  </si>
  <si>
    <t>Net realized gain</t>
  </si>
  <si>
    <t>Securities Available-for-Sale, Gross Unrealized Losses [Abstract]</t>
  </si>
  <si>
    <t>Less Than Twelve Months</t>
  </si>
  <si>
    <t>More Than Twelve Months</t>
  </si>
  <si>
    <t>Securities Available-for-Sale, Fair Value [Abstract]</t>
  </si>
  <si>
    <t>Less than Twelve Months</t>
  </si>
  <si>
    <t>Unrealized loss position, Number of securities | Security</t>
  </si>
  <si>
    <t>U.S. Treasury Securities [Member]</t>
  </si>
  <si>
    <t>Obligations of U.S. Government Agencies [Member]</t>
  </si>
  <si>
    <t>Obligations of States and Political Subdivisions [Member]</t>
  </si>
  <si>
    <t>Mortgage-backed Securities [Member]</t>
  </si>
  <si>
    <t>Money Market Investments [Member]</t>
  </si>
  <si>
    <t>Corporate Bonds and Other Securities [Member]</t>
  </si>
  <si>
    <t>Loans and the Allowance for Loan Losses (Details) - USD ($) $ in Thousands</t>
  </si>
  <si>
    <t>Allowance for Doubtful Accounts Receivable [Roll Forward]</t>
  </si>
  <si>
    <t>Total loans, net of deferred fees</t>
  </si>
  <si>
    <t>Less: Allowance for loan losses</t>
  </si>
  <si>
    <t>Loans, net of allowance and deferred fees</t>
  </si>
  <si>
    <t>Net deferred loan fees</t>
  </si>
  <si>
    <t>Overdrawn deposit accounts, excluding internal use accounts</t>
  </si>
  <si>
    <t>Mortgage Loans on Real Estate [Member]</t>
  </si>
  <si>
    <t>Mortgage Loans on Real Estate [Member] | Residential 1-4 Family [Member]</t>
  </si>
  <si>
    <t>Mortgage Loans on Real Estate [Member] | Commercial - Owner Occupied [Member]</t>
  </si>
  <si>
    <t>Mortgage Loans on Real Estate [Member] | Commercial - Non-Owner Occupied [Member]</t>
  </si>
  <si>
    <t>Mortgage Loans on Real Estate [Member] | Multifamily [Member]</t>
  </si>
  <si>
    <t>Mortgage Loans on Real Estate [Member] | Construction [Member]</t>
  </si>
  <si>
    <t>Mortgage Loans on Real Estate [Member] | Second Mortgages [Member]</t>
  </si>
  <si>
    <t>Mortgage Loans on Real Estate [Member] | Equity Line of Credit [Member]</t>
  </si>
  <si>
    <t>Commercial [Member]</t>
  </si>
  <si>
    <t>Commercial [Member] | Commercial and Industrial Loans [Member]</t>
  </si>
  <si>
    <t>Consumer [Member]</t>
  </si>
  <si>
    <t>[2]</t>
  </si>
  <si>
    <t>Consumer [Member] | Consumer Automobile Loans [Member]</t>
  </si>
  <si>
    <t>Consumer [Member] | Other Consumer Loans [Member]</t>
  </si>
  <si>
    <t>Other [Member]</t>
  </si>
  <si>
    <t>The consumer segment includes consumer automobile loans.</t>
  </si>
  <si>
    <t>Loans and the Allowance for Loan Losses, Acquired Loans (Details) - USD ($) $ in Thousands</t>
  </si>
  <si>
    <t>Acquired Loans Included in Consolidated Balance Sheet [Abstract]</t>
  </si>
  <si>
    <t>Outstanding principal balance</t>
  </si>
  <si>
    <t>Carrying amount</t>
  </si>
  <si>
    <t>Acquired Loans Accounted for Under FASB ASC 310-30 [Abstract]</t>
  </si>
  <si>
    <t>Acquired Loans Accounted for under FASB ASC 310-30 Changes in Accretable Yield [Roll Forward]</t>
  </si>
  <si>
    <t>Balance at beginning of period</t>
  </si>
  <si>
    <t>Accretion</t>
  </si>
  <si>
    <t>Balance at end of period</t>
  </si>
  <si>
    <t>Loans and the Allowance for Loan Losses, Credit Quality (Details) - USD ($) $ in Thousands</t>
  </si>
  <si>
    <t>Receivables [Abstract]</t>
  </si>
  <si>
    <t>Gross loan receivables</t>
  </si>
  <si>
    <t>Pass [Member]</t>
  </si>
  <si>
    <t>OAEM [Member]</t>
  </si>
  <si>
    <t>Substandard [Member]</t>
  </si>
  <si>
    <t>Doubtful [Member]</t>
  </si>
  <si>
    <t>Mortgage Loans on Real Estate [Member] | Pass [Member]</t>
  </si>
  <si>
    <t>Mortgage Loans on Real Estate [Member] | OAEM [Member]</t>
  </si>
  <si>
    <t>Mortgage Loans on Real Estate [Member] | Substandard [Member]</t>
  </si>
  <si>
    <t>Mortgage Loans on Real Estate [Member] | Doubtful [Member]</t>
  </si>
  <si>
    <t>Mortgage Loans on Real Estate [Member] | Residential 1-4 Family [Member] | Pass [Member]</t>
  </si>
  <si>
    <t>Mortgage Loans on Real Estate [Member] | Residential 1-4 Family [Member] | OAEM [Member]</t>
  </si>
  <si>
    <t>Mortgage Loans on Real Estate [Member] | Residential 1-4 Family [Member] | Substandard [Member]</t>
  </si>
  <si>
    <t>Mortgage Loans on Real Estate [Member] | Residential 1-4 Family [Member] | Doubtful [Member]</t>
  </si>
  <si>
    <t>Mortgage Loans on Real Estate [Member] | Commercial - Owner Occupied [Member] | Pass [Member]</t>
  </si>
  <si>
    <t>Mortgage Loans on Real Estate [Member] | Commercial - Owner Occupied [Member] | OAEM [Member]</t>
  </si>
  <si>
    <t>Mortgage Loans on Real Estate [Member] | Commercial - Owner Occupied [Member] | Substandard [Member]</t>
  </si>
  <si>
    <t>Mortgage Loans on Real Estate [Member] | Commercial - Owner Occupied [Member] | Doubtful [Member]</t>
  </si>
  <si>
    <t>Mortgage Loans on Real Estate [Member] | Commercial - Non-Owner Occupied [Member] | Pass [Member]</t>
  </si>
  <si>
    <t>Mortgage Loans on Real Estate [Member] | Commercial - Non-Owner Occupied [Member] | OAEM [Member]</t>
  </si>
  <si>
    <t>Mortgage Loans on Real Estate [Member] | Commercial - Non-Owner Occupied [Member] | Substandard [Member]</t>
  </si>
  <si>
    <t>Mortgage Loans on Real Estate [Member] | Commercial - Non-Owner Occupied [Member] | Doubtful [Member]</t>
  </si>
  <si>
    <t>Mortgage Loans on Real Estate [Member] | Multifamily [Member] | Pass [Member]</t>
  </si>
  <si>
    <t>Mortgage Loans on Real Estate [Member] | Multifamily [Member] | OAEM [Member]</t>
  </si>
  <si>
    <t>Mortgage Loans on Real Estate [Member] | Multifamily [Member] | Substandard [Member]</t>
  </si>
  <si>
    <t>Mortgage Loans on Real Estate [Member] | Multifamily [Member] | Doubtful [Member]</t>
  </si>
  <si>
    <t>Mortgage Loans on Real Estate [Member] | Construction [Member] | Pass [Member]</t>
  </si>
  <si>
    <t>Mortgage Loans on Real Estate [Member] | Construction [Member] | OAEM [Member]</t>
  </si>
  <si>
    <t>Mortgage Loans on Real Estate [Member] | Construction [Member] | Substandard [Member]</t>
  </si>
  <si>
    <t>Mortgage Loans on Real Estate [Member] | Construction [Member] | Doubtful [Member]</t>
  </si>
  <si>
    <t>Mortgage Loans on Real Estate [Member] | Second Mortgages [Member] | Pass [Member]</t>
  </si>
  <si>
    <t>Mortgage Loans on Real Estate [Member] | Second Mortgages [Member] | OAEM [Member]</t>
  </si>
  <si>
    <t>Mortgage Loans on Real Estate [Member] | Second Mortgages [Member] | Substandard [Member]</t>
  </si>
  <si>
    <t>Mortgage Loans on Real Estate [Member] | Second Mortgages [Member] | Doubtful [Member]</t>
  </si>
  <si>
    <t>Mortgage Loans on Real Estate [Member] | Equity Line of Credit [Member] | Pass [Member]</t>
  </si>
  <si>
    <t>Mortgage Loans on Real Estate [Member] | Equity Line of Credit [Member] | OAEM [Member]</t>
  </si>
  <si>
    <t>Mortgage Loans on Real Estate [Member] | Equity Line of Credit [Member] | Substandard [Member]</t>
  </si>
  <si>
    <t>Mortgage Loans on Real Estate [Member] | Equity Line of Credit [Member] | Doubtful [Member]</t>
  </si>
  <si>
    <t>Commercial [Member] | Commercial and Industrial Loans [Member] | Pass [Member]</t>
  </si>
  <si>
    <t>Commercial [Member] | Commercial and Industrial Loans [Member] | OAEM [Member]</t>
  </si>
  <si>
    <t>Commercial [Member] | Commercial and Industrial Loans [Member] | Substandard [Member]</t>
  </si>
  <si>
    <t>Commercial [Member] | Commercial and Industrial Loans [Member] | Doubtful [Member]</t>
  </si>
  <si>
    <t>Consumer [Member] | Consumer Automobile Loans [Member] | Pass [Member]</t>
  </si>
  <si>
    <t>Consumer [Member] | Consumer Automobile Loans [Member] | OAEM [Member]</t>
  </si>
  <si>
    <t>Consumer [Member] | Consumer Automobile Loans [Member] | Substandard [Member]</t>
  </si>
  <si>
    <t>Consumer [Member] | Consumer Automobile Loans [Member] | Doubtful [Member]</t>
  </si>
  <si>
    <t>Consumer [Member] | Other Consumer Loans [Member] | Pass [Member]</t>
  </si>
  <si>
    <t>Consumer [Member] | Other Consumer Loans [Member] | OAEM [Member]</t>
  </si>
  <si>
    <t>Consumer [Member] | Other Consumer Loans [Member] | Substandard [Member]</t>
  </si>
  <si>
    <t>Consumer [Member] | Other Consumer Loans [Member] | Doubtful [Member]</t>
  </si>
  <si>
    <t>Other [Member] | Pass [Member]</t>
  </si>
  <si>
    <t>Other [Member] | OAEM [Member]</t>
  </si>
  <si>
    <t>Other [Member] | Substandard [Member]</t>
  </si>
  <si>
    <t>Other [Member] | Doubtful [Member]</t>
  </si>
  <si>
    <t>Loans and the Allowance for Loan Losses, Past Due (Details) $ in Thousands</t>
  </si>
  <si>
    <t>Sep. 30, 2019USD ($)Loan</t>
  </si>
  <si>
    <t>Dec. 31, 2018USD ($)</t>
  </si>
  <si>
    <t>Loans, Aging [Abstract]</t>
  </si>
  <si>
    <t>Purchased Credit-impaired</t>
  </si>
  <si>
    <t>Nonaccrual</t>
  </si>
  <si>
    <t>Total Current Loans</t>
  </si>
  <si>
    <t>[3]</t>
  </si>
  <si>
    <t>Total Loans</t>
  </si>
  <si>
    <t>Non-accrual status loans, past due</t>
  </si>
  <si>
    <t>Loans in nonaccrual status by class of loan [Abstract]</t>
  </si>
  <si>
    <t>Loans in nonaccrual status</t>
  </si>
  <si>
    <t>Number of loans acquired on nonaccural status | Loan</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30 - 59 Days Past Due [Member]</t>
  </si>
  <si>
    <t>Past Due</t>
  </si>
  <si>
    <t>60 - 89 Days Past Due [Member]</t>
  </si>
  <si>
    <t>90 or More Days Past Due [Member]</t>
  </si>
  <si>
    <t>Guaranteed Student Loans [Member]</t>
  </si>
  <si>
    <t>Guaranteed Student Loans [Member] | Minimum [Member]</t>
  </si>
  <si>
    <t>Percentage of student loans guaranteed by federal government</t>
  </si>
  <si>
    <t>97.00%</t>
  </si>
  <si>
    <t>Guaranteed Student Loans [Member] | Maximum [Member]</t>
  </si>
  <si>
    <t>98.00%</t>
  </si>
  <si>
    <t>100.00%</t>
  </si>
  <si>
    <t>Mortgage Loans on Real Estate [Member] | 30 - 59 Days Past Due [Member]</t>
  </si>
  <si>
    <t>Mortgage Loans on Real Estate [Member] | 60 - 89 Days Past Due [Member]</t>
  </si>
  <si>
    <t>Mortgage Loans on Real Estate [Member] | 90 or More Days Past Due [Member]</t>
  </si>
  <si>
    <t>Mortgage Loans on Real Estate [Member] | Residential 1-4 Family [Member] | 30 - 59 Days Past Due [Member]</t>
  </si>
  <si>
    <t>Mortgage Loans on Real Estate [Member] | Residential 1-4 Family [Member] | 60 - 89 Days Past Due [Member]</t>
  </si>
  <si>
    <t>Mortgage Loans on Real Estate [Member] | Residential 1-4 Family [Member] | 90 or More Days Past Due [Member]</t>
  </si>
  <si>
    <t>Mortgage Loans on Real Estate [Member] | Commercial - Owner Occupied [Member] | 30 - 59 Days Past Due [Member]</t>
  </si>
  <si>
    <t>Mortgage Loans on Real Estate [Member] | Commercial - Owner Occupied [Member] | 60 - 89 Days Past Due [Member]</t>
  </si>
  <si>
    <t>Mortgage Loans on Real Estate [Member] | Commercial - Owner Occupied [Member] | 90 or More Days Past Due [Member]</t>
  </si>
  <si>
    <t>Mortgage Loans on Real Estate [Member] | Commercial - Non-Owner Occupied [Member] | 30 - 59 Days Past Due [Member]</t>
  </si>
  <si>
    <t>Mortgage Loans on Real Estate [Member] | Commercial - Non-Owner Occupied [Member] | 60 - 89 Days Past Due [Member]</t>
  </si>
  <si>
    <t>Mortgage Loans on Real Estate [Member] | Commercial - Non-Owner Occupied [Member] | 90 or More Days Past Due [Member]</t>
  </si>
  <si>
    <t>Mortgage Loans on Real Estate [Member] | Multifamily [Member] | 30 - 59 Days Past Due [Member]</t>
  </si>
  <si>
    <t>Mortgage Loans on Real Estate [Member] | Multifamily [Member] | 60 - 89 Days Past Due [Member]</t>
  </si>
  <si>
    <t>Mortgage Loans on Real Estate [Member] | Multifamily [Member] | 90 or More Days Past Due [Member]</t>
  </si>
  <si>
    <t>Mortgage Loans on Real Estate [Member] | Construction [Member] | 30 - 59 Days Past Due [Member]</t>
  </si>
  <si>
    <t>Mortgage Loans on Real Estate [Member] | Construction [Member] | 60 - 89 Days Past Due [Member]</t>
  </si>
  <si>
    <t>Mortgage Loans on Real Estate [Member] | Construction [Member] | 90 or More Days Past Due [Member]</t>
  </si>
  <si>
    <t>Mortgage Loans on Real Estate [Member] | Second Mortgages [Member] | 30 - 59 Days Past Due [Member]</t>
  </si>
  <si>
    <t>Mortgage Loans on Real Estate [Member] | Second Mortgages [Member] | 60 - 89 Days Past Due [Member]</t>
  </si>
  <si>
    <t>Mortgage Loans on Real Estate [Member] | Second Mortgages [Member] | 90 or More Days Past Due [Member]</t>
  </si>
  <si>
    <t>Mortgage Loans on Real Estate [Member] | Equity Line of Credit [Member] | 30 - 59 Days Past Due [Member]</t>
  </si>
  <si>
    <t>Mortgage Loans on Real Estate [Member] | Equity Line of Credit [Member] | 60 - 89 Days Past Due [Member]</t>
  </si>
  <si>
    <t>Mortgage Loans on Real Estate [Member] | Equity Line of Credit [Member] | 90 or More Days Past Due [Member]</t>
  </si>
  <si>
    <t>Commercial [Member] | Commercial and Industrial Loans [Member] | 30 - 59 Days Past Due [Member]</t>
  </si>
  <si>
    <t>Commercial [Member] | Commercial and Industrial Loans [Member] | 60 - 89 Days Past Due [Member]</t>
  </si>
  <si>
    <t>Commercial [Member] | Commercial and Industrial Loans [Member] | 90 or More Days Past Due [Member]</t>
  </si>
  <si>
    <t>[4]</t>
  </si>
  <si>
    <t>Consumer [Member] | Consumer Automobile Loans [Member] | 30 - 59 Days Past Due [Member]</t>
  </si>
  <si>
    <t>Consumer [Member] | Consumer Automobile Loans [Member] | 60 - 89 Days Past Due [Member]</t>
  </si>
  <si>
    <t>Consumer [Member] | Consumer Automobile Loans [Member] | 90 or More Days Past Due [Member]</t>
  </si>
  <si>
    <t>Consumer [Member] | Other Consumer Loans [Member] | 30 - 59 Days Past Due [Member]</t>
  </si>
  <si>
    <t>Consumer [Member] | Other Consumer Loans [Member] | 60 - 89 Days Past Due [Member]</t>
  </si>
  <si>
    <t>Consumer [Member] | Other Consumer Loans [Member] | 90 or More Days Past Due [Member]</t>
  </si>
  <si>
    <t>Other [Member] | 30 - 59 Days Past Due [Member]</t>
  </si>
  <si>
    <t>Other [Member] | 60 - 89 Days Past Due [Member]</t>
  </si>
  <si>
    <t>Other [Member] | 90 or More Days Past Due [Member]</t>
  </si>
  <si>
    <t>Includes past due loans in non-accrual status of $3.5 million.</t>
  </si>
  <si>
    <t>Includes past due loans in non-accrual status of $3.8 million.</t>
  </si>
  <si>
    <t>For purposes of this table, Total Current Loans includes loans that are 1 - 29 days past due.</t>
  </si>
  <si>
    <t>Loans and the Allowance for Loan Losses, Troubled Debt Restructuring (Details) $ in Thousands</t>
  </si>
  <si>
    <t>Sep. 30, 2019USD ($)LoanContract</t>
  </si>
  <si>
    <t>Sep. 30, 2018USD ($)Contract</t>
  </si>
  <si>
    <t>Dec. 31, 2018USD ($)Loan</t>
  </si>
  <si>
    <t>Number of Modifications | Contract</t>
  </si>
  <si>
    <t>Outstanding commitments on TDR's</t>
  </si>
  <si>
    <t>Defaulting TDR's within twelve months of restructuring</t>
  </si>
  <si>
    <t>Number of loans in process for disclosure | Loan</t>
  </si>
  <si>
    <t>Loans and the Allowance for Loan Losses, Impaired Loans (Details) - USD ($) $ in Thousands</t>
  </si>
  <si>
    <t>Unpaid Principal Balance</t>
  </si>
  <si>
    <t>Recorded Investment, Without Valuation Allowance</t>
  </si>
  <si>
    <t>Recorded Investment, With Valuation Allowance</t>
  </si>
  <si>
    <t>Associated Allowance</t>
  </si>
  <si>
    <t>Average Recorded Investment</t>
  </si>
  <si>
    <t>Interest Income Recognized</t>
  </si>
  <si>
    <t>Mortgage Loans on Real Estate [Member] | Commercial [Member]</t>
  </si>
  <si>
    <t>Loans and the Allowance for Loan Losses, Activity In Period (Details) $ in Thousands</t>
  </si>
  <si>
    <t>Sep. 30, 2019USD ($)</t>
  </si>
  <si>
    <t>Sep. 30, 2019USD ($)Period</t>
  </si>
  <si>
    <t>Dec. 31, 2018USD ($)Period</t>
  </si>
  <si>
    <t>Sep. 30, 2019USD ($)qtr</t>
  </si>
  <si>
    <t>Allowance for loan losses by segment [Roll Forward]</t>
  </si>
  <si>
    <t>Beginning Balance</t>
  </si>
  <si>
    <t>Charges-offs</t>
  </si>
  <si>
    <t>Recoveries</t>
  </si>
  <si>
    <t>Ending balance</t>
  </si>
  <si>
    <t>Individually evaluated for impairment</t>
  </si>
  <si>
    <t>Collectively evaluated for impairment</t>
  </si>
  <si>
    <t>Loan Balances [Abstract]</t>
  </si>
  <si>
    <t>Changes in Accounting Methodology [Abstract]</t>
  </si>
  <si>
    <t>Number of migration periods | Period</t>
  </si>
  <si>
    <t>Number of quarters remains on each migration period | qtr</t>
  </si>
  <si>
    <t>Commercial and Industrial [Member]</t>
  </si>
  <si>
    <t>Real Estate [Member]</t>
  </si>
  <si>
    <t>Real Estate [Member] | Construction [Member]</t>
  </si>
  <si>
    <t>Real Estate [Member] | Mortgage [Member]</t>
  </si>
  <si>
    <t>Unallocated [Member]</t>
  </si>
  <si>
    <t>The real estate-mortgage segment includes residential 1 - 4 family, commercial real estate, second mortgages and equity lines of credit.</t>
  </si>
  <si>
    <t>Leases, Adoption ASU No. 2016-02 (Details) - USD ($) $ in Thousands</t>
  </si>
  <si>
    <t>Assets and Liabilities, Lessee [Abstract]</t>
  </si>
  <si>
    <t>Right-of-use asset</t>
  </si>
  <si>
    <t>Operating Lease, Liability</t>
  </si>
  <si>
    <t>ASU 2016-02 [Member]</t>
  </si>
  <si>
    <t>Leases, Long-term Lease Agreements Calssified as Operating Leases (Details) $ in Thousands</t>
  </si>
  <si>
    <t>Information about Leases [Abstract]</t>
  </si>
  <si>
    <t>Lease liabilities</t>
  </si>
  <si>
    <t>Right of use assets</t>
  </si>
  <si>
    <t>Weighted average remaining lease term</t>
  </si>
  <si>
    <t>2 years 2 months 23 days</t>
  </si>
  <si>
    <t>Weighted average discount rate</t>
  </si>
  <si>
    <t>2.77%</t>
  </si>
  <si>
    <t>Lease Cost [Abstract]</t>
  </si>
  <si>
    <t>Operating lease cost</t>
  </si>
  <si>
    <t>Total lease cost</t>
  </si>
  <si>
    <t>Cash paid for amounts included in the measurement of lease liabilities</t>
  </si>
  <si>
    <t>Lease payments due [Abstract]</t>
  </si>
  <si>
    <t>Three months ending December 31, 2019</t>
  </si>
  <si>
    <t>Twelve months ending December 31, 2020</t>
  </si>
  <si>
    <t>Twelve months ending December 31, 2021</t>
  </si>
  <si>
    <t>Twelve months ending December 31, 2022</t>
  </si>
  <si>
    <t>Total undiscounted cash flows</t>
  </si>
  <si>
    <t>Discount</t>
  </si>
  <si>
    <t>Low-Income Housing Tax Credits (Details) $ in Thousands</t>
  </si>
  <si>
    <t>Sep. 30, 2019USD ($)Fund</t>
  </si>
  <si>
    <t>Dec. 31, 2018USD ($)Fund</t>
  </si>
  <si>
    <t>Number of housing equity funds | Fund</t>
  </si>
  <si>
    <t>Low-income housing investment</t>
  </si>
  <si>
    <t>Expected affordable housing tax credits</t>
  </si>
  <si>
    <t>Additional committed capital calls expected</t>
  </si>
  <si>
    <t>Tax credits and other benefits [Abstract]</t>
  </si>
  <si>
    <t>Amortization of operating losses</t>
  </si>
  <si>
    <t>Tax benefit of operating losses</t>
  </si>
  <si>
    <t>Tax credits</t>
  </si>
  <si>
    <t>Total tax benefits</t>
  </si>
  <si>
    <t>Effective income tax rate</t>
  </si>
  <si>
    <t>21.00%</t>
  </si>
  <si>
    <t>Computed using a 21% tax rate.</t>
  </si>
  <si>
    <t>Borrowings (Details) - USD ($) $ in Thousands</t>
  </si>
  <si>
    <t>Borrowings and FHLB Advances [Abstract]</t>
  </si>
  <si>
    <t>Available federal funds lines</t>
  </si>
  <si>
    <t>Available credit with FHLB</t>
  </si>
  <si>
    <t>Federal Funds Purchased and Securities Sold under Agreements to Repurchase [Abstract]</t>
  </si>
  <si>
    <t>Total short-term borrowings</t>
  </si>
  <si>
    <t>Maximum month-end outstanding balance</t>
  </si>
  <si>
    <t>Average outstanding balance during the period</t>
  </si>
  <si>
    <t>Average interest rate (year-to-date)</t>
  </si>
  <si>
    <t>0.83%</t>
  </si>
  <si>
    <t>1.11%</t>
  </si>
  <si>
    <t>Average interest rate at end of period</t>
  </si>
  <si>
    <t>0.10%</t>
  </si>
  <si>
    <t>0.93%</t>
  </si>
  <si>
    <t>FHLB advances outstanding</t>
  </si>
  <si>
    <t>Minimum [Member]</t>
  </si>
  <si>
    <t>Overnight repurchase agreements maturity period</t>
  </si>
  <si>
    <t>1 day</t>
  </si>
  <si>
    <t>FHLB interest rate</t>
  </si>
  <si>
    <t>1.90%</t>
  </si>
  <si>
    <t>Maximum [Member]</t>
  </si>
  <si>
    <t>4 days</t>
  </si>
  <si>
    <t>2.92%</t>
  </si>
  <si>
    <t>Advance One [Member]</t>
  </si>
  <si>
    <t>FHLB advance maturity date</t>
  </si>
  <si>
    <t>Nov. 15,
		2019</t>
  </si>
  <si>
    <t>Advance Two [Member]</t>
  </si>
  <si>
    <t>Aug. 27,
		2021</t>
  </si>
  <si>
    <t>Citizens Acquisition [Member]</t>
  </si>
  <si>
    <t>Loan maturity date</t>
  </si>
  <si>
    <t>Apr. 1,
		2023</t>
  </si>
  <si>
    <t>Loans outstanding</t>
  </si>
  <si>
    <t>Interest rate</t>
  </si>
  <si>
    <t>4.52%</t>
  </si>
  <si>
    <t>Commitments and Contingencies (Details) - USD ($) $ in Thousands</t>
  </si>
  <si>
    <t>Fair Value, Off-balance Sheet Risks [Abstract]</t>
  </si>
  <si>
    <t>Commitments to extend credit</t>
  </si>
  <si>
    <t>Home Equity Lines of Credit [Member]</t>
  </si>
  <si>
    <t>Commercial Real Estate, Construction and Development Loans Committed but not Funded [Member]</t>
  </si>
  <si>
    <t>Other Lines of Credit (Principally Commercial) [Member]</t>
  </si>
  <si>
    <t>Letters of Credit [Member]</t>
  </si>
  <si>
    <t>Share-Based Compensation (Details) - USD ($) $ / shares in Units, $ in Thousands</t>
  </si>
  <si>
    <t>Weighted Average Grant Date Fair Value [Abstract]</t>
  </si>
  <si>
    <t>Restricted Stock [Member]</t>
  </si>
  <si>
    <t>Shares [Roll Forward]</t>
  </si>
  <si>
    <t>Nonvested balance at beginning of period (in shares)</t>
  </si>
  <si>
    <t>Issued (in shares)</t>
  </si>
  <si>
    <t>Vested (in shares)</t>
  </si>
  <si>
    <t>Forfeited (in shares)</t>
  </si>
  <si>
    <t>Nonvested balance at end of period (in shares)</t>
  </si>
  <si>
    <t>Non-vested balance at beginning of period (in dollars per share)</t>
  </si>
  <si>
    <t>Issued (in dollars per share)</t>
  </si>
  <si>
    <t>Vested (in dollars per share)</t>
  </si>
  <si>
    <t>Forfeited (in dollars per share)</t>
  </si>
  <si>
    <t>Non-vested balance at end of period (in dollars per share)</t>
  </si>
  <si>
    <t>Weighted-average remaining vesting period for recognition</t>
  </si>
  <si>
    <t>1 year 7 months 20 days</t>
  </si>
  <si>
    <t>Fair value of restricted stock granted</t>
  </si>
  <si>
    <t>Unrecognized stock-based compensation expense</t>
  </si>
  <si>
    <t>2016 Stock Incentive Plan [Member]</t>
  </si>
  <si>
    <t>Stock option plan activity [Abstract]</t>
  </si>
  <si>
    <t>Shares available for grant (in shares)</t>
  </si>
  <si>
    <t>ESPP [Member]</t>
  </si>
  <si>
    <t>Discount from market price at date of purchase</t>
  </si>
  <si>
    <t>5.00%</t>
  </si>
  <si>
    <t>Total stock purchases under the plan (in shares)</t>
  </si>
  <si>
    <t>Shares reserved for issuance (in shares)</t>
  </si>
  <si>
    <t>ESPP [Member] | Minimum [Member]</t>
  </si>
  <si>
    <t>0.00%</t>
  </si>
  <si>
    <t>ESPP [Member] | Maximum [Member]</t>
  </si>
  <si>
    <t>15.00%</t>
  </si>
  <si>
    <t>Stockholders' Equity and Earnings per Share, Amounts Reclassified Out of Accumulated Other Comprehensive Loss (Details) - USD ($) $ in Thousands</t>
  </si>
  <si>
    <t>Available-for-sale securities [Abstract]</t>
  </si>
  <si>
    <t>Tax effect</t>
  </si>
  <si>
    <t>Stockholders' Equity and Earnings per Share, Changes in Accumulated Other Comprehensive Loss (Details) - USD ($) $ in Thousands</t>
  </si>
  <si>
    <t>Dec. 31, 2017</t>
  </si>
  <si>
    <t>Stockholders Equity Note [Abstract]</t>
  </si>
  <si>
    <t>Ending Balance</t>
  </si>
  <si>
    <t>Other comprehensive income, pretax [Abstract]</t>
  </si>
  <si>
    <t>Unrealized holding gains (losses) arising during the period, pretax</t>
  </si>
  <si>
    <t>Reclassification adjustment for gains recognized in income, pretax</t>
  </si>
  <si>
    <t>Total change in accumulated other comprehensive income (loss), net, pretax</t>
  </si>
  <si>
    <t>Other Comprehensive Income, Tax Effect [Abstract]</t>
  </si>
  <si>
    <t>Unrealized holding gains (losses) arising during the period, tax effect</t>
  </si>
  <si>
    <t>Reclassification adjustment for gains recognized in income, tax effect</t>
  </si>
  <si>
    <t>Total change in accumulated other comprehensive income (loss), net, tax effect</t>
  </si>
  <si>
    <t>Other Comprehensive Income, Net of Tax [Abstract]</t>
  </si>
  <si>
    <t>Unrealized holding gains (losses) arising during the period, net of tax</t>
  </si>
  <si>
    <t>Reclassification adjustment for gains recognized in income, net of tax</t>
  </si>
  <si>
    <t>ASU 2018-02 [Member]</t>
  </si>
  <si>
    <t>Reclassification of the income tax effects of the Tax Cuts and Jobs Act from AOCI</t>
  </si>
  <si>
    <t>ASU 2016-01 [Member]</t>
  </si>
  <si>
    <t>Reclassification of net unrealized gains on equity securities from AOCI</t>
  </si>
  <si>
    <t>Unrealized Gains (Losses) on Available-for-Sale Securities [Member]</t>
  </si>
  <si>
    <t>Net other comprehensive income (loss)</t>
  </si>
  <si>
    <t>Unrealized Gains (Losses) on Available-for-Sale Securities [Member] | ASU 2018-02 [Member]</t>
  </si>
  <si>
    <t>Unrealized Gains (Losses) on Available-for-Sale Securities [Member] | ASU 2016-01 [Member]</t>
  </si>
  <si>
    <t>Accumulated Other Comprehensive Income (Loss) [Member] | ASU 2018-02 [Member]</t>
  </si>
  <si>
    <t>Accumulated Other Comprehensive Income (Loss) [Member] | ASU 2016-01 [Member]</t>
  </si>
  <si>
    <t>Stockholders' Equity and Earnings per Share, OCI by Component, Anti-Dilutive Securities (Details) - USD ($) $ / shares in Units, $ in Thousands</t>
  </si>
  <si>
    <t>Computation of earnings per share [Abstract]</t>
  </si>
  <si>
    <t>Net Income (loss) Available to Common Stockholders, Basic</t>
  </si>
  <si>
    <t>Net Income Available to Common Stockholders, Diluted</t>
  </si>
  <si>
    <t>Weighted Average Common Shares, Basic (in shares)</t>
  </si>
  <si>
    <t>Potentially dilutive common shares - employee stock purchase program (in shares)</t>
  </si>
  <si>
    <t>Weighted Average Common Shares, Diluted (in shares)</t>
  </si>
  <si>
    <t>Earnings Per Share, Basic (in dollars per share)</t>
  </si>
  <si>
    <t>Earnings Per Share, Diluted (in dollars per share)</t>
  </si>
  <si>
    <t>Stock Options [Member]</t>
  </si>
  <si>
    <t>Earnings Per Share [Abstract]</t>
  </si>
  <si>
    <t>Antidilutive securities excluded from computation of earnings per share (in shares)</t>
  </si>
  <si>
    <t>Fair Value Measurements, Recurring and Nonrecurring Basis (Details) - USD ($) $ in Thousands</t>
  </si>
  <si>
    <t>Fair Value, Assets Measured on Recurring and Nonrecurring Basis, Alternative [Abstract]</t>
  </si>
  <si>
    <t>Debt securities, available-for-sale</t>
  </si>
  <si>
    <t>Loans, net of allowances for loan losses</t>
  </si>
  <si>
    <t>Obligations of State and Political Subdivisions [Member]</t>
  </si>
  <si>
    <t>Mortgage-Backed Securities [Member]</t>
  </si>
  <si>
    <t>Recurring [Member]</t>
  </si>
  <si>
    <t>Recurring [Member] | U.S. Treasury Securities [Member]</t>
  </si>
  <si>
    <t>Recurring [Member] | Obligations of U.S. Government Agencies [Member]</t>
  </si>
  <si>
    <t>Recurring [Member] | Obligations of State and Political Subdivisions [Member]</t>
  </si>
  <si>
    <t>Recurring [Member] | Mortgage-Backed Securities [Member]</t>
  </si>
  <si>
    <t>Recurring [Member] | Money Market Investments [Member]</t>
  </si>
  <si>
    <t>Recurring [Member] | Corporate Bonds and Other Securities [Member]</t>
  </si>
  <si>
    <t>Nonrecurring [Member]</t>
  </si>
  <si>
    <t>Nonrecurring [Member] | Construction [Member]</t>
  </si>
  <si>
    <t>Nonrecurring [Member] | Mortgage Loans on Real Estate [Member]</t>
  </si>
  <si>
    <t>Nonrecurring [Member] | Mortgage Loans on Real Estate [Member] | Residential 1-4 Family [Member]</t>
  </si>
  <si>
    <t>Nonrecurring [Member] | Mortgage Loans on Real Estate [Member] | Commercial Real Estate [Member]</t>
  </si>
  <si>
    <t>Nonrecurring [Member] | Mortgage Loans on Real Estate [Member] | Construction [Member]</t>
  </si>
  <si>
    <t>Nonrecurring [Member] | Mortgage Loans on Real Estate [Member] | Equity Lines of Credit [Member]</t>
  </si>
  <si>
    <t>Nonrecurring [Member] | Commercial Loans [Member]</t>
  </si>
  <si>
    <t>Quoted Prices in Active Markets for Identical Assets (Level 1)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Obligations of U.S. Government Agencies [Member]</t>
  </si>
  <si>
    <t>Quoted Prices in Active Markets for Identical Assets (Level 1) [Member] | Recurring [Member] | Obligations of State and Political Subdivisions [Member]</t>
  </si>
  <si>
    <t>Quoted Prices in Active Markets for Identical Assets (Level 1) [Member] | Recurring [Member] | Mortgage-Backed Securities [Member]</t>
  </si>
  <si>
    <t>Quoted Prices in Active Markets for Identical Assets (Level 1) [Member] | Recurring [Member] | Money Market Investments [Member]</t>
  </si>
  <si>
    <t>Quoted Prices in Active Markets for Identical Assets (Level 1) [Member] | Recurring [Member] | Corporate Bonds and Other Securities [Member]</t>
  </si>
  <si>
    <t>Quoted Prices in Active Markets for Identical Assets (Level 1) [Member] | Nonrecurring [Member]</t>
  </si>
  <si>
    <t>Quoted Prices in Active Markets for Identical Assets (Level 1) [Member] | Nonrecurring [Member] | Construction [Member]</t>
  </si>
  <si>
    <t>Quoted Prices in Active Markets for Identical Assets (Level 1) [Member] | Nonrecurring [Member] | Mortgage Loans on Real Estate [Member]</t>
  </si>
  <si>
    <t>Quoted Prices in Active Markets for Identical Assets (Level 1) [Member] | Nonrecurring [Member] | Mortgage Loans on Real Estate [Member] | Residential 1-4 Family [Member]</t>
  </si>
  <si>
    <t>Quoted Prices in Active Markets for Identical Assets (Level 1) [Member] | Nonrecurring [Member] | Mortgage Loans on Real Estate [Member] | Commercial Real Estate [Member]</t>
  </si>
  <si>
    <t>Quoted Prices in Active Markets for Identical Assets (Level 1) [Member] | Nonrecurring [Member] | Mortgage Loans on Real Estate [Member] | Construction [Member]</t>
  </si>
  <si>
    <t>Quoted Prices in Active Markets for Identical Assets (Level 1) [Member] | Nonrecurring [Member] | Mortgage Loans on Real Estate [Member] | Equity Lines of Credit [Member]</t>
  </si>
  <si>
    <t>Quoted Prices in Active Markets for Identical Assets (Level 1) [Member] | Nonrecurring [Member] | Commercial Loans [Member]</t>
  </si>
  <si>
    <t>Significant Other Observable Inputs (Level 2) [Member]</t>
  </si>
  <si>
    <t>Significant Other Observable Inputs (Level 2) [Member] | Recurring [Member]</t>
  </si>
  <si>
    <t>Significant Other Observable Inputs (Level 2) [Member] | Recurring [Member] | U.S. Treasury Securities [Member]</t>
  </si>
  <si>
    <t>Significant Other Observable Inputs (Level 2) [Member] | Recurring [Member] | Obligations of U.S. Government Agencies [Member]</t>
  </si>
  <si>
    <t>Significant Other Observable Inputs (Level 2) [Member] | Recurring [Member] | Obligations of State and Political Subdivisions [Member]</t>
  </si>
  <si>
    <t>Significant Other Observable Inputs (Level 2) [Member] | Recurring [Member] | Mortgage-Backed Securities [Member]</t>
  </si>
  <si>
    <t>Significant Other Observable Inputs (Level 2) [Member] | Recurring [Member] | Money Market Investments [Member]</t>
  </si>
  <si>
    <t>Significant Other Observable Inputs (Level 2) [Member] | Recurring [Member] | Corporate Bonds and Other Securities [Member]</t>
  </si>
  <si>
    <t>Significant Other Observable Inputs (Level 2) [Member] | Nonrecurring [Member]</t>
  </si>
  <si>
    <t>Significant Other Observable Inputs (Level 2) [Member] | Nonrecurring [Member] | Construction [Member]</t>
  </si>
  <si>
    <t>Significant Other Observable Inputs (Level 2) [Member] | Nonrecurring [Member] | Mortgage Loans on Real Estate [Member]</t>
  </si>
  <si>
    <t>Significant Other Observable Inputs (Level 2) [Member] | Nonrecurring [Member] | Mortgage Loans on Real Estate [Member] | Residential 1-4 Family [Member]</t>
  </si>
  <si>
    <t>Significant Other Observable Inputs (Level 2) [Member] | Nonrecurring [Member] | Mortgage Loans on Real Estate [Member] | Commercial Real Estate [Member]</t>
  </si>
  <si>
    <t>Significant Other Observable Inputs (Level 2) [Member] | Nonrecurring [Member] | Mortgage Loans on Real Estate [Member] | Construction [Member]</t>
  </si>
  <si>
    <t>Significant Other Observable Inputs (Level 2) [Member] | Nonrecurring [Member] | Mortgage Loans on Real Estate [Member] | Equity Lines of Credit [Member]</t>
  </si>
  <si>
    <t>Significant Other Observable Inputs (Level 2) [Member] | Nonrecurring [Member] | Commercial Loans [Member]</t>
  </si>
  <si>
    <t>Significant Unobservable Inputs (Level 3) [Member]</t>
  </si>
  <si>
    <t>Significant Unobservable Inputs (Level 3) [Member] | Recurring [Member]</t>
  </si>
  <si>
    <t>Significant Unobservable Inputs (Level 3) [Member] | Recurring [Member] | U.S. Treasury Securities [Member]</t>
  </si>
  <si>
    <t>Significant Unobservable Inputs (Level 3) [Member] | Recurring [Member] | Obligations of U.S. Government Agencies [Member]</t>
  </si>
  <si>
    <t>Significant Unobservable Inputs (Level 3) [Member] | Recurring [Member] | Obligations of State and Political Subdivisions [Member]</t>
  </si>
  <si>
    <t>Significant Unobservable Inputs (Level 3) [Member] | Recurring [Member] | Mortgage-Backed Securities [Member]</t>
  </si>
  <si>
    <t>Significant Unobservable Inputs (Level 3) [Member] | Recurring [Member] | Money Market Investments [Member]</t>
  </si>
  <si>
    <t>Significant Unobservable Inputs (Level 3) [Member] | Recurring [Member] | Corporate Bonds and Other Securities [Member]</t>
  </si>
  <si>
    <t>Significant Unobservable Inputs (Level 3) [Member] | Nonrecurring [Member]</t>
  </si>
  <si>
    <t>Significant Unobservable Inputs (Level 3) [Member] | Nonrecurring [Member] | Construction [Member]</t>
  </si>
  <si>
    <t>Significant Unobservable Inputs (Level 3) [Member] | Nonrecurring [Member] | Mortgage Loans on Real Estate [Member]</t>
  </si>
  <si>
    <t>Significant Unobservable Inputs (Level 3) [Member] | Nonrecurring [Member] | Mortgage Loans on Real Estate [Member] | Residential 1-4 Family [Member]</t>
  </si>
  <si>
    <t>Significant Unobservable Inputs (Level 3) [Member] | Nonrecurring [Member] | Mortgage Loans on Real Estate [Member] | Commercial Real Estate [Member]</t>
  </si>
  <si>
    <t>Significant Unobservable Inputs (Level 3) [Member] | Nonrecurring [Member] | Mortgage Loans on Real Estate [Member] | Construction [Member]</t>
  </si>
  <si>
    <t>Significant Unobservable Inputs (Level 3) [Member] | Nonrecurring [Member] | Mortgage Loans on Real Estate [Member] | Equity Lines of Credit [Member]</t>
  </si>
  <si>
    <t>Significant Unobservable Inputs (Level 3) [Member] | Nonrecurring [Member] | Commercial Loans [Member]</t>
  </si>
  <si>
    <t>Fair Value Measurements, Quantitative Information (Details) - Market Comparables [Member] $ in Thousands</t>
  </si>
  <si>
    <t>Investments, Fair Value Disclosure [Abstract]</t>
  </si>
  <si>
    <t>Fair Value</t>
  </si>
  <si>
    <t>Mortgage Loans on Real Estate [Member] | Residential 1-4 Family [Member] | Selling Costs [Member] | Weighted Average [Member]</t>
  </si>
  <si>
    <t>Fair value measurement</t>
  </si>
  <si>
    <t>Mortgage Loans on Real Estate [Member] | Residential 1-4 Family [Member] | Liquidation Discount [Member] | Weighted Average [Member]</t>
  </si>
  <si>
    <t>Mortgage Loans on Real Estate [Member] | Commercial Real Estate [Member]</t>
  </si>
  <si>
    <t>Mortgage Loans on Real Estate [Member] | Commercial Real Estate [Member] | Selling Costs [Member] | Weighted Average [Member]</t>
  </si>
  <si>
    <t>Mortgage Loans on Real Estate [Member] | Commercial Real Estate [Member] | Liquidation Discount [Member] | Weighted Average [Member]</t>
  </si>
  <si>
    <t>Mortgage Loans on Real Estate [Member] | Construction [Member] | Selling Costs [Member] | Weighted Average [Member]</t>
  </si>
  <si>
    <t>Mortgage Loans on Real Estate [Member] | Construction [Member] | Liquidation Discount [Member] | Weighted Average [Member]</t>
  </si>
  <si>
    <t>Mortgage Loans on Real Estate [Member] | Equity Lines of Credit [Member]</t>
  </si>
  <si>
    <t>Mortgage Loans on Real Estate [Member] | Equity Lines of Credit [Member] | Selling Costs [Member] | Weighted Average [Member]</t>
  </si>
  <si>
    <t>Mortgage Loans on Real Estate [Member] | Equity Lines of Credit [Member] | Liquidation Discount [Member] | Weighted Average [Member]</t>
  </si>
  <si>
    <t>Other Real Estate [Member] | Construction [Member]</t>
  </si>
  <si>
    <t>Other Real Estate [Member] | Construction [Member] | Selling Costs [Member] | Weighted Average [Member]</t>
  </si>
  <si>
    <t>Other Real Estate [Member] | Construction [Member] | Liquidation Discount [Member] | Weighted Average [Member]</t>
  </si>
  <si>
    <t>Fair Value Measurements, Estimated Fair Values and Related Carrying or Notional Amounts (Details) - USD ($) $ in Thousands</t>
  </si>
  <si>
    <t>Assets [Abstract]</t>
  </si>
  <si>
    <t>Securities available-for-sale</t>
  </si>
  <si>
    <t>Restricted securities</t>
  </si>
  <si>
    <t>Bank owned life insurance</t>
  </si>
  <si>
    <t>Accrued interest receivable</t>
  </si>
  <si>
    <t>Liabilities [Abstract]</t>
  </si>
  <si>
    <t>Accrued interest payable</t>
  </si>
  <si>
    <t>Segment Reporting (Details) $ in Thousands</t>
  </si>
  <si>
    <t>Sep. 30, 2019USD ($)Segment</t>
  </si>
  <si>
    <t>Number of principal business segments | Segment</t>
  </si>
  <si>
    <t>Revenues [Abstract]</t>
  </si>
  <si>
    <t>Interest and dividend income</t>
  </si>
  <si>
    <t>Total operating income</t>
  </si>
  <si>
    <t>Expenses [Abstract]</t>
  </si>
  <si>
    <t>Interest expense</t>
  </si>
  <si>
    <t>Other expenses</t>
  </si>
  <si>
    <t>Total operating expenses</t>
  </si>
  <si>
    <t>Income tax expense (benefit)</t>
  </si>
  <si>
    <t>Capital expenditures</t>
  </si>
  <si>
    <t>Income from Fiduciary Activities [Member]</t>
  </si>
  <si>
    <t>Other Income [Member]</t>
  </si>
  <si>
    <t>Operating Segments [Member] | Bank [Member]</t>
  </si>
  <si>
    <t>Operating Segments [Member] | Bank [Member] | Income from Fiduciary Activities [Member]</t>
  </si>
  <si>
    <t>Operating Segments [Member] | Bank [Member] | Other Income [Member]</t>
  </si>
  <si>
    <t>Operating Segments [Member] | Trust [Member]</t>
  </si>
  <si>
    <t>Operating Segments [Member] | Trust [Member] | Income from Fiduciary Activities [Member]</t>
  </si>
  <si>
    <t>Operating Segments [Member] | Trust [Member] | Other Income [Member]</t>
  </si>
  <si>
    <t>Operating Segments [Member] | Unconsolidated Parent [Member]</t>
  </si>
  <si>
    <t>Operating Segments [Member] | Unconsolidated Parent [Member] | Income from Fiduciary Activities [Member]</t>
  </si>
  <si>
    <t>Operating Segments [Member] | Unconsolidated Parent [Member] | Other Income [Member]</t>
  </si>
  <si>
    <t>Eliminations [Member]</t>
  </si>
  <si>
    <t>Eliminations [Member] | Income from Fiduciary Activities [Member]</t>
  </si>
  <si>
    <t>Eliminations [Member] | Other Incom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5199169</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31897</v>
      </c>
      <c r="D3" s="6" t="n">
        <v>19915</v>
      </c>
    </row>
    <row r="4" spans="1:4">
      <c r="A4" s="4" t="s">
        <v>37</v>
      </c>
      <c r="C4" s="5" t="n">
        <v>58591</v>
      </c>
      <c r="D4" s="5" t="n">
        <v>20000</v>
      </c>
    </row>
    <row r="5" spans="1:4">
      <c r="A5" s="4" t="s">
        <v>38</v>
      </c>
      <c r="C5" s="5" t="n">
        <v>719</v>
      </c>
      <c r="D5" s="5" t="n">
        <v>2302</v>
      </c>
    </row>
    <row r="6" spans="1:4">
      <c r="A6" s="4" t="s">
        <v>39</v>
      </c>
      <c r="C6" s="5" t="n">
        <v>91207</v>
      </c>
      <c r="D6" s="5" t="n">
        <v>42217</v>
      </c>
    </row>
    <row r="7" spans="1:4">
      <c r="A7" s="4" t="s">
        <v>40</v>
      </c>
      <c r="C7" s="5" t="n">
        <v>146486</v>
      </c>
      <c r="D7" s="5" t="n">
        <v>148247</v>
      </c>
    </row>
    <row r="8" spans="1:4">
      <c r="A8" s="4" t="s">
        <v>41</v>
      </c>
      <c r="C8" s="5" t="n">
        <v>3351</v>
      </c>
      <c r="D8" s="5" t="n">
        <v>3853</v>
      </c>
    </row>
    <row r="9" spans="1:4">
      <c r="A9" s="4" t="s">
        <v>42</v>
      </c>
      <c r="C9" s="5" t="n">
        <v>1578</v>
      </c>
      <c r="D9" s="5" t="n">
        <v>479</v>
      </c>
    </row>
    <row r="10" spans="1:4">
      <c r="A10" s="4" t="s">
        <v>43</v>
      </c>
      <c r="B10" s="4" t="s">
        <v>44</v>
      </c>
      <c r="C10" s="5" t="n">
        <v>730198</v>
      </c>
      <c r="D10" s="5" t="n">
        <v>763898</v>
      </c>
    </row>
    <row r="11" spans="1:4">
      <c r="A11" s="4" t="s">
        <v>45</v>
      </c>
      <c r="C11" s="5" t="n">
        <v>36361</v>
      </c>
      <c r="D11" s="5" t="n">
        <v>36738</v>
      </c>
    </row>
    <row r="12" spans="1:4">
      <c r="A12" s="4" t="s">
        <v>46</v>
      </c>
      <c r="C12" s="5" t="n">
        <v>27355</v>
      </c>
      <c r="D12" s="5" t="n">
        <v>26763</v>
      </c>
    </row>
    <row r="13" spans="1:4">
      <c r="A13" s="4" t="s">
        <v>47</v>
      </c>
      <c r="C13" s="5" t="n">
        <v>0</v>
      </c>
      <c r="D13" s="5" t="n">
        <v>83</v>
      </c>
    </row>
    <row r="14" spans="1:4">
      <c r="A14" s="4" t="s">
        <v>48</v>
      </c>
      <c r="C14" s="5" t="n">
        <v>1650</v>
      </c>
      <c r="D14" s="5" t="n">
        <v>1650</v>
      </c>
    </row>
    <row r="15" spans="1:4">
      <c r="A15" s="4" t="s">
        <v>49</v>
      </c>
      <c r="C15" s="5" t="n">
        <v>374</v>
      </c>
      <c r="D15" s="5" t="n">
        <v>407</v>
      </c>
    </row>
    <row r="16" spans="1:4">
      <c r="A16" s="4" t="s">
        <v>50</v>
      </c>
      <c r="C16" s="5" t="n">
        <v>12035</v>
      </c>
      <c r="D16" s="5" t="n">
        <v>13848</v>
      </c>
    </row>
    <row r="17" spans="1:4">
      <c r="A17" s="4" t="s">
        <v>51</v>
      </c>
      <c r="C17" s="5" t="n">
        <v>1050595</v>
      </c>
      <c r="D17" s="5" t="n">
        <v>1038183</v>
      </c>
    </row>
    <row r="18" spans="1:4">
      <c r="A18" s="3" t="s">
        <v>52</v>
      </c>
    </row>
    <row r="19" spans="1:4">
      <c r="A19" s="4" t="s">
        <v>53</v>
      </c>
      <c r="C19" s="5" t="n">
        <v>251419</v>
      </c>
      <c r="D19" s="5" t="n">
        <v>246265</v>
      </c>
    </row>
    <row r="20" spans="1:4">
      <c r="A20" s="4" t="s">
        <v>54</v>
      </c>
      <c r="C20" s="5" t="n">
        <v>380178</v>
      </c>
      <c r="D20" s="5" t="n">
        <v>367915</v>
      </c>
    </row>
    <row r="21" spans="1:4">
      <c r="A21" s="4" t="s">
        <v>55</v>
      </c>
      <c r="C21" s="5" t="n">
        <v>232973</v>
      </c>
      <c r="D21" s="5" t="n">
        <v>228964</v>
      </c>
    </row>
    <row r="22" spans="1:4">
      <c r="A22" s="4" t="s">
        <v>56</v>
      </c>
      <c r="C22" s="5" t="n">
        <v>864570</v>
      </c>
      <c r="D22" s="5" t="n">
        <v>843144</v>
      </c>
    </row>
    <row r="23" spans="1:4">
      <c r="A23" s="4" t="s">
        <v>57</v>
      </c>
      <c r="C23" s="5" t="n">
        <v>23732</v>
      </c>
      <c r="D23" s="5" t="n">
        <v>25775</v>
      </c>
    </row>
    <row r="24" spans="1:4">
      <c r="A24" s="4" t="s">
        <v>58</v>
      </c>
      <c r="C24" s="5" t="n">
        <v>47000</v>
      </c>
      <c r="D24" s="5" t="n">
        <v>60000</v>
      </c>
    </row>
    <row r="25" spans="1:4">
      <c r="A25" s="4" t="s">
        <v>59</v>
      </c>
      <c r="C25" s="5" t="n">
        <v>2100</v>
      </c>
      <c r="D25" s="5" t="n">
        <v>2550</v>
      </c>
    </row>
    <row r="26" spans="1:4">
      <c r="A26" s="4" t="s">
        <v>60</v>
      </c>
      <c r="C26" s="5" t="n">
        <v>4130</v>
      </c>
      <c r="D26" s="5" t="n">
        <v>4708</v>
      </c>
    </row>
    <row r="27" spans="1:4">
      <c r="A27" s="4" t="s">
        <v>61</v>
      </c>
      <c r="C27" s="5" t="n">
        <v>941532</v>
      </c>
      <c r="D27" s="5" t="n">
        <v>936177</v>
      </c>
    </row>
    <row r="28" spans="1:4">
      <c r="A28" s="3" t="s">
        <v>62</v>
      </c>
    </row>
    <row r="29" spans="1:4">
      <c r="A29" s="4" t="s">
        <v>63</v>
      </c>
      <c r="C29" s="5" t="n">
        <v>25896</v>
      </c>
      <c r="D29" s="5" t="n">
        <v>25853</v>
      </c>
    </row>
    <row r="30" spans="1:4">
      <c r="A30" s="4" t="s">
        <v>64</v>
      </c>
      <c r="C30" s="5" t="n">
        <v>20876</v>
      </c>
      <c r="D30" s="5" t="n">
        <v>20698</v>
      </c>
    </row>
    <row r="31" spans="1:4">
      <c r="A31" s="4" t="s">
        <v>65</v>
      </c>
      <c r="C31" s="5" t="n">
        <v>61625</v>
      </c>
      <c r="D31" s="5" t="n">
        <v>57611</v>
      </c>
    </row>
    <row r="32" spans="1:4">
      <c r="A32" s="4" t="s">
        <v>66</v>
      </c>
      <c r="C32" s="5" t="n">
        <v>666</v>
      </c>
      <c r="D32" s="5" t="n">
        <v>-2156</v>
      </c>
    </row>
    <row r="33" spans="1:4">
      <c r="A33" s="4" t="s">
        <v>67</v>
      </c>
      <c r="C33" s="5" t="n">
        <v>109063</v>
      </c>
      <c r="D33" s="5" t="n">
        <v>102006</v>
      </c>
    </row>
    <row r="34" spans="1:4">
      <c r="A34" s="4" t="s">
        <v>68</v>
      </c>
      <c r="C34" s="6" t="n">
        <v>1050595</v>
      </c>
      <c r="D34" s="6" t="n">
        <v>1038183</v>
      </c>
    </row>
    <row r="35" spans="1:4"/>
    <row r="36" spans="1:4">
      <c r="A36" s="4" t="s">
        <v>44</v>
      </c>
      <c r="B36" s="4" t="s">
        <v>69</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1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3" t="s">
        <v>62</v>
      </c>
    </row>
    <row r="3" spans="1:3">
      <c r="A3" s="4" t="s">
        <v>71</v>
      </c>
      <c r="B3" s="6" t="n">
        <v>5</v>
      </c>
      <c r="C3" s="6" t="n">
        <v>5</v>
      </c>
    </row>
    <row r="4" spans="1:3">
      <c r="A4" s="4" t="s">
        <v>72</v>
      </c>
      <c r="B4" s="5" t="n">
        <v>10000000</v>
      </c>
      <c r="C4" s="5" t="n">
        <v>10000000</v>
      </c>
    </row>
    <row r="5" spans="1:3">
      <c r="A5" s="4" t="s">
        <v>73</v>
      </c>
      <c r="B5" s="5" t="n">
        <v>5199169</v>
      </c>
      <c r="C5" s="5" t="n">
        <v>5184289</v>
      </c>
    </row>
    <row r="6" spans="1:3">
      <c r="A6" s="4" t="s">
        <v>74</v>
      </c>
    </row>
    <row r="7" spans="1:3">
      <c r="A7" s="3" t="s">
        <v>75</v>
      </c>
    </row>
    <row r="8" spans="1:3">
      <c r="A8" s="4" t="s">
        <v>76</v>
      </c>
      <c r="B8" s="5" t="n">
        <v>19933</v>
      </c>
      <c r="C8" s="5" t="n">
        <v>13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50</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30"/>
  </cols>
  <sheetData>
    <row r="1" spans="1:2">
      <c r="A1" s="1" t="s">
        <v>332</v>
      </c>
      <c r="B1" s="2" t="s">
        <v>333</v>
      </c>
    </row>
    <row r="2" spans="1:2">
      <c r="A2" s="3" t="s">
        <v>217</v>
      </c>
    </row>
    <row r="3" spans="1:2">
      <c r="A3" s="4" t="s">
        <v>334</v>
      </c>
      <c r="B3" s="5" t="n">
        <v>2</v>
      </c>
    </row>
    <row r="4" spans="1:2">
      <c r="A4" s="4" t="s">
        <v>335</v>
      </c>
      <c r="B4" s="5" t="n">
        <v>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6</v>
      </c>
      <c r="B1" s="2" t="s">
        <v>337</v>
      </c>
      <c r="C1" s="2" t="s">
        <v>2</v>
      </c>
      <c r="D1" s="2" t="s">
        <v>79</v>
      </c>
      <c r="E1" s="2" t="s">
        <v>2</v>
      </c>
      <c r="F1" s="2" t="s">
        <v>79</v>
      </c>
      <c r="G1" s="2" t="s">
        <v>34</v>
      </c>
      <c r="H1" s="2" t="s">
        <v>338</v>
      </c>
    </row>
    <row r="2" spans="1:8">
      <c r="A2" s="3" t="s">
        <v>339</v>
      </c>
    </row>
    <row r="3" spans="1:8">
      <c r="A3" s="4" t="s">
        <v>340</v>
      </c>
      <c r="B3" s="6" t="n">
        <v>3164</v>
      </c>
      <c r="E3" s="6" t="n">
        <v>0</v>
      </c>
      <c r="F3" s="6" t="n">
        <v>3164</v>
      </c>
    </row>
    <row r="4" spans="1:8">
      <c r="A4" s="4" t="s">
        <v>341</v>
      </c>
      <c r="B4" s="5" t="n">
        <v>3947</v>
      </c>
      <c r="D4" s="6" t="n">
        <v>-10</v>
      </c>
      <c r="F4" s="5" t="n">
        <v>3947</v>
      </c>
    </row>
    <row r="5" spans="1:8">
      <c r="A5" s="4" t="s">
        <v>342</v>
      </c>
      <c r="B5" s="6" t="n">
        <v>7111</v>
      </c>
    </row>
    <row r="6" spans="1:8">
      <c r="A6" s="3" t="s">
        <v>343</v>
      </c>
    </row>
    <row r="7" spans="1:8">
      <c r="A7" s="4" t="s">
        <v>39</v>
      </c>
      <c r="H7" s="6" t="n">
        <v>2304</v>
      </c>
    </row>
    <row r="8" spans="1:8">
      <c r="A8" s="4" t="s">
        <v>344</v>
      </c>
      <c r="H8" s="5" t="n">
        <v>1959</v>
      </c>
    </row>
    <row r="9" spans="1:8">
      <c r="A9" s="4" t="s">
        <v>41</v>
      </c>
      <c r="H9" s="5" t="n">
        <v>278</v>
      </c>
    </row>
    <row r="10" spans="1:8">
      <c r="A10" s="4" t="s">
        <v>43</v>
      </c>
      <c r="H10" s="5" t="n">
        <v>42790</v>
      </c>
    </row>
    <row r="11" spans="1:8">
      <c r="A11" s="4" t="s">
        <v>345</v>
      </c>
      <c r="H11" s="5" t="n">
        <v>1520</v>
      </c>
    </row>
    <row r="12" spans="1:8">
      <c r="A12" s="4" t="s">
        <v>346</v>
      </c>
      <c r="H12" s="5" t="n">
        <v>176</v>
      </c>
    </row>
    <row r="13" spans="1:8">
      <c r="A13" s="4" t="s">
        <v>347</v>
      </c>
      <c r="H13" s="5" t="n">
        <v>440</v>
      </c>
    </row>
    <row r="14" spans="1:8">
      <c r="A14" s="4" t="s">
        <v>50</v>
      </c>
      <c r="H14" s="5" t="n">
        <v>939</v>
      </c>
    </row>
    <row r="15" spans="1:8">
      <c r="A15" s="4" t="s">
        <v>51</v>
      </c>
      <c r="H15" s="5" t="n">
        <v>50406</v>
      </c>
    </row>
    <row r="16" spans="1:8">
      <c r="A16" s="3" t="s">
        <v>348</v>
      </c>
    </row>
    <row r="17" spans="1:8">
      <c r="A17" s="4" t="s">
        <v>349</v>
      </c>
      <c r="H17" s="5" t="n">
        <v>44000</v>
      </c>
    </row>
    <row r="18" spans="1:8">
      <c r="A18" s="4" t="s">
        <v>350</v>
      </c>
      <c r="H18" s="5" t="n">
        <v>324</v>
      </c>
    </row>
    <row r="19" spans="1:8">
      <c r="A19" s="4" t="s">
        <v>61</v>
      </c>
      <c r="H19" s="5" t="n">
        <v>44324</v>
      </c>
    </row>
    <row r="20" spans="1:8">
      <c r="A20" s="4" t="s">
        <v>351</v>
      </c>
      <c r="H20" s="5" t="n">
        <v>6082</v>
      </c>
    </row>
    <row r="21" spans="1:8">
      <c r="A21" s="4" t="s">
        <v>48</v>
      </c>
      <c r="C21" s="6" t="n">
        <v>1650</v>
      </c>
      <c r="E21" s="5" t="n">
        <v>1650</v>
      </c>
      <c r="G21" s="6" t="n">
        <v>1650</v>
      </c>
      <c r="H21" s="5" t="n">
        <v>1029</v>
      </c>
    </row>
    <row r="22" spans="1:8">
      <c r="A22" s="3" t="s">
        <v>352</v>
      </c>
    </row>
    <row r="23" spans="1:8">
      <c r="A23" s="4" t="s">
        <v>353</v>
      </c>
      <c r="E23" s="5" t="n">
        <v>-192</v>
      </c>
      <c r="F23" s="5" t="n">
        <v>-199</v>
      </c>
    </row>
    <row r="24" spans="1:8">
      <c r="A24" s="4" t="s">
        <v>354</v>
      </c>
    </row>
    <row r="25" spans="1:8">
      <c r="A25" s="3" t="s">
        <v>343</v>
      </c>
    </row>
    <row r="26" spans="1:8">
      <c r="A26" s="4" t="s">
        <v>39</v>
      </c>
      <c r="H26" s="5" t="n">
        <v>0</v>
      </c>
    </row>
    <row r="27" spans="1:8">
      <c r="A27" s="4" t="s">
        <v>344</v>
      </c>
      <c r="H27" s="5" t="n">
        <v>0</v>
      </c>
    </row>
    <row r="28" spans="1:8">
      <c r="A28" s="4" t="s">
        <v>41</v>
      </c>
      <c r="H28" s="5" t="n">
        <v>0</v>
      </c>
    </row>
    <row r="29" spans="1:8">
      <c r="A29" s="4" t="s">
        <v>43</v>
      </c>
      <c r="H29" s="5" t="n">
        <v>-34</v>
      </c>
    </row>
    <row r="30" spans="1:8">
      <c r="A30" s="4" t="s">
        <v>345</v>
      </c>
      <c r="H30" s="5" t="n">
        <v>450</v>
      </c>
    </row>
    <row r="31" spans="1:8">
      <c r="A31" s="4" t="s">
        <v>346</v>
      </c>
      <c r="H31" s="5" t="n">
        <v>-61</v>
      </c>
    </row>
    <row r="32" spans="1:8">
      <c r="A32" s="4" t="s">
        <v>347</v>
      </c>
      <c r="H32" s="5" t="n">
        <v>440</v>
      </c>
    </row>
    <row r="33" spans="1:8">
      <c r="A33" s="4" t="s">
        <v>50</v>
      </c>
      <c r="H33" s="5" t="n">
        <v>-116</v>
      </c>
    </row>
    <row r="34" spans="1:8">
      <c r="A34" s="4" t="s">
        <v>51</v>
      </c>
      <c r="H34" s="5" t="n">
        <v>679</v>
      </c>
    </row>
    <row r="35" spans="1:8">
      <c r="A35" s="3" t="s">
        <v>348</v>
      </c>
    </row>
    <row r="36" spans="1:8">
      <c r="A36" s="4" t="s">
        <v>349</v>
      </c>
      <c r="H36" s="5" t="n">
        <v>246</v>
      </c>
    </row>
    <row r="37" spans="1:8">
      <c r="A37" s="4" t="s">
        <v>350</v>
      </c>
      <c r="H37" s="5" t="n">
        <v>0</v>
      </c>
    </row>
    <row r="38" spans="1:8">
      <c r="A38" s="4" t="s">
        <v>61</v>
      </c>
      <c r="H38" s="6" t="n">
        <v>246</v>
      </c>
    </row>
    <row r="39" spans="1:8">
      <c r="A39" s="4" t="s">
        <v>355</v>
      </c>
    </row>
    <row r="40" spans="1:8">
      <c r="A40" s="3" t="s">
        <v>356</v>
      </c>
    </row>
    <row r="41" spans="1:8">
      <c r="A41" s="4" t="s">
        <v>357</v>
      </c>
      <c r="B41" s="8" t="n">
        <v>0.1041</v>
      </c>
    </row>
    <row r="42" spans="1:8">
      <c r="A42" s="4" t="s">
        <v>358</v>
      </c>
      <c r="H42" s="7" t="n">
        <v>2.19</v>
      </c>
    </row>
    <row r="43" spans="1:8">
      <c r="A43" s="4" t="s">
        <v>359</v>
      </c>
      <c r="B43" s="5" t="n">
        <v>149625</v>
      </c>
    </row>
    <row r="44" spans="1:8">
      <c r="A44" s="3" t="s">
        <v>343</v>
      </c>
    </row>
    <row r="45" spans="1:8">
      <c r="A45" s="4" t="s">
        <v>39</v>
      </c>
      <c r="H45" s="6" t="n">
        <v>2304</v>
      </c>
    </row>
    <row r="46" spans="1:8">
      <c r="A46" s="4" t="s">
        <v>344</v>
      </c>
      <c r="H46" s="5" t="n">
        <v>1959</v>
      </c>
    </row>
    <row r="47" spans="1:8">
      <c r="A47" s="4" t="s">
        <v>41</v>
      </c>
      <c r="H47" s="5" t="n">
        <v>278</v>
      </c>
    </row>
    <row r="48" spans="1:8">
      <c r="A48" s="4" t="s">
        <v>43</v>
      </c>
      <c r="H48" s="5" t="n">
        <v>42824</v>
      </c>
    </row>
    <row r="49" spans="1:8">
      <c r="A49" s="4" t="s">
        <v>345</v>
      </c>
      <c r="H49" s="5" t="n">
        <v>1070</v>
      </c>
    </row>
    <row r="50" spans="1:8">
      <c r="A50" s="4" t="s">
        <v>346</v>
      </c>
      <c r="H50" s="5" t="n">
        <v>237</v>
      </c>
    </row>
    <row r="51" spans="1:8">
      <c r="A51" s="4" t="s">
        <v>347</v>
      </c>
      <c r="H51" s="5" t="n">
        <v>0</v>
      </c>
    </row>
    <row r="52" spans="1:8">
      <c r="A52" s="4" t="s">
        <v>50</v>
      </c>
      <c r="H52" s="5" t="n">
        <v>1055</v>
      </c>
    </row>
    <row r="53" spans="1:8">
      <c r="A53" s="4" t="s">
        <v>51</v>
      </c>
      <c r="H53" s="5" t="n">
        <v>49727</v>
      </c>
    </row>
    <row r="54" spans="1:8">
      <c r="A54" s="3" t="s">
        <v>348</v>
      </c>
    </row>
    <row r="55" spans="1:8">
      <c r="A55" s="4" t="s">
        <v>349</v>
      </c>
      <c r="H55" s="5" t="n">
        <v>43754</v>
      </c>
    </row>
    <row r="56" spans="1:8">
      <c r="A56" s="4" t="s">
        <v>350</v>
      </c>
      <c r="H56" s="5" t="n">
        <v>324</v>
      </c>
    </row>
    <row r="57" spans="1:8">
      <c r="A57" s="4" t="s">
        <v>61</v>
      </c>
      <c r="H57" s="5" t="n">
        <v>44078</v>
      </c>
    </row>
    <row r="58" spans="1:8">
      <c r="A58" s="3" t="s">
        <v>360</v>
      </c>
    </row>
    <row r="59" spans="1:8">
      <c r="A59" s="4" t="s">
        <v>361</v>
      </c>
      <c r="H59" s="5" t="n">
        <v>1031</v>
      </c>
    </row>
    <row r="60" spans="1:8">
      <c r="A60" s="4" t="s">
        <v>362</v>
      </c>
      <c r="H60" s="5" t="n">
        <v>-211</v>
      </c>
    </row>
    <row r="61" spans="1:8">
      <c r="A61" s="4" t="s">
        <v>363</v>
      </c>
      <c r="H61" s="5" t="n">
        <v>820</v>
      </c>
    </row>
    <row r="62" spans="1:8">
      <c r="A62" s="4" t="s">
        <v>364</v>
      </c>
      <c r="H62" s="5" t="n">
        <v>-110</v>
      </c>
    </row>
    <row r="63" spans="1:8">
      <c r="A63" s="4" t="s">
        <v>365</v>
      </c>
      <c r="H63" s="5" t="n">
        <v>710</v>
      </c>
    </row>
    <row r="64" spans="1:8">
      <c r="A64" s="4" t="s">
        <v>366</v>
      </c>
      <c r="H64" s="6" t="n">
        <v>42100</v>
      </c>
    </row>
    <row r="65" spans="1:8">
      <c r="A65" s="3" t="s">
        <v>352</v>
      </c>
    </row>
    <row r="66" spans="1:8">
      <c r="A66" s="4" t="s">
        <v>367</v>
      </c>
      <c r="C66" s="5" t="n">
        <v>25</v>
      </c>
      <c r="D66" s="5" t="n">
        <v>52</v>
      </c>
      <c r="E66" s="5" t="n">
        <v>104</v>
      </c>
      <c r="F66" s="5" t="n">
        <v>144</v>
      </c>
    </row>
    <row r="67" spans="1:8">
      <c r="A67" s="4" t="s">
        <v>368</v>
      </c>
      <c r="C67" s="5" t="n">
        <v>7</v>
      </c>
      <c r="D67" s="5" t="n">
        <v>-2</v>
      </c>
      <c r="E67" s="5" t="n">
        <v>5</v>
      </c>
      <c r="F67" s="5" t="n">
        <v>-1</v>
      </c>
    </row>
    <row r="68" spans="1:8">
      <c r="A68" s="4" t="s">
        <v>369</v>
      </c>
      <c r="C68" s="5" t="n">
        <v>39</v>
      </c>
      <c r="D68" s="5" t="n">
        <v>39</v>
      </c>
      <c r="E68" s="5" t="n">
        <v>116</v>
      </c>
      <c r="F68" s="5" t="n">
        <v>78</v>
      </c>
    </row>
    <row r="69" spans="1:8">
      <c r="A69" s="4" t="s">
        <v>370</v>
      </c>
      <c r="C69" s="5" t="n">
        <v>-11</v>
      </c>
      <c r="D69" s="5" t="n">
        <v>-11</v>
      </c>
      <c r="E69" s="5" t="n">
        <v>-33</v>
      </c>
      <c r="F69" s="5" t="n">
        <v>-22</v>
      </c>
    </row>
    <row r="70" spans="1:8">
      <c r="A70" s="4" t="s">
        <v>353</v>
      </c>
      <c r="C70" s="6" t="n">
        <v>60</v>
      </c>
      <c r="D70" s="6" t="n">
        <v>78</v>
      </c>
      <c r="E70" s="6" t="n">
        <v>192</v>
      </c>
      <c r="F70" s="6" t="n">
        <v>1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 customWidth="1" max="5" min="5" width="21"/>
    <col customWidth="1" max="6" min="6" width="29"/>
  </cols>
  <sheetData>
    <row r="1" spans="1:6">
      <c r="A1" s="1" t="s">
        <v>371</v>
      </c>
      <c r="B1" s="2" t="s">
        <v>78</v>
      </c>
      <c r="D1" s="2" t="s">
        <v>1</v>
      </c>
    </row>
    <row r="2" spans="1:6">
      <c r="B2" s="2" t="s">
        <v>372</v>
      </c>
      <c r="C2" s="2" t="s">
        <v>373</v>
      </c>
      <c r="D2" s="2" t="s">
        <v>372</v>
      </c>
      <c r="E2" s="2" t="s">
        <v>373</v>
      </c>
      <c r="F2" s="2" t="s">
        <v>374</v>
      </c>
    </row>
    <row r="3" spans="1:6">
      <c r="A3" s="3" t="s">
        <v>375</v>
      </c>
    </row>
    <row r="4" spans="1:6">
      <c r="A4" s="4" t="s">
        <v>376</v>
      </c>
      <c r="B4" s="6" t="n">
        <v>145643</v>
      </c>
      <c r="D4" s="6" t="n">
        <v>145643</v>
      </c>
      <c r="F4" s="6" t="n">
        <v>150976</v>
      </c>
    </row>
    <row r="5" spans="1:6">
      <c r="A5" s="4" t="s">
        <v>377</v>
      </c>
      <c r="B5" s="5" t="n">
        <v>1429</v>
      </c>
      <c r="D5" s="5" t="n">
        <v>1429</v>
      </c>
      <c r="F5" s="5" t="n">
        <v>298</v>
      </c>
    </row>
    <row r="6" spans="1:6">
      <c r="A6" s="4" t="s">
        <v>378</v>
      </c>
      <c r="B6" s="5" t="n">
        <v>-586</v>
      </c>
      <c r="D6" s="5" t="n">
        <v>-586</v>
      </c>
      <c r="F6" s="5" t="n">
        <v>-3027</v>
      </c>
    </row>
    <row r="7" spans="1:6">
      <c r="A7" s="4" t="s">
        <v>379</v>
      </c>
      <c r="B7" s="5" t="n">
        <v>146486</v>
      </c>
      <c r="D7" s="5" t="n">
        <v>146486</v>
      </c>
      <c r="F7" s="5" t="n">
        <v>148247</v>
      </c>
    </row>
    <row r="8" spans="1:6">
      <c r="A8" s="3" t="s">
        <v>380</v>
      </c>
    </row>
    <row r="9" spans="1:6">
      <c r="A9" s="4" t="s">
        <v>381</v>
      </c>
      <c r="B9" s="5" t="n">
        <v>479</v>
      </c>
      <c r="C9" s="6" t="n">
        <v>0</v>
      </c>
      <c r="D9" s="5" t="n">
        <v>515</v>
      </c>
      <c r="E9" s="6" t="n">
        <v>131</v>
      </c>
    </row>
    <row r="10" spans="1:6">
      <c r="A10" s="4" t="s">
        <v>382</v>
      </c>
      <c r="B10" s="5" t="n">
        <v>-193</v>
      </c>
      <c r="C10" s="5" t="n">
        <v>0</v>
      </c>
      <c r="D10" s="5" t="n">
        <v>-203</v>
      </c>
      <c r="E10" s="5" t="n">
        <v>-11</v>
      </c>
    </row>
    <row r="11" spans="1:6">
      <c r="A11" s="4" t="s">
        <v>383</v>
      </c>
      <c r="B11" s="5" t="n">
        <v>286</v>
      </c>
      <c r="C11" s="6" t="n">
        <v>0</v>
      </c>
      <c r="D11" s="5" t="n">
        <v>312</v>
      </c>
      <c r="E11" s="6" t="n">
        <v>120</v>
      </c>
    </row>
    <row r="12" spans="1:6">
      <c r="A12" s="3" t="s">
        <v>384</v>
      </c>
    </row>
    <row r="13" spans="1:6">
      <c r="A13" s="4" t="s">
        <v>385</v>
      </c>
      <c r="B13" s="5" t="n">
        <v>354</v>
      </c>
      <c r="D13" s="5" t="n">
        <v>354</v>
      </c>
      <c r="F13" s="5" t="n">
        <v>59</v>
      </c>
    </row>
    <row r="14" spans="1:6">
      <c r="A14" s="4" t="s">
        <v>386</v>
      </c>
      <c r="B14" s="5" t="n">
        <v>232</v>
      </c>
      <c r="D14" s="5" t="n">
        <v>232</v>
      </c>
      <c r="F14" s="5" t="n">
        <v>2968</v>
      </c>
    </row>
    <row r="15" spans="1:6">
      <c r="A15" s="4" t="s">
        <v>136</v>
      </c>
      <c r="B15" s="5" t="n">
        <v>586</v>
      </c>
      <c r="D15" s="5" t="n">
        <v>586</v>
      </c>
      <c r="F15" s="5" t="n">
        <v>3027</v>
      </c>
    </row>
    <row r="16" spans="1:6">
      <c r="A16" s="3" t="s">
        <v>387</v>
      </c>
    </row>
    <row r="17" spans="1:6">
      <c r="A17" s="4" t="s">
        <v>388</v>
      </c>
      <c r="B17" s="5" t="n">
        <v>52188</v>
      </c>
      <c r="D17" s="5" t="n">
        <v>52188</v>
      </c>
      <c r="F17" s="5" t="n">
        <v>14427</v>
      </c>
    </row>
    <row r="18" spans="1:6">
      <c r="A18" s="4" t="s">
        <v>386</v>
      </c>
      <c r="B18" s="5" t="n">
        <v>25350</v>
      </c>
      <c r="D18" s="5" t="n">
        <v>25350</v>
      </c>
      <c r="F18" s="5" t="n">
        <v>91252</v>
      </c>
    </row>
    <row r="19" spans="1:6">
      <c r="A19" s="4" t="s">
        <v>136</v>
      </c>
      <c r="B19" s="6" t="n">
        <v>77538</v>
      </c>
      <c r="D19" s="6" t="n">
        <v>77538</v>
      </c>
      <c r="F19" s="6" t="n">
        <v>105679</v>
      </c>
    </row>
    <row r="20" spans="1:6">
      <c r="A20" s="4" t="s">
        <v>389</v>
      </c>
      <c r="B20" s="5" t="n">
        <v>35</v>
      </c>
      <c r="D20" s="5" t="n">
        <v>35</v>
      </c>
      <c r="F20" s="5" t="n">
        <v>88</v>
      </c>
    </row>
    <row r="21" spans="1:6">
      <c r="A21" s="4" t="s">
        <v>390</v>
      </c>
    </row>
    <row r="22" spans="1:6">
      <c r="A22" s="3" t="s">
        <v>375</v>
      </c>
    </row>
    <row r="23" spans="1:6">
      <c r="A23" s="4" t="s">
        <v>376</v>
      </c>
      <c r="B23" s="6" t="n">
        <v>9905</v>
      </c>
      <c r="D23" s="6" t="n">
        <v>9905</v>
      </c>
      <c r="F23" s="6" t="n">
        <v>12323</v>
      </c>
    </row>
    <row r="24" spans="1:6">
      <c r="A24" s="4" t="s">
        <v>377</v>
      </c>
      <c r="B24" s="5" t="n">
        <v>82</v>
      </c>
      <c r="D24" s="5" t="n">
        <v>82</v>
      </c>
      <c r="F24" s="5" t="n">
        <v>6</v>
      </c>
    </row>
    <row r="25" spans="1:6">
      <c r="A25" s="4" t="s">
        <v>378</v>
      </c>
      <c r="B25" s="5" t="n">
        <v>0</v>
      </c>
      <c r="D25" s="5" t="n">
        <v>0</v>
      </c>
      <c r="F25" s="5" t="n">
        <v>-1</v>
      </c>
    </row>
    <row r="26" spans="1:6">
      <c r="A26" s="4" t="s">
        <v>379</v>
      </c>
      <c r="B26" s="5" t="n">
        <v>9987</v>
      </c>
      <c r="D26" s="5" t="n">
        <v>9987</v>
      </c>
      <c r="F26" s="5" t="n">
        <v>12328</v>
      </c>
    </row>
    <row r="27" spans="1:6">
      <c r="A27" s="3" t="s">
        <v>384</v>
      </c>
    </row>
    <row r="28" spans="1:6">
      <c r="A28" s="4" t="s">
        <v>385</v>
      </c>
      <c r="F28" s="5" t="n">
        <v>1</v>
      </c>
    </row>
    <row r="29" spans="1:6">
      <c r="A29" s="4" t="s">
        <v>386</v>
      </c>
      <c r="F29" s="5" t="n">
        <v>0</v>
      </c>
    </row>
    <row r="30" spans="1:6">
      <c r="A30" s="4" t="s">
        <v>136</v>
      </c>
      <c r="F30" s="5" t="n">
        <v>1</v>
      </c>
    </row>
    <row r="31" spans="1:6">
      <c r="A31" s="3" t="s">
        <v>387</v>
      </c>
    </row>
    <row r="32" spans="1:6">
      <c r="A32" s="4" t="s">
        <v>388</v>
      </c>
      <c r="F32" s="5" t="n">
        <v>2484</v>
      </c>
    </row>
    <row r="33" spans="1:6">
      <c r="A33" s="4" t="s">
        <v>386</v>
      </c>
      <c r="F33" s="5" t="n">
        <v>0</v>
      </c>
    </row>
    <row r="34" spans="1:6">
      <c r="A34" s="4" t="s">
        <v>136</v>
      </c>
      <c r="F34" s="5" t="n">
        <v>2484</v>
      </c>
    </row>
    <row r="35" spans="1:6">
      <c r="A35" s="4" t="s">
        <v>391</v>
      </c>
    </row>
    <row r="36" spans="1:6">
      <c r="A36" s="3" t="s">
        <v>375</v>
      </c>
    </row>
    <row r="37" spans="1:6">
      <c r="A37" s="4" t="s">
        <v>376</v>
      </c>
      <c r="B37" s="5" t="n">
        <v>28401</v>
      </c>
      <c r="D37" s="5" t="n">
        <v>28401</v>
      </c>
      <c r="F37" s="5" t="n">
        <v>10868</v>
      </c>
    </row>
    <row r="38" spans="1:6">
      <c r="A38" s="4" t="s">
        <v>377</v>
      </c>
      <c r="B38" s="5" t="n">
        <v>14</v>
      </c>
      <c r="D38" s="5" t="n">
        <v>14</v>
      </c>
      <c r="F38" s="5" t="n">
        <v>2</v>
      </c>
    </row>
    <row r="39" spans="1:6">
      <c r="A39" s="4" t="s">
        <v>378</v>
      </c>
      <c r="B39" s="5" t="n">
        <v>-138</v>
      </c>
      <c r="D39" s="5" t="n">
        <v>-138</v>
      </c>
      <c r="F39" s="5" t="n">
        <v>-156</v>
      </c>
    </row>
    <row r="40" spans="1:6">
      <c r="A40" s="4" t="s">
        <v>379</v>
      </c>
      <c r="B40" s="5" t="n">
        <v>28277</v>
      </c>
      <c r="D40" s="5" t="n">
        <v>28277</v>
      </c>
      <c r="F40" s="5" t="n">
        <v>10714</v>
      </c>
    </row>
    <row r="41" spans="1:6">
      <c r="A41" s="3" t="s">
        <v>384</v>
      </c>
    </row>
    <row r="42" spans="1:6">
      <c r="A42" s="4" t="s">
        <v>385</v>
      </c>
      <c r="B42" s="5" t="n">
        <v>88</v>
      </c>
      <c r="D42" s="5" t="n">
        <v>88</v>
      </c>
      <c r="F42" s="5" t="n">
        <v>47</v>
      </c>
    </row>
    <row r="43" spans="1:6">
      <c r="A43" s="4" t="s">
        <v>386</v>
      </c>
      <c r="B43" s="5" t="n">
        <v>50</v>
      </c>
      <c r="D43" s="5" t="n">
        <v>50</v>
      </c>
      <c r="F43" s="5" t="n">
        <v>109</v>
      </c>
    </row>
    <row r="44" spans="1:6">
      <c r="A44" s="4" t="s">
        <v>136</v>
      </c>
      <c r="B44" s="5" t="n">
        <v>138</v>
      </c>
      <c r="D44" s="5" t="n">
        <v>138</v>
      </c>
      <c r="F44" s="5" t="n">
        <v>156</v>
      </c>
    </row>
    <row r="45" spans="1:6">
      <c r="A45" s="3" t="s">
        <v>387</v>
      </c>
    </row>
    <row r="46" spans="1:6">
      <c r="A46" s="4" t="s">
        <v>388</v>
      </c>
      <c r="B46" s="5" t="n">
        <v>20068</v>
      </c>
      <c r="D46" s="5" t="n">
        <v>20068</v>
      </c>
      <c r="F46" s="5" t="n">
        <v>6014</v>
      </c>
    </row>
    <row r="47" spans="1:6">
      <c r="A47" s="4" t="s">
        <v>386</v>
      </c>
      <c r="B47" s="5" t="n">
        <v>2872</v>
      </c>
      <c r="D47" s="5" t="n">
        <v>2872</v>
      </c>
      <c r="F47" s="5" t="n">
        <v>3206</v>
      </c>
    </row>
    <row r="48" spans="1:6">
      <c r="A48" s="4" t="s">
        <v>136</v>
      </c>
      <c r="B48" s="5" t="n">
        <v>22940</v>
      </c>
      <c r="D48" s="5" t="n">
        <v>22940</v>
      </c>
      <c r="F48" s="5" t="n">
        <v>9220</v>
      </c>
    </row>
    <row r="49" spans="1:6">
      <c r="A49" s="4" t="s">
        <v>392</v>
      </c>
    </row>
    <row r="50" spans="1:6">
      <c r="A50" s="3" t="s">
        <v>375</v>
      </c>
    </row>
    <row r="51" spans="1:6">
      <c r="A51" s="4" t="s">
        <v>376</v>
      </c>
      <c r="B51" s="5" t="n">
        <v>24519</v>
      </c>
      <c r="D51" s="5" t="n">
        <v>24519</v>
      </c>
      <c r="F51" s="5" t="n">
        <v>49194</v>
      </c>
    </row>
    <row r="52" spans="1:6">
      <c r="A52" s="4" t="s">
        <v>377</v>
      </c>
      <c r="B52" s="5" t="n">
        <v>557</v>
      </c>
      <c r="D52" s="5" t="n">
        <v>557</v>
      </c>
      <c r="F52" s="5" t="n">
        <v>155</v>
      </c>
    </row>
    <row r="53" spans="1:6">
      <c r="A53" s="4" t="s">
        <v>378</v>
      </c>
      <c r="B53" s="5" t="n">
        <v>-69</v>
      </c>
      <c r="D53" s="5" t="n">
        <v>-69</v>
      </c>
      <c r="F53" s="5" t="n">
        <v>-512</v>
      </c>
    </row>
    <row r="54" spans="1:6">
      <c r="A54" s="4" t="s">
        <v>379</v>
      </c>
      <c r="B54" s="5" t="n">
        <v>25007</v>
      </c>
      <c r="D54" s="5" t="n">
        <v>25007</v>
      </c>
      <c r="F54" s="5" t="n">
        <v>48837</v>
      </c>
    </row>
    <row r="55" spans="1:6">
      <c r="A55" s="3" t="s">
        <v>384</v>
      </c>
    </row>
    <row r="56" spans="1:6">
      <c r="A56" s="4" t="s">
        <v>385</v>
      </c>
      <c r="B56" s="5" t="n">
        <v>69</v>
      </c>
      <c r="D56" s="5" t="n">
        <v>69</v>
      </c>
      <c r="F56" s="5" t="n">
        <v>10</v>
      </c>
    </row>
    <row r="57" spans="1:6">
      <c r="A57" s="4" t="s">
        <v>386</v>
      </c>
      <c r="B57" s="5" t="n">
        <v>0</v>
      </c>
      <c r="D57" s="5" t="n">
        <v>0</v>
      </c>
      <c r="F57" s="5" t="n">
        <v>502</v>
      </c>
    </row>
    <row r="58" spans="1:6">
      <c r="A58" s="4" t="s">
        <v>136</v>
      </c>
      <c r="B58" s="5" t="n">
        <v>69</v>
      </c>
      <c r="D58" s="5" t="n">
        <v>69</v>
      </c>
      <c r="F58" s="5" t="n">
        <v>512</v>
      </c>
    </row>
    <row r="59" spans="1:6">
      <c r="A59" s="3" t="s">
        <v>387</v>
      </c>
    </row>
    <row r="60" spans="1:6">
      <c r="A60" s="4" t="s">
        <v>388</v>
      </c>
      <c r="B60" s="5" t="n">
        <v>3191</v>
      </c>
      <c r="D60" s="5" t="n">
        <v>3191</v>
      </c>
      <c r="F60" s="5" t="n">
        <v>5829</v>
      </c>
    </row>
    <row r="61" spans="1:6">
      <c r="A61" s="4" t="s">
        <v>386</v>
      </c>
      <c r="B61" s="5" t="n">
        <v>0</v>
      </c>
      <c r="D61" s="5" t="n">
        <v>0</v>
      </c>
      <c r="F61" s="5" t="n">
        <v>23727</v>
      </c>
    </row>
    <row r="62" spans="1:6">
      <c r="A62" s="4" t="s">
        <v>136</v>
      </c>
      <c r="B62" s="5" t="n">
        <v>3191</v>
      </c>
      <c r="D62" s="5" t="n">
        <v>3191</v>
      </c>
      <c r="F62" s="5" t="n">
        <v>29556</v>
      </c>
    </row>
    <row r="63" spans="1:6">
      <c r="A63" s="4" t="s">
        <v>393</v>
      </c>
    </row>
    <row r="64" spans="1:6">
      <c r="A64" s="3" t="s">
        <v>375</v>
      </c>
    </row>
    <row r="65" spans="1:6">
      <c r="A65" s="4" t="s">
        <v>376</v>
      </c>
      <c r="B65" s="5" t="n">
        <v>75455</v>
      </c>
      <c r="D65" s="5" t="n">
        <v>75455</v>
      </c>
      <c r="F65" s="5" t="n">
        <v>73444</v>
      </c>
    </row>
    <row r="66" spans="1:6">
      <c r="A66" s="4" t="s">
        <v>377</v>
      </c>
      <c r="B66" s="5" t="n">
        <v>686</v>
      </c>
      <c r="D66" s="5" t="n">
        <v>686</v>
      </c>
      <c r="F66" s="5" t="n">
        <v>93</v>
      </c>
    </row>
    <row r="67" spans="1:6">
      <c r="A67" s="4" t="s">
        <v>378</v>
      </c>
      <c r="B67" s="5" t="n">
        <v>-376</v>
      </c>
      <c r="D67" s="5" t="n">
        <v>-376</v>
      </c>
      <c r="F67" s="5" t="n">
        <v>-2346</v>
      </c>
    </row>
    <row r="68" spans="1:6">
      <c r="A68" s="4" t="s">
        <v>379</v>
      </c>
      <c r="B68" s="5" t="n">
        <v>75765</v>
      </c>
      <c r="D68" s="5" t="n">
        <v>75765</v>
      </c>
      <c r="F68" s="5" t="n">
        <v>71191</v>
      </c>
    </row>
    <row r="69" spans="1:6">
      <c r="A69" s="3" t="s">
        <v>384</v>
      </c>
    </row>
    <row r="70" spans="1:6">
      <c r="A70" s="4" t="s">
        <v>385</v>
      </c>
      <c r="B70" s="5" t="n">
        <v>197</v>
      </c>
      <c r="D70" s="5" t="n">
        <v>197</v>
      </c>
      <c r="F70" s="5" t="n">
        <v>0</v>
      </c>
    </row>
    <row r="71" spans="1:6">
      <c r="A71" s="4" t="s">
        <v>386</v>
      </c>
      <c r="B71" s="5" t="n">
        <v>179</v>
      </c>
      <c r="D71" s="5" t="n">
        <v>179</v>
      </c>
      <c r="F71" s="5" t="n">
        <v>2346</v>
      </c>
    </row>
    <row r="72" spans="1:6">
      <c r="A72" s="4" t="s">
        <v>136</v>
      </c>
      <c r="B72" s="5" t="n">
        <v>376</v>
      </c>
      <c r="D72" s="5" t="n">
        <v>376</v>
      </c>
      <c r="F72" s="5" t="n">
        <v>2346</v>
      </c>
    </row>
    <row r="73" spans="1:6">
      <c r="A73" s="3" t="s">
        <v>387</v>
      </c>
    </row>
    <row r="74" spans="1:6">
      <c r="A74" s="4" t="s">
        <v>388</v>
      </c>
      <c r="B74" s="5" t="n">
        <v>28929</v>
      </c>
      <c r="D74" s="5" t="n">
        <v>28929</v>
      </c>
      <c r="F74" s="5" t="n">
        <v>0</v>
      </c>
    </row>
    <row r="75" spans="1:6">
      <c r="A75" s="4" t="s">
        <v>386</v>
      </c>
      <c r="B75" s="5" t="n">
        <v>22281</v>
      </c>
      <c r="D75" s="5" t="n">
        <v>22281</v>
      </c>
      <c r="F75" s="5" t="n">
        <v>63930</v>
      </c>
    </row>
    <row r="76" spans="1:6">
      <c r="A76" s="4" t="s">
        <v>136</v>
      </c>
      <c r="B76" s="5" t="n">
        <v>51210</v>
      </c>
      <c r="D76" s="5" t="n">
        <v>51210</v>
      </c>
      <c r="F76" s="5" t="n">
        <v>63930</v>
      </c>
    </row>
    <row r="77" spans="1:6">
      <c r="A77" s="4" t="s">
        <v>394</v>
      </c>
    </row>
    <row r="78" spans="1:6">
      <c r="A78" s="3" t="s">
        <v>375</v>
      </c>
    </row>
    <row r="79" spans="1:6">
      <c r="A79" s="4" t="s">
        <v>376</v>
      </c>
      <c r="B79" s="5" t="n">
        <v>3821</v>
      </c>
      <c r="D79" s="5" t="n">
        <v>3821</v>
      </c>
      <c r="F79" s="5" t="n">
        <v>1897</v>
      </c>
    </row>
    <row r="80" spans="1:6">
      <c r="A80" s="4" t="s">
        <v>377</v>
      </c>
      <c r="B80" s="5" t="n">
        <v>0</v>
      </c>
      <c r="D80" s="5" t="n">
        <v>0</v>
      </c>
      <c r="F80" s="5" t="n">
        <v>0</v>
      </c>
    </row>
    <row r="81" spans="1:6">
      <c r="A81" s="4" t="s">
        <v>378</v>
      </c>
      <c r="B81" s="5" t="n">
        <v>0</v>
      </c>
      <c r="D81" s="5" t="n">
        <v>0</v>
      </c>
      <c r="F81" s="5" t="n">
        <v>0</v>
      </c>
    </row>
    <row r="82" spans="1:6">
      <c r="A82" s="4" t="s">
        <v>379</v>
      </c>
      <c r="B82" s="5" t="n">
        <v>3821</v>
      </c>
      <c r="D82" s="5" t="n">
        <v>3821</v>
      </c>
      <c r="F82" s="5" t="n">
        <v>1897</v>
      </c>
    </row>
    <row r="83" spans="1:6">
      <c r="A83" s="4" t="s">
        <v>395</v>
      </c>
    </row>
    <row r="84" spans="1:6">
      <c r="A84" s="3" t="s">
        <v>375</v>
      </c>
    </row>
    <row r="85" spans="1:6">
      <c r="A85" s="4" t="s">
        <v>376</v>
      </c>
      <c r="B85" s="5" t="n">
        <v>3542</v>
      </c>
      <c r="D85" s="5" t="n">
        <v>3542</v>
      </c>
      <c r="F85" s="5" t="n">
        <v>3250</v>
      </c>
    </row>
    <row r="86" spans="1:6">
      <c r="A86" s="4" t="s">
        <v>377</v>
      </c>
      <c r="B86" s="5" t="n">
        <v>90</v>
      </c>
      <c r="D86" s="5" t="n">
        <v>90</v>
      </c>
      <c r="F86" s="5" t="n">
        <v>42</v>
      </c>
    </row>
    <row r="87" spans="1:6">
      <c r="A87" s="4" t="s">
        <v>378</v>
      </c>
      <c r="B87" s="5" t="n">
        <v>-3</v>
      </c>
      <c r="D87" s="5" t="n">
        <v>-3</v>
      </c>
      <c r="F87" s="5" t="n">
        <v>-12</v>
      </c>
    </row>
    <row r="88" spans="1:6">
      <c r="A88" s="4" t="s">
        <v>379</v>
      </c>
      <c r="B88" s="5" t="n">
        <v>3629</v>
      </c>
      <c r="D88" s="5" t="n">
        <v>3629</v>
      </c>
      <c r="F88" s="5" t="n">
        <v>3280</v>
      </c>
    </row>
    <row r="89" spans="1:6">
      <c r="A89" s="3" t="s">
        <v>384</v>
      </c>
    </row>
    <row r="90" spans="1:6">
      <c r="A90" s="4" t="s">
        <v>385</v>
      </c>
      <c r="B90" s="5" t="n">
        <v>0</v>
      </c>
      <c r="D90" s="5" t="n">
        <v>0</v>
      </c>
      <c r="F90" s="5" t="n">
        <v>1</v>
      </c>
    </row>
    <row r="91" spans="1:6">
      <c r="A91" s="4" t="s">
        <v>386</v>
      </c>
      <c r="B91" s="5" t="n">
        <v>3</v>
      </c>
      <c r="D91" s="5" t="n">
        <v>3</v>
      </c>
      <c r="F91" s="5" t="n">
        <v>11</v>
      </c>
    </row>
    <row r="92" spans="1:6">
      <c r="A92" s="4" t="s">
        <v>136</v>
      </c>
      <c r="B92" s="5" t="n">
        <v>3</v>
      </c>
      <c r="D92" s="5" t="n">
        <v>3</v>
      </c>
      <c r="F92" s="5" t="n">
        <v>12</v>
      </c>
    </row>
    <row r="93" spans="1:6">
      <c r="A93" s="3" t="s">
        <v>387</v>
      </c>
    </row>
    <row r="94" spans="1:6">
      <c r="A94" s="4" t="s">
        <v>388</v>
      </c>
      <c r="B94" s="5" t="n">
        <v>0</v>
      </c>
      <c r="D94" s="5" t="n">
        <v>0</v>
      </c>
      <c r="F94" s="5" t="n">
        <v>100</v>
      </c>
    </row>
    <row r="95" spans="1:6">
      <c r="A95" s="4" t="s">
        <v>386</v>
      </c>
      <c r="B95" s="5" t="n">
        <v>197</v>
      </c>
      <c r="D95" s="5" t="n">
        <v>197</v>
      </c>
      <c r="F95" s="5" t="n">
        <v>389</v>
      </c>
    </row>
    <row r="96" spans="1:6">
      <c r="A96" s="4" t="s">
        <v>136</v>
      </c>
      <c r="B96" s="6" t="n">
        <v>197</v>
      </c>
      <c r="D96" s="6" t="n">
        <v>197</v>
      </c>
      <c r="F96" s="6" t="n">
        <v>4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v>
      </c>
      <c r="C1" s="2" t="s">
        <v>2</v>
      </c>
      <c r="D1" s="2" t="s">
        <v>34</v>
      </c>
    </row>
    <row r="2" spans="1:4">
      <c r="A2" s="3" t="s">
        <v>397</v>
      </c>
    </row>
    <row r="3" spans="1:4">
      <c r="A3" s="4" t="s">
        <v>398</v>
      </c>
      <c r="C3" s="6" t="n">
        <v>740810</v>
      </c>
      <c r="D3" s="6" t="n">
        <v>774009</v>
      </c>
    </row>
    <row r="4" spans="1:4">
      <c r="A4" s="4" t="s">
        <v>399</v>
      </c>
      <c r="C4" s="5" t="n">
        <v>10612</v>
      </c>
      <c r="D4" s="5" t="n">
        <v>10111</v>
      </c>
    </row>
    <row r="5" spans="1:4">
      <c r="A5" s="4" t="s">
        <v>400</v>
      </c>
      <c r="B5" s="4" t="s">
        <v>44</v>
      </c>
      <c r="C5" s="5" t="n">
        <v>730198</v>
      </c>
      <c r="D5" s="5" t="n">
        <v>763898</v>
      </c>
    </row>
    <row r="6" spans="1:4">
      <c r="A6" s="4" t="s">
        <v>401</v>
      </c>
      <c r="C6" s="5" t="n">
        <v>630</v>
      </c>
      <c r="D6" s="5" t="n">
        <v>864</v>
      </c>
    </row>
    <row r="7" spans="1:4">
      <c r="A7" s="4" t="s">
        <v>402</v>
      </c>
      <c r="C7" s="5" t="n">
        <v>515</v>
      </c>
      <c r="D7" s="5" t="n">
        <v>628</v>
      </c>
    </row>
    <row r="8" spans="1:4">
      <c r="A8" s="4" t="s">
        <v>403</v>
      </c>
    </row>
    <row r="9" spans="1:4">
      <c r="A9" s="3" t="s">
        <v>397</v>
      </c>
    </row>
    <row r="10" spans="1:4">
      <c r="A10" s="4" t="s">
        <v>398</v>
      </c>
      <c r="C10" s="5" t="n">
        <v>519943</v>
      </c>
      <c r="D10" s="5" t="n">
        <v>532824</v>
      </c>
    </row>
    <row r="11" spans="1:4">
      <c r="A11" s="4" t="s">
        <v>404</v>
      </c>
    </row>
    <row r="12" spans="1:4">
      <c r="A12" s="3" t="s">
        <v>397</v>
      </c>
    </row>
    <row r="13" spans="1:4">
      <c r="A13" s="4" t="s">
        <v>398</v>
      </c>
      <c r="C13" s="5" t="n">
        <v>113634</v>
      </c>
      <c r="D13" s="5" t="n">
        <v>110009</v>
      </c>
    </row>
    <row r="14" spans="1:4">
      <c r="A14" s="4" t="s">
        <v>405</v>
      </c>
    </row>
    <row r="15" spans="1:4">
      <c r="A15" s="3" t="s">
        <v>397</v>
      </c>
    </row>
    <row r="16" spans="1:4">
      <c r="A16" s="4" t="s">
        <v>398</v>
      </c>
      <c r="C16" s="5" t="n">
        <v>137949</v>
      </c>
      <c r="D16" s="5" t="n">
        <v>155245</v>
      </c>
    </row>
    <row r="17" spans="1:4">
      <c r="A17" s="4" t="s">
        <v>406</v>
      </c>
    </row>
    <row r="18" spans="1:4">
      <c r="A18" s="3" t="s">
        <v>397</v>
      </c>
    </row>
    <row r="19" spans="1:4">
      <c r="A19" s="4" t="s">
        <v>398</v>
      </c>
      <c r="C19" s="5" t="n">
        <v>135069</v>
      </c>
      <c r="D19" s="5" t="n">
        <v>131287</v>
      </c>
    </row>
    <row r="20" spans="1:4">
      <c r="A20" s="4" t="s">
        <v>407</v>
      </c>
    </row>
    <row r="21" spans="1:4">
      <c r="A21" s="3" t="s">
        <v>397</v>
      </c>
    </row>
    <row r="22" spans="1:4">
      <c r="A22" s="4" t="s">
        <v>398</v>
      </c>
      <c r="C22" s="5" t="n">
        <v>26556</v>
      </c>
      <c r="D22" s="5" t="n">
        <v>28954</v>
      </c>
    </row>
    <row r="23" spans="1:4">
      <c r="A23" s="4" t="s">
        <v>408</v>
      </c>
    </row>
    <row r="24" spans="1:4">
      <c r="A24" s="3" t="s">
        <v>397</v>
      </c>
    </row>
    <row r="25" spans="1:4">
      <c r="A25" s="4" t="s">
        <v>398</v>
      </c>
      <c r="C25" s="5" t="n">
        <v>40196</v>
      </c>
      <c r="D25" s="5" t="n">
        <v>32383</v>
      </c>
    </row>
    <row r="26" spans="1:4">
      <c r="A26" s="4" t="s">
        <v>409</v>
      </c>
    </row>
    <row r="27" spans="1:4">
      <c r="A27" s="3" t="s">
        <v>397</v>
      </c>
    </row>
    <row r="28" spans="1:4">
      <c r="A28" s="4" t="s">
        <v>398</v>
      </c>
      <c r="C28" s="5" t="n">
        <v>15058</v>
      </c>
      <c r="D28" s="5" t="n">
        <v>17297</v>
      </c>
    </row>
    <row r="29" spans="1:4">
      <c r="A29" s="4" t="s">
        <v>410</v>
      </c>
    </row>
    <row r="30" spans="1:4">
      <c r="A30" s="3" t="s">
        <v>397</v>
      </c>
    </row>
    <row r="31" spans="1:4">
      <c r="A31" s="4" t="s">
        <v>398</v>
      </c>
      <c r="C31" s="5" t="n">
        <v>51481</v>
      </c>
      <c r="D31" s="5" t="n">
        <v>57649</v>
      </c>
    </row>
    <row r="32" spans="1:4">
      <c r="A32" s="4" t="s">
        <v>411</v>
      </c>
    </row>
    <row r="33" spans="1:4">
      <c r="A33" s="3" t="s">
        <v>397</v>
      </c>
    </row>
    <row r="34" spans="1:4">
      <c r="A34" s="4" t="s">
        <v>398</v>
      </c>
      <c r="C34" s="5" t="n">
        <v>69712</v>
      </c>
      <c r="D34" s="5" t="n">
        <v>63398</v>
      </c>
    </row>
    <row r="35" spans="1:4">
      <c r="A35" s="4" t="s">
        <v>412</v>
      </c>
    </row>
    <row r="36" spans="1:4">
      <c r="A36" s="3" t="s">
        <v>397</v>
      </c>
    </row>
    <row r="37" spans="1:4">
      <c r="A37" s="4" t="s">
        <v>398</v>
      </c>
      <c r="C37" s="5" t="n">
        <v>69712</v>
      </c>
      <c r="D37" s="5" t="n">
        <v>63398</v>
      </c>
    </row>
    <row r="38" spans="1:4">
      <c r="A38" s="4" t="s">
        <v>413</v>
      </c>
    </row>
    <row r="39" spans="1:4">
      <c r="A39" s="3" t="s">
        <v>397</v>
      </c>
    </row>
    <row r="40" spans="1:4">
      <c r="A40" s="4" t="s">
        <v>398</v>
      </c>
      <c r="B40" s="4" t="s">
        <v>414</v>
      </c>
      <c r="C40" s="5" t="n">
        <v>141621</v>
      </c>
      <c r="D40" s="5" t="n">
        <v>169138</v>
      </c>
    </row>
    <row r="41" spans="1:4">
      <c r="A41" s="4" t="s">
        <v>415</v>
      </c>
    </row>
    <row r="42" spans="1:4">
      <c r="A42" s="3" t="s">
        <v>397</v>
      </c>
    </row>
    <row r="43" spans="1:4">
      <c r="A43" s="4" t="s">
        <v>398</v>
      </c>
      <c r="C43" s="5" t="n">
        <v>101192</v>
      </c>
      <c r="D43" s="5" t="n">
        <v>120796</v>
      </c>
    </row>
    <row r="44" spans="1:4">
      <c r="A44" s="4" t="s">
        <v>416</v>
      </c>
    </row>
    <row r="45" spans="1:4">
      <c r="A45" s="3" t="s">
        <v>397</v>
      </c>
    </row>
    <row r="46" spans="1:4">
      <c r="A46" s="4" t="s">
        <v>398</v>
      </c>
      <c r="C46" s="5" t="n">
        <v>40429</v>
      </c>
      <c r="D46" s="5" t="n">
        <v>48342</v>
      </c>
    </row>
    <row r="47" spans="1:4">
      <c r="A47" s="4" t="s">
        <v>417</v>
      </c>
    </row>
    <row r="48" spans="1:4">
      <c r="A48" s="3" t="s">
        <v>397</v>
      </c>
    </row>
    <row r="49" spans="1:4">
      <c r="A49" s="4" t="s">
        <v>398</v>
      </c>
      <c r="C49" s="6" t="n">
        <v>9534</v>
      </c>
      <c r="D49" s="6" t="n">
        <v>8649</v>
      </c>
    </row>
    <row r="50" spans="1:4"/>
    <row r="51" spans="1:4">
      <c r="A51" s="4" t="s">
        <v>44</v>
      </c>
      <c r="B51" s="4" t="s">
        <v>69</v>
      </c>
    </row>
    <row r="52" spans="1:4">
      <c r="A52" s="4" t="s">
        <v>414</v>
      </c>
      <c r="B52" s="4" t="s">
        <v>418</v>
      </c>
    </row>
  </sheetData>
  <mergeCells count="4">
    <mergeCell ref="A1:B1"/>
    <mergeCell ref="A50:C50"/>
    <mergeCell ref="B51:C51"/>
    <mergeCell ref="B52:C5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34</v>
      </c>
    </row>
    <row r="3" spans="1:3">
      <c r="A3" s="3" t="s">
        <v>420</v>
      </c>
    </row>
    <row r="4" spans="1:3">
      <c r="A4" s="4" t="s">
        <v>421</v>
      </c>
      <c r="B4" s="6" t="n">
        <v>25188</v>
      </c>
      <c r="C4" s="6" t="n">
        <v>31940</v>
      </c>
    </row>
    <row r="5" spans="1:3">
      <c r="A5" s="4" t="s">
        <v>422</v>
      </c>
      <c r="B5" s="5" t="n">
        <v>24854</v>
      </c>
      <c r="C5" s="5" t="n">
        <v>31497</v>
      </c>
    </row>
    <row r="6" spans="1:3">
      <c r="A6" s="3" t="s">
        <v>423</v>
      </c>
    </row>
    <row r="7" spans="1:3">
      <c r="A7" s="4" t="s">
        <v>421</v>
      </c>
      <c r="B7" s="5" t="n">
        <v>232</v>
      </c>
      <c r="C7" s="5" t="n">
        <v>246</v>
      </c>
    </row>
    <row r="8" spans="1:3">
      <c r="A8" s="4" t="s">
        <v>422</v>
      </c>
      <c r="B8" s="5" t="n">
        <v>83</v>
      </c>
      <c r="C8" s="6" t="n">
        <v>91</v>
      </c>
    </row>
    <row r="9" spans="1:3">
      <c r="A9" s="3" t="s">
        <v>424</v>
      </c>
    </row>
    <row r="10" spans="1:3">
      <c r="A10" s="4" t="s">
        <v>425</v>
      </c>
      <c r="B10" s="5" t="n">
        <v>12</v>
      </c>
    </row>
    <row r="11" spans="1:3">
      <c r="A11" s="4" t="s">
        <v>426</v>
      </c>
      <c r="B11" s="5" t="n">
        <v>5</v>
      </c>
    </row>
    <row r="12" spans="1:3">
      <c r="A12" s="4" t="s">
        <v>427</v>
      </c>
      <c r="B12" s="6"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428</v>
      </c>
      <c r="C1" s="2" t="s">
        <v>2</v>
      </c>
      <c r="D1" s="2" t="s">
        <v>34</v>
      </c>
    </row>
    <row r="2" spans="1:4">
      <c r="A2" s="3" t="s">
        <v>429</v>
      </c>
    </row>
    <row r="3" spans="1:4">
      <c r="A3" s="4" t="s">
        <v>430</v>
      </c>
      <c r="C3" s="6" t="n">
        <v>740810</v>
      </c>
      <c r="D3" s="6" t="n">
        <v>774009</v>
      </c>
    </row>
    <row r="4" spans="1:4">
      <c r="A4" s="4" t="s">
        <v>431</v>
      </c>
    </row>
    <row r="5" spans="1:4">
      <c r="A5" s="3" t="s">
        <v>429</v>
      </c>
    </row>
    <row r="6" spans="1:4">
      <c r="A6" s="4" t="s">
        <v>430</v>
      </c>
      <c r="C6" s="5" t="n">
        <v>722927</v>
      </c>
      <c r="D6" s="5" t="n">
        <v>743490</v>
      </c>
    </row>
    <row r="7" spans="1:4">
      <c r="A7" s="4" t="s">
        <v>432</v>
      </c>
    </row>
    <row r="8" spans="1:4">
      <c r="A8" s="3" t="s">
        <v>429</v>
      </c>
    </row>
    <row r="9" spans="1:4">
      <c r="A9" s="4" t="s">
        <v>430</v>
      </c>
      <c r="C9" s="5" t="n">
        <v>5751</v>
      </c>
      <c r="D9" s="5" t="n">
        <v>10062</v>
      </c>
    </row>
    <row r="10" spans="1:4">
      <c r="A10" s="4" t="s">
        <v>433</v>
      </c>
    </row>
    <row r="11" spans="1:4">
      <c r="A11" s="3" t="s">
        <v>429</v>
      </c>
    </row>
    <row r="12" spans="1:4">
      <c r="A12" s="4" t="s">
        <v>430</v>
      </c>
      <c r="C12" s="5" t="n">
        <v>12132</v>
      </c>
      <c r="D12" s="5" t="n">
        <v>20457</v>
      </c>
    </row>
    <row r="13" spans="1:4">
      <c r="A13" s="4" t="s">
        <v>434</v>
      </c>
    </row>
    <row r="14" spans="1:4">
      <c r="A14" s="3" t="s">
        <v>429</v>
      </c>
    </row>
    <row r="15" spans="1:4">
      <c r="A15" s="4" t="s">
        <v>430</v>
      </c>
      <c r="C15" s="5" t="n">
        <v>0</v>
      </c>
      <c r="D15" s="5" t="n">
        <v>0</v>
      </c>
    </row>
    <row r="16" spans="1:4">
      <c r="A16" s="4" t="s">
        <v>403</v>
      </c>
    </row>
    <row r="17" spans="1:4">
      <c r="A17" s="3" t="s">
        <v>429</v>
      </c>
    </row>
    <row r="18" spans="1:4">
      <c r="A18" s="4" t="s">
        <v>430</v>
      </c>
      <c r="C18" s="5" t="n">
        <v>519943</v>
      </c>
      <c r="D18" s="5" t="n">
        <v>532824</v>
      </c>
    </row>
    <row r="19" spans="1:4">
      <c r="A19" s="4" t="s">
        <v>435</v>
      </c>
    </row>
    <row r="20" spans="1:4">
      <c r="A20" s="3" t="s">
        <v>429</v>
      </c>
    </row>
    <row r="21" spans="1:4">
      <c r="A21" s="4" t="s">
        <v>430</v>
      </c>
      <c r="C21" s="5" t="n">
        <v>503287</v>
      </c>
      <c r="D21" s="5" t="n">
        <v>505211</v>
      </c>
    </row>
    <row r="22" spans="1:4">
      <c r="A22" s="4" t="s">
        <v>436</v>
      </c>
    </row>
    <row r="23" spans="1:4">
      <c r="A23" s="3" t="s">
        <v>429</v>
      </c>
    </row>
    <row r="24" spans="1:4">
      <c r="A24" s="4" t="s">
        <v>430</v>
      </c>
      <c r="C24" s="5" t="n">
        <v>5676</v>
      </c>
      <c r="D24" s="5" t="n">
        <v>8075</v>
      </c>
    </row>
    <row r="25" spans="1:4">
      <c r="A25" s="4" t="s">
        <v>437</v>
      </c>
    </row>
    <row r="26" spans="1:4">
      <c r="A26" s="3" t="s">
        <v>429</v>
      </c>
    </row>
    <row r="27" spans="1:4">
      <c r="A27" s="4" t="s">
        <v>430</v>
      </c>
      <c r="C27" s="5" t="n">
        <v>10980</v>
      </c>
      <c r="D27" s="5" t="n">
        <v>19538</v>
      </c>
    </row>
    <row r="28" spans="1:4">
      <c r="A28" s="4" t="s">
        <v>438</v>
      </c>
    </row>
    <row r="29" spans="1:4">
      <c r="A29" s="3" t="s">
        <v>429</v>
      </c>
    </row>
    <row r="30" spans="1:4">
      <c r="A30" s="4" t="s">
        <v>430</v>
      </c>
      <c r="C30" s="5" t="n">
        <v>0</v>
      </c>
      <c r="D30" s="5" t="n">
        <v>0</v>
      </c>
    </row>
    <row r="31" spans="1:4">
      <c r="A31" s="4" t="s">
        <v>404</v>
      </c>
    </row>
    <row r="32" spans="1:4">
      <c r="A32" s="3" t="s">
        <v>429</v>
      </c>
    </row>
    <row r="33" spans="1:4">
      <c r="A33" s="4" t="s">
        <v>430</v>
      </c>
      <c r="C33" s="5" t="n">
        <v>113634</v>
      </c>
      <c r="D33" s="5" t="n">
        <v>110009</v>
      </c>
    </row>
    <row r="34" spans="1:4">
      <c r="A34" s="4" t="s">
        <v>439</v>
      </c>
    </row>
    <row r="35" spans="1:4">
      <c r="A35" s="3" t="s">
        <v>429</v>
      </c>
    </row>
    <row r="36" spans="1:4">
      <c r="A36" s="4" t="s">
        <v>430</v>
      </c>
      <c r="C36" s="5" t="n">
        <v>112117</v>
      </c>
      <c r="D36" s="5" t="n">
        <v>108274</v>
      </c>
    </row>
    <row r="37" spans="1:4">
      <c r="A37" s="4" t="s">
        <v>440</v>
      </c>
    </row>
    <row r="38" spans="1:4">
      <c r="A38" s="3" t="s">
        <v>429</v>
      </c>
    </row>
    <row r="39" spans="1:4">
      <c r="A39" s="4" t="s">
        <v>430</v>
      </c>
      <c r="C39" s="5" t="n">
        <v>0</v>
      </c>
      <c r="D39" s="5" t="n">
        <v>0</v>
      </c>
    </row>
    <row r="40" spans="1:4">
      <c r="A40" s="4" t="s">
        <v>441</v>
      </c>
    </row>
    <row r="41" spans="1:4">
      <c r="A41" s="3" t="s">
        <v>429</v>
      </c>
    </row>
    <row r="42" spans="1:4">
      <c r="A42" s="4" t="s">
        <v>430</v>
      </c>
      <c r="C42" s="5" t="n">
        <v>1517</v>
      </c>
      <c r="D42" s="5" t="n">
        <v>1735</v>
      </c>
    </row>
    <row r="43" spans="1:4">
      <c r="A43" s="4" t="s">
        <v>442</v>
      </c>
    </row>
    <row r="44" spans="1:4">
      <c r="A44" s="3" t="s">
        <v>429</v>
      </c>
    </row>
    <row r="45" spans="1:4">
      <c r="A45" s="4" t="s">
        <v>430</v>
      </c>
      <c r="C45" s="5" t="n">
        <v>0</v>
      </c>
      <c r="D45" s="5" t="n">
        <v>0</v>
      </c>
    </row>
    <row r="46" spans="1:4">
      <c r="A46" s="4" t="s">
        <v>405</v>
      </c>
    </row>
    <row r="47" spans="1:4">
      <c r="A47" s="3" t="s">
        <v>429</v>
      </c>
    </row>
    <row r="48" spans="1:4">
      <c r="A48" s="4" t="s">
        <v>430</v>
      </c>
      <c r="C48" s="5" t="n">
        <v>137949</v>
      </c>
      <c r="D48" s="5" t="n">
        <v>155245</v>
      </c>
    </row>
    <row r="49" spans="1:4">
      <c r="A49" s="4" t="s">
        <v>443</v>
      </c>
    </row>
    <row r="50" spans="1:4">
      <c r="A50" s="3" t="s">
        <v>429</v>
      </c>
    </row>
    <row r="51" spans="1:4">
      <c r="A51" s="4" t="s">
        <v>430</v>
      </c>
      <c r="C51" s="5" t="n">
        <v>126810</v>
      </c>
      <c r="D51" s="5" t="n">
        <v>140664</v>
      </c>
    </row>
    <row r="52" spans="1:4">
      <c r="A52" s="4" t="s">
        <v>444</v>
      </c>
    </row>
    <row r="53" spans="1:4">
      <c r="A53" s="3" t="s">
        <v>429</v>
      </c>
    </row>
    <row r="54" spans="1:4">
      <c r="A54" s="4" t="s">
        <v>430</v>
      </c>
      <c r="C54" s="5" t="n">
        <v>3133</v>
      </c>
      <c r="D54" s="5" t="n">
        <v>4067</v>
      </c>
    </row>
    <row r="55" spans="1:4">
      <c r="A55" s="4" t="s">
        <v>445</v>
      </c>
    </row>
    <row r="56" spans="1:4">
      <c r="A56" s="3" t="s">
        <v>429</v>
      </c>
    </row>
    <row r="57" spans="1:4">
      <c r="A57" s="4" t="s">
        <v>430</v>
      </c>
      <c r="C57" s="5" t="n">
        <v>8006</v>
      </c>
      <c r="D57" s="5" t="n">
        <v>10514</v>
      </c>
    </row>
    <row r="58" spans="1:4">
      <c r="A58" s="4" t="s">
        <v>446</v>
      </c>
    </row>
    <row r="59" spans="1:4">
      <c r="A59" s="3" t="s">
        <v>429</v>
      </c>
    </row>
    <row r="60" spans="1:4">
      <c r="A60" s="4" t="s">
        <v>430</v>
      </c>
      <c r="C60" s="5" t="n">
        <v>0</v>
      </c>
      <c r="D60" s="5" t="n">
        <v>0</v>
      </c>
    </row>
    <row r="61" spans="1:4">
      <c r="A61" s="4" t="s">
        <v>406</v>
      </c>
    </row>
    <row r="62" spans="1:4">
      <c r="A62" s="3" t="s">
        <v>429</v>
      </c>
    </row>
    <row r="63" spans="1:4">
      <c r="A63" s="4" t="s">
        <v>430</v>
      </c>
      <c r="C63" s="5" t="n">
        <v>135069</v>
      </c>
      <c r="D63" s="5" t="n">
        <v>131287</v>
      </c>
    </row>
    <row r="64" spans="1:4">
      <c r="A64" s="4" t="s">
        <v>447</v>
      </c>
    </row>
    <row r="65" spans="1:4">
      <c r="A65" s="3" t="s">
        <v>429</v>
      </c>
    </row>
    <row r="66" spans="1:4">
      <c r="A66" s="4" t="s">
        <v>430</v>
      </c>
      <c r="C66" s="5" t="n">
        <v>131173</v>
      </c>
      <c r="D66" s="5" t="n">
        <v>121523</v>
      </c>
    </row>
    <row r="67" spans="1:4">
      <c r="A67" s="4" t="s">
        <v>448</v>
      </c>
    </row>
    <row r="68" spans="1:4">
      <c r="A68" s="3" t="s">
        <v>429</v>
      </c>
    </row>
    <row r="69" spans="1:4">
      <c r="A69" s="4" t="s">
        <v>430</v>
      </c>
      <c r="C69" s="5" t="n">
        <v>2543</v>
      </c>
      <c r="D69" s="5" t="n">
        <v>3937</v>
      </c>
    </row>
    <row r="70" spans="1:4">
      <c r="A70" s="4" t="s">
        <v>449</v>
      </c>
    </row>
    <row r="71" spans="1:4">
      <c r="A71" s="3" t="s">
        <v>429</v>
      </c>
    </row>
    <row r="72" spans="1:4">
      <c r="A72" s="4" t="s">
        <v>430</v>
      </c>
      <c r="C72" s="5" t="n">
        <v>1353</v>
      </c>
      <c r="D72" s="5" t="n">
        <v>5827</v>
      </c>
    </row>
    <row r="73" spans="1:4">
      <c r="A73" s="4" t="s">
        <v>450</v>
      </c>
    </row>
    <row r="74" spans="1:4">
      <c r="A74" s="3" t="s">
        <v>429</v>
      </c>
    </row>
    <row r="75" spans="1:4">
      <c r="A75" s="4" t="s">
        <v>430</v>
      </c>
      <c r="C75" s="5" t="n">
        <v>0</v>
      </c>
      <c r="D75" s="5" t="n">
        <v>0</v>
      </c>
    </row>
    <row r="76" spans="1:4">
      <c r="A76" s="4" t="s">
        <v>407</v>
      </c>
    </row>
    <row r="77" spans="1:4">
      <c r="A77" s="3" t="s">
        <v>429</v>
      </c>
    </row>
    <row r="78" spans="1:4">
      <c r="A78" s="4" t="s">
        <v>430</v>
      </c>
      <c r="C78" s="5" t="n">
        <v>26556</v>
      </c>
      <c r="D78" s="5" t="n">
        <v>28954</v>
      </c>
    </row>
    <row r="79" spans="1:4">
      <c r="A79" s="4" t="s">
        <v>451</v>
      </c>
    </row>
    <row r="80" spans="1:4">
      <c r="A80" s="3" t="s">
        <v>429</v>
      </c>
    </row>
    <row r="81" spans="1:4">
      <c r="A81" s="4" t="s">
        <v>430</v>
      </c>
      <c r="C81" s="5" t="n">
        <v>26556</v>
      </c>
      <c r="D81" s="5" t="n">
        <v>28954</v>
      </c>
    </row>
    <row r="82" spans="1:4">
      <c r="A82" s="4" t="s">
        <v>452</v>
      </c>
    </row>
    <row r="83" spans="1:4">
      <c r="A83" s="3" t="s">
        <v>429</v>
      </c>
    </row>
    <row r="84" spans="1:4">
      <c r="A84" s="4" t="s">
        <v>430</v>
      </c>
      <c r="C84" s="5" t="n">
        <v>0</v>
      </c>
      <c r="D84" s="5" t="n">
        <v>0</v>
      </c>
    </row>
    <row r="85" spans="1:4">
      <c r="A85" s="4" t="s">
        <v>453</v>
      </c>
    </row>
    <row r="86" spans="1:4">
      <c r="A86" s="3" t="s">
        <v>429</v>
      </c>
    </row>
    <row r="87" spans="1:4">
      <c r="A87" s="4" t="s">
        <v>430</v>
      </c>
      <c r="C87" s="5" t="n">
        <v>0</v>
      </c>
      <c r="D87" s="5" t="n">
        <v>0</v>
      </c>
    </row>
    <row r="88" spans="1:4">
      <c r="A88" s="4" t="s">
        <v>454</v>
      </c>
    </row>
    <row r="89" spans="1:4">
      <c r="A89" s="3" t="s">
        <v>429</v>
      </c>
    </row>
    <row r="90" spans="1:4">
      <c r="A90" s="4" t="s">
        <v>430</v>
      </c>
      <c r="C90" s="5" t="n">
        <v>0</v>
      </c>
      <c r="D90" s="5" t="n">
        <v>0</v>
      </c>
    </row>
    <row r="91" spans="1:4">
      <c r="A91" s="4" t="s">
        <v>408</v>
      </c>
    </row>
    <row r="92" spans="1:4">
      <c r="A92" s="3" t="s">
        <v>429</v>
      </c>
    </row>
    <row r="93" spans="1:4">
      <c r="A93" s="4" t="s">
        <v>430</v>
      </c>
      <c r="C93" s="5" t="n">
        <v>40196</v>
      </c>
      <c r="D93" s="5" t="n">
        <v>32383</v>
      </c>
    </row>
    <row r="94" spans="1:4">
      <c r="A94" s="4" t="s">
        <v>455</v>
      </c>
    </row>
    <row r="95" spans="1:4">
      <c r="A95" s="3" t="s">
        <v>429</v>
      </c>
    </row>
    <row r="96" spans="1:4">
      <c r="A96" s="4" t="s">
        <v>430</v>
      </c>
      <c r="C96" s="5" t="n">
        <v>40196</v>
      </c>
      <c r="D96" s="5" t="n">
        <v>31896</v>
      </c>
    </row>
    <row r="97" spans="1:4">
      <c r="A97" s="4" t="s">
        <v>456</v>
      </c>
    </row>
    <row r="98" spans="1:4">
      <c r="A98" s="3" t="s">
        <v>429</v>
      </c>
    </row>
    <row r="99" spans="1:4">
      <c r="A99" s="4" t="s">
        <v>430</v>
      </c>
      <c r="C99" s="5" t="n">
        <v>0</v>
      </c>
      <c r="D99" s="5" t="n">
        <v>71</v>
      </c>
    </row>
    <row r="100" spans="1:4">
      <c r="A100" s="4" t="s">
        <v>457</v>
      </c>
    </row>
    <row r="101" spans="1:4">
      <c r="A101" s="3" t="s">
        <v>429</v>
      </c>
    </row>
    <row r="102" spans="1:4">
      <c r="A102" s="4" t="s">
        <v>430</v>
      </c>
      <c r="C102" s="5" t="n">
        <v>0</v>
      </c>
      <c r="D102" s="5" t="n">
        <v>416</v>
      </c>
    </row>
    <row r="103" spans="1:4">
      <c r="A103" s="4" t="s">
        <v>458</v>
      </c>
    </row>
    <row r="104" spans="1:4">
      <c r="A104" s="3" t="s">
        <v>429</v>
      </c>
    </row>
    <row r="105" spans="1:4">
      <c r="A105" s="4" t="s">
        <v>430</v>
      </c>
      <c r="C105" s="5" t="n">
        <v>0</v>
      </c>
      <c r="D105" s="5" t="n">
        <v>0</v>
      </c>
    </row>
    <row r="106" spans="1:4">
      <c r="A106" s="4" t="s">
        <v>409</v>
      </c>
    </row>
    <row r="107" spans="1:4">
      <c r="A107" s="3" t="s">
        <v>429</v>
      </c>
    </row>
    <row r="108" spans="1:4">
      <c r="A108" s="4" t="s">
        <v>430</v>
      </c>
      <c r="C108" s="5" t="n">
        <v>15058</v>
      </c>
      <c r="D108" s="5" t="n">
        <v>17297</v>
      </c>
    </row>
    <row r="109" spans="1:4">
      <c r="A109" s="4" t="s">
        <v>459</v>
      </c>
    </row>
    <row r="110" spans="1:4">
      <c r="A110" s="3" t="s">
        <v>429</v>
      </c>
    </row>
    <row r="111" spans="1:4">
      <c r="A111" s="4" t="s">
        <v>430</v>
      </c>
      <c r="C111" s="5" t="n">
        <v>14954</v>
      </c>
      <c r="D111" s="5" t="n">
        <v>17007</v>
      </c>
    </row>
    <row r="112" spans="1:4">
      <c r="A112" s="4" t="s">
        <v>460</v>
      </c>
    </row>
    <row r="113" spans="1:4">
      <c r="A113" s="3" t="s">
        <v>429</v>
      </c>
    </row>
    <row r="114" spans="1:4">
      <c r="A114" s="4" t="s">
        <v>430</v>
      </c>
      <c r="C114" s="5" t="n">
        <v>0</v>
      </c>
      <c r="D114" s="5" t="n">
        <v>0</v>
      </c>
    </row>
    <row r="115" spans="1:4">
      <c r="A115" s="4" t="s">
        <v>461</v>
      </c>
    </row>
    <row r="116" spans="1:4">
      <c r="A116" s="3" t="s">
        <v>429</v>
      </c>
    </row>
    <row r="117" spans="1:4">
      <c r="A117" s="4" t="s">
        <v>430</v>
      </c>
      <c r="C117" s="5" t="n">
        <v>104</v>
      </c>
      <c r="D117" s="5" t="n">
        <v>290</v>
      </c>
    </row>
    <row r="118" spans="1:4">
      <c r="A118" s="4" t="s">
        <v>462</v>
      </c>
    </row>
    <row r="119" spans="1:4">
      <c r="A119" s="3" t="s">
        <v>429</v>
      </c>
    </row>
    <row r="120" spans="1:4">
      <c r="A120" s="4" t="s">
        <v>430</v>
      </c>
      <c r="C120" s="5" t="n">
        <v>0</v>
      </c>
      <c r="D120" s="5" t="n">
        <v>0</v>
      </c>
    </row>
    <row r="121" spans="1:4">
      <c r="A121" s="4" t="s">
        <v>410</v>
      </c>
    </row>
    <row r="122" spans="1:4">
      <c r="A122" s="3" t="s">
        <v>429</v>
      </c>
    </row>
    <row r="123" spans="1:4">
      <c r="A123" s="4" t="s">
        <v>430</v>
      </c>
      <c r="C123" s="5" t="n">
        <v>51481</v>
      </c>
      <c r="D123" s="5" t="n">
        <v>57649</v>
      </c>
    </row>
    <row r="124" spans="1:4">
      <c r="A124" s="4" t="s">
        <v>463</v>
      </c>
    </row>
    <row r="125" spans="1:4">
      <c r="A125" s="3" t="s">
        <v>429</v>
      </c>
    </row>
    <row r="126" spans="1:4">
      <c r="A126" s="4" t="s">
        <v>430</v>
      </c>
      <c r="C126" s="5" t="n">
        <v>51481</v>
      </c>
      <c r="D126" s="5" t="n">
        <v>56893</v>
      </c>
    </row>
    <row r="127" spans="1:4">
      <c r="A127" s="4" t="s">
        <v>464</v>
      </c>
    </row>
    <row r="128" spans="1:4">
      <c r="A128" s="3" t="s">
        <v>429</v>
      </c>
    </row>
    <row r="129" spans="1:4">
      <c r="A129" s="4" t="s">
        <v>430</v>
      </c>
      <c r="C129" s="5" t="n">
        <v>0</v>
      </c>
      <c r="D129" s="5" t="n">
        <v>0</v>
      </c>
    </row>
    <row r="130" spans="1:4">
      <c r="A130" s="4" t="s">
        <v>465</v>
      </c>
    </row>
    <row r="131" spans="1:4">
      <c r="A131" s="3" t="s">
        <v>429</v>
      </c>
    </row>
    <row r="132" spans="1:4">
      <c r="A132" s="4" t="s">
        <v>430</v>
      </c>
      <c r="C132" s="5" t="n">
        <v>0</v>
      </c>
      <c r="D132" s="5" t="n">
        <v>756</v>
      </c>
    </row>
    <row r="133" spans="1:4">
      <c r="A133" s="4" t="s">
        <v>466</v>
      </c>
    </row>
    <row r="134" spans="1:4">
      <c r="A134" s="3" t="s">
        <v>429</v>
      </c>
    </row>
    <row r="135" spans="1:4">
      <c r="A135" s="4" t="s">
        <v>430</v>
      </c>
      <c r="C135" s="5" t="n">
        <v>0</v>
      </c>
      <c r="D135" s="5" t="n">
        <v>0</v>
      </c>
    </row>
    <row r="136" spans="1:4">
      <c r="A136" s="4" t="s">
        <v>411</v>
      </c>
    </row>
    <row r="137" spans="1:4">
      <c r="A137" s="3" t="s">
        <v>429</v>
      </c>
    </row>
    <row r="138" spans="1:4">
      <c r="A138" s="4" t="s">
        <v>430</v>
      </c>
      <c r="C138" s="5" t="n">
        <v>69712</v>
      </c>
      <c r="D138" s="5" t="n">
        <v>63398</v>
      </c>
    </row>
    <row r="139" spans="1:4">
      <c r="A139" s="4" t="s">
        <v>412</v>
      </c>
    </row>
    <row r="140" spans="1:4">
      <c r="A140" s="3" t="s">
        <v>429</v>
      </c>
    </row>
    <row r="141" spans="1:4">
      <c r="A141" s="4" t="s">
        <v>430</v>
      </c>
      <c r="C141" s="5" t="n">
        <v>69712</v>
      </c>
      <c r="D141" s="5" t="n">
        <v>63398</v>
      </c>
    </row>
    <row r="142" spans="1:4">
      <c r="A142" s="4" t="s">
        <v>467</v>
      </c>
    </row>
    <row r="143" spans="1:4">
      <c r="A143" s="3" t="s">
        <v>429</v>
      </c>
    </row>
    <row r="144" spans="1:4">
      <c r="A144" s="4" t="s">
        <v>430</v>
      </c>
      <c r="C144" s="5" t="n">
        <v>69221</v>
      </c>
      <c r="D144" s="5" t="n">
        <v>60967</v>
      </c>
    </row>
    <row r="145" spans="1:4">
      <c r="A145" s="4" t="s">
        <v>468</v>
      </c>
    </row>
    <row r="146" spans="1:4">
      <c r="A146" s="3" t="s">
        <v>429</v>
      </c>
    </row>
    <row r="147" spans="1:4">
      <c r="A147" s="4" t="s">
        <v>430</v>
      </c>
      <c r="C147" s="5" t="n">
        <v>75</v>
      </c>
      <c r="D147" s="5" t="n">
        <v>1987</v>
      </c>
    </row>
    <row r="148" spans="1:4">
      <c r="A148" s="4" t="s">
        <v>469</v>
      </c>
    </row>
    <row r="149" spans="1:4">
      <c r="A149" s="3" t="s">
        <v>429</v>
      </c>
    </row>
    <row r="150" spans="1:4">
      <c r="A150" s="4" t="s">
        <v>430</v>
      </c>
      <c r="C150" s="5" t="n">
        <v>416</v>
      </c>
      <c r="D150" s="5" t="n">
        <v>444</v>
      </c>
    </row>
    <row r="151" spans="1:4">
      <c r="A151" s="4" t="s">
        <v>470</v>
      </c>
    </row>
    <row r="152" spans="1:4">
      <c r="A152" s="3" t="s">
        <v>429</v>
      </c>
    </row>
    <row r="153" spans="1:4">
      <c r="A153" s="4" t="s">
        <v>430</v>
      </c>
      <c r="C153" s="5" t="n">
        <v>0</v>
      </c>
      <c r="D153" s="5" t="n">
        <v>0</v>
      </c>
    </row>
    <row r="154" spans="1:4">
      <c r="A154" s="4" t="s">
        <v>413</v>
      </c>
    </row>
    <row r="155" spans="1:4">
      <c r="A155" s="3" t="s">
        <v>429</v>
      </c>
    </row>
    <row r="156" spans="1:4">
      <c r="A156" s="4" t="s">
        <v>430</v>
      </c>
      <c r="B156" s="4" t="s">
        <v>44</v>
      </c>
      <c r="C156" s="5" t="n">
        <v>141621</v>
      </c>
      <c r="D156" s="5" t="n">
        <v>169138</v>
      </c>
    </row>
    <row r="157" spans="1:4">
      <c r="A157" s="4" t="s">
        <v>415</v>
      </c>
    </row>
    <row r="158" spans="1:4">
      <c r="A158" s="3" t="s">
        <v>429</v>
      </c>
    </row>
    <row r="159" spans="1:4">
      <c r="A159" s="4" t="s">
        <v>430</v>
      </c>
      <c r="C159" s="5" t="n">
        <v>101192</v>
      </c>
      <c r="D159" s="5" t="n">
        <v>120796</v>
      </c>
    </row>
    <row r="160" spans="1:4">
      <c r="A160" s="4" t="s">
        <v>471</v>
      </c>
    </row>
    <row r="161" spans="1:4">
      <c r="A161" s="3" t="s">
        <v>429</v>
      </c>
    </row>
    <row r="162" spans="1:4">
      <c r="A162" s="4" t="s">
        <v>430</v>
      </c>
      <c r="C162" s="5" t="n">
        <v>100497</v>
      </c>
      <c r="D162" s="5" t="n">
        <v>120365</v>
      </c>
    </row>
    <row r="163" spans="1:4">
      <c r="A163" s="4" t="s">
        <v>472</v>
      </c>
    </row>
    <row r="164" spans="1:4">
      <c r="A164" s="3" t="s">
        <v>429</v>
      </c>
    </row>
    <row r="165" spans="1:4">
      <c r="A165" s="4" t="s">
        <v>430</v>
      </c>
      <c r="C165" s="5" t="n">
        <v>0</v>
      </c>
      <c r="D165" s="5" t="n">
        <v>0</v>
      </c>
    </row>
    <row r="166" spans="1:4">
      <c r="A166" s="4" t="s">
        <v>473</v>
      </c>
    </row>
    <row r="167" spans="1:4">
      <c r="A167" s="3" t="s">
        <v>429</v>
      </c>
    </row>
    <row r="168" spans="1:4">
      <c r="A168" s="4" t="s">
        <v>430</v>
      </c>
      <c r="C168" s="5" t="n">
        <v>695</v>
      </c>
      <c r="D168" s="5" t="n">
        <v>431</v>
      </c>
    </row>
    <row r="169" spans="1:4">
      <c r="A169" s="4" t="s">
        <v>474</v>
      </c>
    </row>
    <row r="170" spans="1:4">
      <c r="A170" s="3" t="s">
        <v>429</v>
      </c>
    </row>
    <row r="171" spans="1:4">
      <c r="A171" s="4" t="s">
        <v>430</v>
      </c>
      <c r="C171" s="5" t="n">
        <v>0</v>
      </c>
      <c r="D171" s="5" t="n">
        <v>0</v>
      </c>
    </row>
    <row r="172" spans="1:4">
      <c r="A172" s="4" t="s">
        <v>416</v>
      </c>
    </row>
    <row r="173" spans="1:4">
      <c r="A173" s="3" t="s">
        <v>429</v>
      </c>
    </row>
    <row r="174" spans="1:4">
      <c r="A174" s="4" t="s">
        <v>430</v>
      </c>
      <c r="C174" s="5" t="n">
        <v>40429</v>
      </c>
      <c r="D174" s="5" t="n">
        <v>48342</v>
      </c>
    </row>
    <row r="175" spans="1:4">
      <c r="A175" s="4" t="s">
        <v>475</v>
      </c>
    </row>
    <row r="176" spans="1:4">
      <c r="A176" s="3" t="s">
        <v>429</v>
      </c>
    </row>
    <row r="177" spans="1:4">
      <c r="A177" s="4" t="s">
        <v>430</v>
      </c>
      <c r="C177" s="5" t="n">
        <v>40388</v>
      </c>
      <c r="D177" s="5" t="n">
        <v>48298</v>
      </c>
    </row>
    <row r="178" spans="1:4">
      <c r="A178" s="4" t="s">
        <v>476</v>
      </c>
    </row>
    <row r="179" spans="1:4">
      <c r="A179" s="3" t="s">
        <v>429</v>
      </c>
    </row>
    <row r="180" spans="1:4">
      <c r="A180" s="4" t="s">
        <v>430</v>
      </c>
      <c r="C180" s="5" t="n">
        <v>0</v>
      </c>
      <c r="D180" s="5" t="n">
        <v>0</v>
      </c>
    </row>
    <row r="181" spans="1:4">
      <c r="A181" s="4" t="s">
        <v>477</v>
      </c>
    </row>
    <row r="182" spans="1:4">
      <c r="A182" s="3" t="s">
        <v>429</v>
      </c>
    </row>
    <row r="183" spans="1:4">
      <c r="A183" s="4" t="s">
        <v>430</v>
      </c>
      <c r="C183" s="5" t="n">
        <v>41</v>
      </c>
      <c r="D183" s="5" t="n">
        <v>44</v>
      </c>
    </row>
    <row r="184" spans="1:4">
      <c r="A184" s="4" t="s">
        <v>478</v>
      </c>
    </row>
    <row r="185" spans="1:4">
      <c r="A185" s="3" t="s">
        <v>429</v>
      </c>
    </row>
    <row r="186" spans="1:4">
      <c r="A186" s="4" t="s">
        <v>430</v>
      </c>
      <c r="C186" s="5" t="n">
        <v>0</v>
      </c>
      <c r="D186" s="5" t="n">
        <v>0</v>
      </c>
    </row>
    <row r="187" spans="1:4">
      <c r="A187" s="4" t="s">
        <v>417</v>
      </c>
    </row>
    <row r="188" spans="1:4">
      <c r="A188" s="3" t="s">
        <v>429</v>
      </c>
    </row>
    <row r="189" spans="1:4">
      <c r="A189" s="4" t="s">
        <v>430</v>
      </c>
      <c r="C189" s="5" t="n">
        <v>9534</v>
      </c>
      <c r="D189" s="5" t="n">
        <v>8649</v>
      </c>
    </row>
    <row r="190" spans="1:4">
      <c r="A190" s="4" t="s">
        <v>479</v>
      </c>
    </row>
    <row r="191" spans="1:4">
      <c r="A191" s="3" t="s">
        <v>429</v>
      </c>
    </row>
    <row r="192" spans="1:4">
      <c r="A192" s="4" t="s">
        <v>430</v>
      </c>
      <c r="C192" s="5" t="n">
        <v>9534</v>
      </c>
      <c r="D192" s="5" t="n">
        <v>8649</v>
      </c>
    </row>
    <row r="193" spans="1:4">
      <c r="A193" s="4" t="s">
        <v>480</v>
      </c>
    </row>
    <row r="194" spans="1:4">
      <c r="A194" s="3" t="s">
        <v>429</v>
      </c>
    </row>
    <row r="195" spans="1:4">
      <c r="A195" s="4" t="s">
        <v>430</v>
      </c>
      <c r="C195" s="5" t="n">
        <v>0</v>
      </c>
      <c r="D195" s="5" t="n">
        <v>0</v>
      </c>
    </row>
    <row r="196" spans="1:4">
      <c r="A196" s="4" t="s">
        <v>481</v>
      </c>
    </row>
    <row r="197" spans="1:4">
      <c r="A197" s="3" t="s">
        <v>429</v>
      </c>
    </row>
    <row r="198" spans="1:4">
      <c r="A198" s="4" t="s">
        <v>430</v>
      </c>
      <c r="C198" s="5" t="n">
        <v>0</v>
      </c>
      <c r="D198" s="5" t="n">
        <v>0</v>
      </c>
    </row>
    <row r="199" spans="1:4">
      <c r="A199" s="4" t="s">
        <v>482</v>
      </c>
    </row>
    <row r="200" spans="1:4">
      <c r="A200" s="3" t="s">
        <v>429</v>
      </c>
    </row>
    <row r="201" spans="1:4">
      <c r="A201" s="4" t="s">
        <v>430</v>
      </c>
      <c r="C201" s="6" t="n">
        <v>0</v>
      </c>
      <c r="D201" s="6" t="n">
        <v>0</v>
      </c>
    </row>
    <row r="202" spans="1:4"/>
    <row r="203" spans="1:4">
      <c r="A203" s="4" t="s">
        <v>44</v>
      </c>
      <c r="B203" s="4" t="s">
        <v>418</v>
      </c>
    </row>
  </sheetData>
  <mergeCells count="3">
    <mergeCell ref="A1:B1"/>
    <mergeCell ref="A202:C202"/>
    <mergeCell ref="B203:C20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21"/>
    <col customWidth="1" max="7" min="7" width="4"/>
  </cols>
  <sheetData>
    <row r="1" spans="1:7">
      <c r="A1" s="1" t="s">
        <v>483</v>
      </c>
      <c r="C1" s="2" t="s">
        <v>1</v>
      </c>
      <c r="F1" s="2" t="s">
        <v>164</v>
      </c>
    </row>
    <row r="2" spans="1:7">
      <c r="C2" s="2" t="s">
        <v>484</v>
      </c>
      <c r="E2" s="2" t="s">
        <v>373</v>
      </c>
      <c r="F2" s="2" t="s">
        <v>485</v>
      </c>
    </row>
    <row r="3" spans="1:7">
      <c r="A3" s="3" t="s">
        <v>486</v>
      </c>
    </row>
    <row r="4" spans="1:7">
      <c r="A4" s="4" t="s">
        <v>487</v>
      </c>
      <c r="C4" s="6" t="n">
        <v>83</v>
      </c>
      <c r="F4" s="6" t="n">
        <v>91</v>
      </c>
    </row>
    <row r="5" spans="1:7">
      <c r="A5" s="4" t="s">
        <v>488</v>
      </c>
      <c r="C5" s="5" t="n">
        <v>7998</v>
      </c>
      <c r="D5" s="4" t="s">
        <v>44</v>
      </c>
      <c r="F5" s="5" t="n">
        <v>12141</v>
      </c>
      <c r="G5" s="4" t="s">
        <v>414</v>
      </c>
    </row>
    <row r="6" spans="1:7">
      <c r="A6" s="4" t="s">
        <v>489</v>
      </c>
      <c r="B6" s="4" t="s">
        <v>490</v>
      </c>
      <c r="C6" s="5" t="n">
        <v>728792</v>
      </c>
      <c r="F6" s="5" t="n">
        <v>750717</v>
      </c>
    </row>
    <row r="7" spans="1:7">
      <c r="A7" s="4" t="s">
        <v>491</v>
      </c>
      <c r="C7" s="5" t="n">
        <v>740810</v>
      </c>
      <c r="F7" s="5" t="n">
        <v>774009</v>
      </c>
    </row>
    <row r="8" spans="1:7">
      <c r="A8" s="4" t="s">
        <v>492</v>
      </c>
      <c r="C8" s="5" t="n">
        <v>3500</v>
      </c>
      <c r="F8" s="5" t="n">
        <v>3800</v>
      </c>
    </row>
    <row r="9" spans="1:7">
      <c r="A9" s="3" t="s">
        <v>493</v>
      </c>
    </row>
    <row r="10" spans="1:7">
      <c r="A10" s="4" t="s">
        <v>494</v>
      </c>
      <c r="C10" s="6" t="n">
        <v>7998</v>
      </c>
      <c r="D10" s="4" t="s">
        <v>44</v>
      </c>
      <c r="F10" s="5" t="n">
        <v>12141</v>
      </c>
      <c r="G10" s="4" t="s">
        <v>414</v>
      </c>
    </row>
    <row r="11" spans="1:7">
      <c r="A11" s="4" t="s">
        <v>495</v>
      </c>
      <c r="C11" s="5" t="n">
        <v>0</v>
      </c>
    </row>
    <row r="12" spans="1:7">
      <c r="A12" s="3" t="s">
        <v>496</v>
      </c>
    </row>
    <row r="13" spans="1:7">
      <c r="A13" s="4" t="s">
        <v>497</v>
      </c>
      <c r="C13" s="6" t="n">
        <v>198</v>
      </c>
      <c r="E13" s="6" t="n">
        <v>388</v>
      </c>
    </row>
    <row r="14" spans="1:7">
      <c r="A14" s="4" t="s">
        <v>498</v>
      </c>
      <c r="C14" s="5" t="n">
        <v>101</v>
      </c>
      <c r="E14" s="5" t="n">
        <v>249</v>
      </c>
    </row>
    <row r="15" spans="1:7">
      <c r="A15" s="4" t="s">
        <v>499</v>
      </c>
      <c r="C15" s="5" t="n">
        <v>97</v>
      </c>
      <c r="E15" s="6" t="n">
        <v>139</v>
      </c>
    </row>
    <row r="16" spans="1:7">
      <c r="A16" s="4" t="s">
        <v>500</v>
      </c>
    </row>
    <row r="17" spans="1:7">
      <c r="A17" s="3" t="s">
        <v>486</v>
      </c>
    </row>
    <row r="18" spans="1:7">
      <c r="A18" s="4" t="s">
        <v>501</v>
      </c>
      <c r="C18" s="5" t="n">
        <v>2158</v>
      </c>
      <c r="F18" s="5" t="n">
        <v>7007</v>
      </c>
    </row>
    <row r="19" spans="1:7">
      <c r="A19" s="4" t="s">
        <v>502</v>
      </c>
    </row>
    <row r="20" spans="1:7">
      <c r="A20" s="3" t="s">
        <v>486</v>
      </c>
    </row>
    <row r="21" spans="1:7">
      <c r="A21" s="4" t="s">
        <v>501</v>
      </c>
      <c r="C21" s="5" t="n">
        <v>683</v>
      </c>
      <c r="F21" s="5" t="n">
        <v>1556</v>
      </c>
    </row>
    <row r="22" spans="1:7">
      <c r="A22" s="4" t="s">
        <v>503</v>
      </c>
    </row>
    <row r="23" spans="1:7">
      <c r="A23" s="3" t="s">
        <v>486</v>
      </c>
    </row>
    <row r="24" spans="1:7">
      <c r="A24" s="4" t="s">
        <v>501</v>
      </c>
      <c r="C24" s="5" t="n">
        <v>1096</v>
      </c>
      <c r="F24" s="5" t="n">
        <v>2497</v>
      </c>
    </row>
    <row r="25" spans="1:7">
      <c r="A25" s="4" t="s">
        <v>504</v>
      </c>
    </row>
    <row r="26" spans="1:7">
      <c r="A26" s="3" t="s">
        <v>486</v>
      </c>
    </row>
    <row r="27" spans="1:7">
      <c r="A27" s="4" t="s">
        <v>501</v>
      </c>
      <c r="C27" s="6" t="n">
        <v>1800</v>
      </c>
      <c r="F27" s="6" t="n">
        <v>4000</v>
      </c>
    </row>
    <row r="28" spans="1:7">
      <c r="A28" s="4" t="s">
        <v>505</v>
      </c>
    </row>
    <row r="29" spans="1:7">
      <c r="A29" s="3" t="s">
        <v>486</v>
      </c>
    </row>
    <row r="30" spans="1:7">
      <c r="A30" s="4" t="s">
        <v>506</v>
      </c>
      <c r="C30" s="4" t="s">
        <v>507</v>
      </c>
      <c r="F30" s="4" t="s">
        <v>507</v>
      </c>
    </row>
    <row r="31" spans="1:7">
      <c r="A31" s="4" t="s">
        <v>508</v>
      </c>
    </row>
    <row r="32" spans="1:7">
      <c r="A32" s="3" t="s">
        <v>486</v>
      </c>
    </row>
    <row r="33" spans="1:7">
      <c r="A33" s="4" t="s">
        <v>506</v>
      </c>
      <c r="C33" s="4" t="s">
        <v>509</v>
      </c>
      <c r="F33" s="4" t="s">
        <v>510</v>
      </c>
    </row>
    <row r="34" spans="1:7">
      <c r="A34" s="4" t="s">
        <v>403</v>
      </c>
    </row>
    <row r="35" spans="1:7">
      <c r="A35" s="3" t="s">
        <v>486</v>
      </c>
    </row>
    <row r="36" spans="1:7">
      <c r="A36" s="4" t="s">
        <v>487</v>
      </c>
      <c r="C36" s="6" t="n">
        <v>83</v>
      </c>
      <c r="F36" s="6" t="n">
        <v>91</v>
      </c>
    </row>
    <row r="37" spans="1:7">
      <c r="A37" s="4" t="s">
        <v>488</v>
      </c>
      <c r="C37" s="5" t="n">
        <v>7582</v>
      </c>
      <c r="D37" s="4" t="s">
        <v>44</v>
      </c>
      <c r="F37" s="5" t="n">
        <v>11843</v>
      </c>
      <c r="G37" s="4" t="s">
        <v>414</v>
      </c>
    </row>
    <row r="38" spans="1:7">
      <c r="A38" s="4" t="s">
        <v>489</v>
      </c>
      <c r="B38" s="4" t="s">
        <v>490</v>
      </c>
      <c r="C38" s="5" t="n">
        <v>512024</v>
      </c>
      <c r="F38" s="5" t="n">
        <v>517433</v>
      </c>
    </row>
    <row r="39" spans="1:7">
      <c r="A39" s="4" t="s">
        <v>491</v>
      </c>
      <c r="C39" s="5" t="n">
        <v>519943</v>
      </c>
      <c r="F39" s="5" t="n">
        <v>532824</v>
      </c>
    </row>
    <row r="40" spans="1:7">
      <c r="A40" s="3" t="s">
        <v>493</v>
      </c>
    </row>
    <row r="41" spans="1:7">
      <c r="A41" s="4" t="s">
        <v>494</v>
      </c>
      <c r="C41" s="5" t="n">
        <v>7582</v>
      </c>
      <c r="D41" s="4" t="s">
        <v>44</v>
      </c>
      <c r="F41" s="5" t="n">
        <v>11843</v>
      </c>
      <c r="G41" s="4" t="s">
        <v>414</v>
      </c>
    </row>
    <row r="42" spans="1:7">
      <c r="A42" s="4" t="s">
        <v>511</v>
      </c>
    </row>
    <row r="43" spans="1:7">
      <c r="A43" s="3" t="s">
        <v>486</v>
      </c>
    </row>
    <row r="44" spans="1:7">
      <c r="A44" s="4" t="s">
        <v>501</v>
      </c>
      <c r="C44" s="5" t="n">
        <v>254</v>
      </c>
      <c r="F44" s="5" t="n">
        <v>2301</v>
      </c>
    </row>
    <row r="45" spans="1:7">
      <c r="A45" s="4" t="s">
        <v>512</v>
      </c>
    </row>
    <row r="46" spans="1:7">
      <c r="A46" s="3" t="s">
        <v>486</v>
      </c>
    </row>
    <row r="47" spans="1:7">
      <c r="A47" s="4" t="s">
        <v>501</v>
      </c>
      <c r="C47" s="5" t="n">
        <v>0</v>
      </c>
      <c r="F47" s="5" t="n">
        <v>636</v>
      </c>
    </row>
    <row r="48" spans="1:7">
      <c r="A48" s="4" t="s">
        <v>513</v>
      </c>
    </row>
    <row r="49" spans="1:7">
      <c r="A49" s="3" t="s">
        <v>486</v>
      </c>
    </row>
    <row r="50" spans="1:7">
      <c r="A50" s="4" t="s">
        <v>501</v>
      </c>
      <c r="C50" s="5" t="n">
        <v>0</v>
      </c>
      <c r="F50" s="5" t="n">
        <v>520</v>
      </c>
    </row>
    <row r="51" spans="1:7">
      <c r="A51" s="4" t="s">
        <v>404</v>
      </c>
    </row>
    <row r="52" spans="1:7">
      <c r="A52" s="3" t="s">
        <v>486</v>
      </c>
    </row>
    <row r="53" spans="1:7">
      <c r="A53" s="4" t="s">
        <v>487</v>
      </c>
      <c r="C53" s="5" t="n">
        <v>0</v>
      </c>
      <c r="F53" s="5" t="n">
        <v>0</v>
      </c>
    </row>
    <row r="54" spans="1:7">
      <c r="A54" s="4" t="s">
        <v>488</v>
      </c>
      <c r="C54" s="5" t="n">
        <v>1269</v>
      </c>
      <c r="D54" s="4" t="s">
        <v>44</v>
      </c>
      <c r="F54" s="5" t="n">
        <v>1386</v>
      </c>
      <c r="G54" s="4" t="s">
        <v>414</v>
      </c>
    </row>
    <row r="55" spans="1:7">
      <c r="A55" s="4" t="s">
        <v>489</v>
      </c>
      <c r="B55" s="4" t="s">
        <v>490</v>
      </c>
      <c r="C55" s="5" t="n">
        <v>112176</v>
      </c>
      <c r="F55" s="5" t="n">
        <v>106725</v>
      </c>
    </row>
    <row r="56" spans="1:7">
      <c r="A56" s="4" t="s">
        <v>491</v>
      </c>
      <c r="C56" s="5" t="n">
        <v>113634</v>
      </c>
      <c r="F56" s="5" t="n">
        <v>110009</v>
      </c>
    </row>
    <row r="57" spans="1:7">
      <c r="A57" s="3" t="s">
        <v>493</v>
      </c>
    </row>
    <row r="58" spans="1:7">
      <c r="A58" s="4" t="s">
        <v>494</v>
      </c>
      <c r="C58" s="5" t="n">
        <v>1269</v>
      </c>
      <c r="D58" s="4" t="s">
        <v>44</v>
      </c>
      <c r="F58" s="5" t="n">
        <v>1386</v>
      </c>
      <c r="G58" s="4" t="s">
        <v>414</v>
      </c>
    </row>
    <row r="59" spans="1:7">
      <c r="A59" s="4" t="s">
        <v>514</v>
      </c>
    </row>
    <row r="60" spans="1:7">
      <c r="A60" s="3" t="s">
        <v>486</v>
      </c>
    </row>
    <row r="61" spans="1:7">
      <c r="A61" s="4" t="s">
        <v>501</v>
      </c>
      <c r="C61" s="5" t="n">
        <v>189</v>
      </c>
      <c r="F61" s="5" t="n">
        <v>1165</v>
      </c>
    </row>
    <row r="62" spans="1:7">
      <c r="A62" s="4" t="s">
        <v>515</v>
      </c>
    </row>
    <row r="63" spans="1:7">
      <c r="A63" s="3" t="s">
        <v>486</v>
      </c>
    </row>
    <row r="64" spans="1:7">
      <c r="A64" s="4" t="s">
        <v>501</v>
      </c>
      <c r="C64" s="5" t="n">
        <v>0</v>
      </c>
      <c r="F64" s="5" t="n">
        <v>553</v>
      </c>
    </row>
    <row r="65" spans="1:7">
      <c r="A65" s="4" t="s">
        <v>516</v>
      </c>
    </row>
    <row r="66" spans="1:7">
      <c r="A66" s="3" t="s">
        <v>486</v>
      </c>
    </row>
    <row r="67" spans="1:7">
      <c r="A67" s="4" t="s">
        <v>501</v>
      </c>
      <c r="C67" s="5" t="n">
        <v>0</v>
      </c>
      <c r="F67" s="5" t="n">
        <v>180</v>
      </c>
    </row>
    <row r="68" spans="1:7">
      <c r="A68" s="4" t="s">
        <v>405</v>
      </c>
    </row>
    <row r="69" spans="1:7">
      <c r="A69" s="3" t="s">
        <v>486</v>
      </c>
    </row>
    <row r="70" spans="1:7">
      <c r="A70" s="4" t="s">
        <v>487</v>
      </c>
      <c r="C70" s="5" t="n">
        <v>83</v>
      </c>
      <c r="F70" s="5" t="n">
        <v>91</v>
      </c>
    </row>
    <row r="71" spans="1:7">
      <c r="A71" s="4" t="s">
        <v>488</v>
      </c>
      <c r="C71" s="5" t="n">
        <v>4856</v>
      </c>
      <c r="D71" s="4" t="s">
        <v>44</v>
      </c>
      <c r="F71" s="5" t="n">
        <v>5283</v>
      </c>
      <c r="G71" s="4" t="s">
        <v>414</v>
      </c>
    </row>
    <row r="72" spans="1:7">
      <c r="A72" s="4" t="s">
        <v>489</v>
      </c>
      <c r="B72" s="4" t="s">
        <v>490</v>
      </c>
      <c r="C72" s="5" t="n">
        <v>133010</v>
      </c>
      <c r="F72" s="5" t="n">
        <v>148729</v>
      </c>
    </row>
    <row r="73" spans="1:7">
      <c r="A73" s="4" t="s">
        <v>491</v>
      </c>
      <c r="C73" s="5" t="n">
        <v>137949</v>
      </c>
      <c r="F73" s="5" t="n">
        <v>155245</v>
      </c>
    </row>
    <row r="74" spans="1:7">
      <c r="A74" s="3" t="s">
        <v>493</v>
      </c>
    </row>
    <row r="75" spans="1:7">
      <c r="A75" s="4" t="s">
        <v>494</v>
      </c>
      <c r="C75" s="5" t="n">
        <v>4856</v>
      </c>
      <c r="D75" s="4" t="s">
        <v>44</v>
      </c>
      <c r="F75" s="5" t="n">
        <v>5283</v>
      </c>
      <c r="G75" s="4" t="s">
        <v>414</v>
      </c>
    </row>
    <row r="76" spans="1:7">
      <c r="A76" s="4" t="s">
        <v>517</v>
      </c>
    </row>
    <row r="77" spans="1:7">
      <c r="A77" s="3" t="s">
        <v>486</v>
      </c>
    </row>
    <row r="78" spans="1:7">
      <c r="A78" s="4" t="s">
        <v>501</v>
      </c>
      <c r="C78" s="5" t="n">
        <v>0</v>
      </c>
      <c r="F78" s="5" t="n">
        <v>1059</v>
      </c>
    </row>
    <row r="79" spans="1:7">
      <c r="A79" s="4" t="s">
        <v>518</v>
      </c>
    </row>
    <row r="80" spans="1:7">
      <c r="A80" s="3" t="s">
        <v>486</v>
      </c>
    </row>
    <row r="81" spans="1:7">
      <c r="A81" s="4" t="s">
        <v>501</v>
      </c>
      <c r="C81" s="5" t="n">
        <v>0</v>
      </c>
      <c r="F81" s="5" t="n">
        <v>83</v>
      </c>
    </row>
    <row r="82" spans="1:7">
      <c r="A82" s="4" t="s">
        <v>519</v>
      </c>
    </row>
    <row r="83" spans="1:7">
      <c r="A83" s="3" t="s">
        <v>486</v>
      </c>
    </row>
    <row r="84" spans="1:7">
      <c r="A84" s="4" t="s">
        <v>501</v>
      </c>
      <c r="C84" s="5" t="n">
        <v>0</v>
      </c>
      <c r="F84" s="5" t="n">
        <v>0</v>
      </c>
    </row>
    <row r="85" spans="1:7">
      <c r="A85" s="4" t="s">
        <v>406</v>
      </c>
    </row>
    <row r="86" spans="1:7">
      <c r="A86" s="3" t="s">
        <v>486</v>
      </c>
    </row>
    <row r="87" spans="1:7">
      <c r="A87" s="4" t="s">
        <v>487</v>
      </c>
      <c r="C87" s="5" t="n">
        <v>0</v>
      </c>
      <c r="F87" s="5" t="n">
        <v>0</v>
      </c>
    </row>
    <row r="88" spans="1:7">
      <c r="A88" s="4" t="s">
        <v>488</v>
      </c>
      <c r="C88" s="5" t="n">
        <v>1353</v>
      </c>
      <c r="D88" s="4" t="s">
        <v>44</v>
      </c>
      <c r="F88" s="5" t="n">
        <v>4371</v>
      </c>
      <c r="G88" s="4" t="s">
        <v>414</v>
      </c>
    </row>
    <row r="89" spans="1:7">
      <c r="A89" s="4" t="s">
        <v>489</v>
      </c>
      <c r="B89" s="4" t="s">
        <v>490</v>
      </c>
      <c r="C89" s="5" t="n">
        <v>133716</v>
      </c>
      <c r="F89" s="5" t="n">
        <v>126916</v>
      </c>
    </row>
    <row r="90" spans="1:7">
      <c r="A90" s="4" t="s">
        <v>491</v>
      </c>
      <c r="C90" s="5" t="n">
        <v>135069</v>
      </c>
      <c r="F90" s="5" t="n">
        <v>131287</v>
      </c>
    </row>
    <row r="91" spans="1:7">
      <c r="A91" s="3" t="s">
        <v>493</v>
      </c>
    </row>
    <row r="92" spans="1:7">
      <c r="A92" s="4" t="s">
        <v>494</v>
      </c>
      <c r="C92" s="5" t="n">
        <v>1353</v>
      </c>
      <c r="D92" s="4" t="s">
        <v>44</v>
      </c>
      <c r="F92" s="5" t="n">
        <v>4371</v>
      </c>
      <c r="G92" s="4" t="s">
        <v>414</v>
      </c>
    </row>
    <row r="93" spans="1:7">
      <c r="A93" s="4" t="s">
        <v>520</v>
      </c>
    </row>
    <row r="94" spans="1:7">
      <c r="A94" s="3" t="s">
        <v>486</v>
      </c>
    </row>
    <row r="95" spans="1:7">
      <c r="A95" s="4" t="s">
        <v>501</v>
      </c>
      <c r="C95" s="5" t="n">
        <v>0</v>
      </c>
      <c r="F95" s="5" t="n">
        <v>0</v>
      </c>
    </row>
    <row r="96" spans="1:7">
      <c r="A96" s="4" t="s">
        <v>521</v>
      </c>
    </row>
    <row r="97" spans="1:7">
      <c r="A97" s="3" t="s">
        <v>486</v>
      </c>
    </row>
    <row r="98" spans="1:7">
      <c r="A98" s="4" t="s">
        <v>501</v>
      </c>
      <c r="C98" s="5" t="n">
        <v>0</v>
      </c>
      <c r="F98" s="5" t="n">
        <v>0</v>
      </c>
    </row>
    <row r="99" spans="1:7">
      <c r="A99" s="4" t="s">
        <v>522</v>
      </c>
    </row>
    <row r="100" spans="1:7">
      <c r="A100" s="3" t="s">
        <v>486</v>
      </c>
    </row>
    <row r="101" spans="1:7">
      <c r="A101" s="4" t="s">
        <v>501</v>
      </c>
      <c r="C101" s="5" t="n">
        <v>0</v>
      </c>
      <c r="F101" s="5" t="n">
        <v>0</v>
      </c>
    </row>
    <row r="102" spans="1:7">
      <c r="A102" s="4" t="s">
        <v>407</v>
      </c>
    </row>
    <row r="103" spans="1:7">
      <c r="A103" s="3" t="s">
        <v>486</v>
      </c>
    </row>
    <row r="104" spans="1:7">
      <c r="A104" s="4" t="s">
        <v>487</v>
      </c>
      <c r="C104" s="5" t="n">
        <v>0</v>
      </c>
      <c r="F104" s="5" t="n">
        <v>0</v>
      </c>
    </row>
    <row r="105" spans="1:7">
      <c r="A105" s="4" t="s">
        <v>488</v>
      </c>
      <c r="C105" s="5" t="n">
        <v>0</v>
      </c>
      <c r="D105" s="4" t="s">
        <v>44</v>
      </c>
      <c r="F105" s="5" t="n">
        <v>0</v>
      </c>
      <c r="G105" s="4" t="s">
        <v>414</v>
      </c>
    </row>
    <row r="106" spans="1:7">
      <c r="A106" s="4" t="s">
        <v>489</v>
      </c>
      <c r="B106" s="4" t="s">
        <v>490</v>
      </c>
      <c r="C106" s="5" t="n">
        <v>26556</v>
      </c>
      <c r="F106" s="5" t="n">
        <v>28954</v>
      </c>
    </row>
    <row r="107" spans="1:7">
      <c r="A107" s="4" t="s">
        <v>491</v>
      </c>
      <c r="C107" s="5" t="n">
        <v>26556</v>
      </c>
      <c r="F107" s="5" t="n">
        <v>28954</v>
      </c>
    </row>
    <row r="108" spans="1:7">
      <c r="A108" s="3" t="s">
        <v>493</v>
      </c>
    </row>
    <row r="109" spans="1:7">
      <c r="A109" s="4" t="s">
        <v>494</v>
      </c>
      <c r="C109" s="5" t="n">
        <v>0</v>
      </c>
      <c r="D109" s="4" t="s">
        <v>44</v>
      </c>
      <c r="F109" s="5" t="n">
        <v>0</v>
      </c>
      <c r="G109" s="4" t="s">
        <v>414</v>
      </c>
    </row>
    <row r="110" spans="1:7">
      <c r="A110" s="4" t="s">
        <v>523</v>
      </c>
    </row>
    <row r="111" spans="1:7">
      <c r="A111" s="3" t="s">
        <v>486</v>
      </c>
    </row>
    <row r="112" spans="1:7">
      <c r="A112" s="4" t="s">
        <v>501</v>
      </c>
      <c r="C112" s="5" t="n">
        <v>0</v>
      </c>
      <c r="F112" s="5" t="n">
        <v>0</v>
      </c>
    </row>
    <row r="113" spans="1:7">
      <c r="A113" s="4" t="s">
        <v>524</v>
      </c>
    </row>
    <row r="114" spans="1:7">
      <c r="A114" s="3" t="s">
        <v>486</v>
      </c>
    </row>
    <row r="115" spans="1:7">
      <c r="A115" s="4" t="s">
        <v>501</v>
      </c>
      <c r="C115" s="5" t="n">
        <v>0</v>
      </c>
      <c r="F115" s="5" t="n">
        <v>0</v>
      </c>
    </row>
    <row r="116" spans="1:7">
      <c r="A116" s="4" t="s">
        <v>525</v>
      </c>
    </row>
    <row r="117" spans="1:7">
      <c r="A117" s="3" t="s">
        <v>486</v>
      </c>
    </row>
    <row r="118" spans="1:7">
      <c r="A118" s="4" t="s">
        <v>501</v>
      </c>
      <c r="C118" s="5" t="n">
        <v>0</v>
      </c>
      <c r="F118" s="5" t="n">
        <v>0</v>
      </c>
    </row>
    <row r="119" spans="1:7">
      <c r="A119" s="4" t="s">
        <v>408</v>
      </c>
    </row>
    <row r="120" spans="1:7">
      <c r="A120" s="3" t="s">
        <v>486</v>
      </c>
    </row>
    <row r="121" spans="1:7">
      <c r="A121" s="4" t="s">
        <v>487</v>
      </c>
      <c r="C121" s="5" t="n">
        <v>0</v>
      </c>
      <c r="F121" s="5" t="n">
        <v>0</v>
      </c>
    </row>
    <row r="122" spans="1:7">
      <c r="A122" s="4" t="s">
        <v>488</v>
      </c>
      <c r="C122" s="5" t="n">
        <v>0</v>
      </c>
      <c r="D122" s="4" t="s">
        <v>44</v>
      </c>
      <c r="F122" s="5" t="n">
        <v>417</v>
      </c>
      <c r="G122" s="4" t="s">
        <v>414</v>
      </c>
    </row>
    <row r="123" spans="1:7">
      <c r="A123" s="4" t="s">
        <v>489</v>
      </c>
      <c r="B123" s="4" t="s">
        <v>490</v>
      </c>
      <c r="C123" s="5" t="n">
        <v>40196</v>
      </c>
      <c r="F123" s="5" t="n">
        <v>31761</v>
      </c>
    </row>
    <row r="124" spans="1:7">
      <c r="A124" s="4" t="s">
        <v>491</v>
      </c>
      <c r="C124" s="5" t="n">
        <v>40196</v>
      </c>
      <c r="F124" s="5" t="n">
        <v>32383</v>
      </c>
    </row>
    <row r="125" spans="1:7">
      <c r="A125" s="3" t="s">
        <v>493</v>
      </c>
    </row>
    <row r="126" spans="1:7">
      <c r="A126" s="4" t="s">
        <v>494</v>
      </c>
      <c r="C126" s="5" t="n">
        <v>0</v>
      </c>
      <c r="D126" s="4" t="s">
        <v>44</v>
      </c>
      <c r="F126" s="5" t="n">
        <v>417</v>
      </c>
      <c r="G126" s="4" t="s">
        <v>414</v>
      </c>
    </row>
    <row r="127" spans="1:7">
      <c r="A127" s="4" t="s">
        <v>526</v>
      </c>
    </row>
    <row r="128" spans="1:7">
      <c r="A128" s="3" t="s">
        <v>486</v>
      </c>
    </row>
    <row r="129" spans="1:7">
      <c r="A129" s="4" t="s">
        <v>501</v>
      </c>
      <c r="C129" s="5" t="n">
        <v>0</v>
      </c>
      <c r="F129" s="5" t="n">
        <v>0</v>
      </c>
    </row>
    <row r="130" spans="1:7">
      <c r="A130" s="4" t="s">
        <v>527</v>
      </c>
    </row>
    <row r="131" spans="1:7">
      <c r="A131" s="3" t="s">
        <v>486</v>
      </c>
    </row>
    <row r="132" spans="1:7">
      <c r="A132" s="4" t="s">
        <v>501</v>
      </c>
      <c r="C132" s="5" t="n">
        <v>0</v>
      </c>
      <c r="F132" s="5" t="n">
        <v>0</v>
      </c>
    </row>
    <row r="133" spans="1:7">
      <c r="A133" s="4" t="s">
        <v>528</v>
      </c>
    </row>
    <row r="134" spans="1:7">
      <c r="A134" s="3" t="s">
        <v>486</v>
      </c>
    </row>
    <row r="135" spans="1:7">
      <c r="A135" s="4" t="s">
        <v>501</v>
      </c>
      <c r="C135" s="5" t="n">
        <v>0</v>
      </c>
      <c r="F135" s="5" t="n">
        <v>205</v>
      </c>
    </row>
    <row r="136" spans="1:7">
      <c r="A136" s="4" t="s">
        <v>409</v>
      </c>
    </row>
    <row r="137" spans="1:7">
      <c r="A137" s="3" t="s">
        <v>486</v>
      </c>
    </row>
    <row r="138" spans="1:7">
      <c r="A138" s="4" t="s">
        <v>487</v>
      </c>
      <c r="C138" s="5" t="n">
        <v>0</v>
      </c>
      <c r="F138" s="5" t="n">
        <v>0</v>
      </c>
    </row>
    <row r="139" spans="1:7">
      <c r="A139" s="4" t="s">
        <v>488</v>
      </c>
      <c r="C139" s="5" t="n">
        <v>104</v>
      </c>
      <c r="D139" s="4" t="s">
        <v>44</v>
      </c>
      <c r="F139" s="5" t="n">
        <v>155</v>
      </c>
      <c r="G139" s="4" t="s">
        <v>414</v>
      </c>
    </row>
    <row r="140" spans="1:7">
      <c r="A140" s="4" t="s">
        <v>489</v>
      </c>
      <c r="B140" s="4" t="s">
        <v>490</v>
      </c>
      <c r="C140" s="5" t="n">
        <v>14954</v>
      </c>
      <c r="F140" s="5" t="n">
        <v>16990</v>
      </c>
    </row>
    <row r="141" spans="1:7">
      <c r="A141" s="4" t="s">
        <v>491</v>
      </c>
      <c r="C141" s="5" t="n">
        <v>15058</v>
      </c>
      <c r="F141" s="5" t="n">
        <v>17297</v>
      </c>
    </row>
    <row r="142" spans="1:7">
      <c r="A142" s="3" t="s">
        <v>493</v>
      </c>
    </row>
    <row r="143" spans="1:7">
      <c r="A143" s="4" t="s">
        <v>494</v>
      </c>
      <c r="C143" s="5" t="n">
        <v>104</v>
      </c>
      <c r="D143" s="4" t="s">
        <v>44</v>
      </c>
      <c r="F143" s="5" t="n">
        <v>155</v>
      </c>
      <c r="G143" s="4" t="s">
        <v>414</v>
      </c>
    </row>
    <row r="144" spans="1:7">
      <c r="A144" s="4" t="s">
        <v>529</v>
      </c>
    </row>
    <row r="145" spans="1:7">
      <c r="A145" s="3" t="s">
        <v>486</v>
      </c>
    </row>
    <row r="146" spans="1:7">
      <c r="A146" s="4" t="s">
        <v>501</v>
      </c>
      <c r="C146" s="5" t="n">
        <v>0</v>
      </c>
      <c r="F146" s="5" t="n">
        <v>17</v>
      </c>
    </row>
    <row r="147" spans="1:7">
      <c r="A147" s="4" t="s">
        <v>530</v>
      </c>
    </row>
    <row r="148" spans="1:7">
      <c r="A148" s="3" t="s">
        <v>486</v>
      </c>
    </row>
    <row r="149" spans="1:7">
      <c r="A149" s="4" t="s">
        <v>501</v>
      </c>
      <c r="C149" s="5" t="n">
        <v>0</v>
      </c>
      <c r="F149" s="5" t="n">
        <v>0</v>
      </c>
    </row>
    <row r="150" spans="1:7">
      <c r="A150" s="4" t="s">
        <v>531</v>
      </c>
    </row>
    <row r="151" spans="1:7">
      <c r="A151" s="3" t="s">
        <v>486</v>
      </c>
    </row>
    <row r="152" spans="1:7">
      <c r="A152" s="4" t="s">
        <v>501</v>
      </c>
      <c r="C152" s="5" t="n">
        <v>0</v>
      </c>
      <c r="F152" s="5" t="n">
        <v>135</v>
      </c>
    </row>
    <row r="153" spans="1:7">
      <c r="A153" s="4" t="s">
        <v>410</v>
      </c>
    </row>
    <row r="154" spans="1:7">
      <c r="A154" s="3" t="s">
        <v>486</v>
      </c>
    </row>
    <row r="155" spans="1:7">
      <c r="A155" s="4" t="s">
        <v>487</v>
      </c>
      <c r="C155" s="5" t="n">
        <v>0</v>
      </c>
      <c r="F155" s="5" t="n">
        <v>0</v>
      </c>
    </row>
    <row r="156" spans="1:7">
      <c r="A156" s="4" t="s">
        <v>488</v>
      </c>
      <c r="C156" s="5" t="n">
        <v>0</v>
      </c>
      <c r="D156" s="4" t="s">
        <v>44</v>
      </c>
      <c r="F156" s="5" t="n">
        <v>231</v>
      </c>
      <c r="G156" s="4" t="s">
        <v>414</v>
      </c>
    </row>
    <row r="157" spans="1:7">
      <c r="A157" s="4" t="s">
        <v>489</v>
      </c>
      <c r="B157" s="4" t="s">
        <v>490</v>
      </c>
      <c r="C157" s="5" t="n">
        <v>51416</v>
      </c>
      <c r="F157" s="5" t="n">
        <v>57358</v>
      </c>
    </row>
    <row r="158" spans="1:7">
      <c r="A158" s="4" t="s">
        <v>491</v>
      </c>
      <c r="C158" s="5" t="n">
        <v>51481</v>
      </c>
      <c r="F158" s="5" t="n">
        <v>57649</v>
      </c>
    </row>
    <row r="159" spans="1:7">
      <c r="A159" s="3" t="s">
        <v>493</v>
      </c>
    </row>
    <row r="160" spans="1:7">
      <c r="A160" s="4" t="s">
        <v>494</v>
      </c>
      <c r="C160" s="5" t="n">
        <v>0</v>
      </c>
      <c r="D160" s="4" t="s">
        <v>44</v>
      </c>
      <c r="F160" s="5" t="n">
        <v>231</v>
      </c>
      <c r="G160" s="4" t="s">
        <v>414</v>
      </c>
    </row>
    <row r="161" spans="1:7">
      <c r="A161" s="4" t="s">
        <v>532</v>
      </c>
    </row>
    <row r="162" spans="1:7">
      <c r="A162" s="3" t="s">
        <v>486</v>
      </c>
    </row>
    <row r="163" spans="1:7">
      <c r="A163" s="4" t="s">
        <v>501</v>
      </c>
      <c r="C163" s="5" t="n">
        <v>65</v>
      </c>
      <c r="F163" s="5" t="n">
        <v>60</v>
      </c>
    </row>
    <row r="164" spans="1:7">
      <c r="A164" s="4" t="s">
        <v>533</v>
      </c>
    </row>
    <row r="165" spans="1:7">
      <c r="A165" s="3" t="s">
        <v>486</v>
      </c>
    </row>
    <row r="166" spans="1:7">
      <c r="A166" s="4" t="s">
        <v>501</v>
      </c>
      <c r="C166" s="5" t="n">
        <v>0</v>
      </c>
      <c r="F166" s="5" t="n">
        <v>0</v>
      </c>
    </row>
    <row r="167" spans="1:7">
      <c r="A167" s="4" t="s">
        <v>534</v>
      </c>
    </row>
    <row r="168" spans="1:7">
      <c r="A168" s="3" t="s">
        <v>486</v>
      </c>
    </row>
    <row r="169" spans="1:7">
      <c r="A169" s="4" t="s">
        <v>501</v>
      </c>
      <c r="C169" s="5" t="n">
        <v>0</v>
      </c>
      <c r="F169" s="5" t="n">
        <v>0</v>
      </c>
    </row>
    <row r="170" spans="1:7">
      <c r="A170" s="4" t="s">
        <v>411</v>
      </c>
    </row>
    <row r="171" spans="1:7">
      <c r="A171" s="3" t="s">
        <v>486</v>
      </c>
    </row>
    <row r="172" spans="1:7">
      <c r="A172" s="4" t="s">
        <v>487</v>
      </c>
      <c r="C172" s="5" t="n">
        <v>83</v>
      </c>
      <c r="F172" s="5" t="n">
        <v>91</v>
      </c>
    </row>
    <row r="173" spans="1:7">
      <c r="A173" s="4" t="s">
        <v>488</v>
      </c>
      <c r="C173" s="5" t="n">
        <v>416</v>
      </c>
      <c r="F173" s="5" t="n">
        <v>298</v>
      </c>
    </row>
    <row r="174" spans="1:7">
      <c r="A174" s="4" t="s">
        <v>491</v>
      </c>
      <c r="C174" s="5" t="n">
        <v>69712</v>
      </c>
      <c r="F174" s="5" t="n">
        <v>63398</v>
      </c>
    </row>
    <row r="175" spans="1:7">
      <c r="A175" s="3" t="s">
        <v>493</v>
      </c>
    </row>
    <row r="176" spans="1:7">
      <c r="A176" s="4" t="s">
        <v>494</v>
      </c>
      <c r="C176" s="5" t="n">
        <v>416</v>
      </c>
      <c r="F176" s="5" t="n">
        <v>298</v>
      </c>
    </row>
    <row r="177" spans="1:7">
      <c r="A177" s="4" t="s">
        <v>412</v>
      </c>
    </row>
    <row r="178" spans="1:7">
      <c r="A178" s="3" t="s">
        <v>486</v>
      </c>
    </row>
    <row r="179" spans="1:7">
      <c r="A179" s="4" t="s">
        <v>487</v>
      </c>
      <c r="C179" s="5" t="n">
        <v>0</v>
      </c>
      <c r="F179" s="5" t="n">
        <v>0</v>
      </c>
    </row>
    <row r="180" spans="1:7">
      <c r="A180" s="4" t="s">
        <v>488</v>
      </c>
      <c r="C180" s="5" t="n">
        <v>416</v>
      </c>
      <c r="D180" s="4" t="s">
        <v>44</v>
      </c>
      <c r="F180" s="5" t="n">
        <v>298</v>
      </c>
      <c r="G180" s="4" t="s">
        <v>414</v>
      </c>
    </row>
    <row r="181" spans="1:7">
      <c r="A181" s="4" t="s">
        <v>489</v>
      </c>
      <c r="B181" s="4" t="s">
        <v>490</v>
      </c>
      <c r="C181" s="5" t="n">
        <v>69292</v>
      </c>
      <c r="F181" s="5" t="n">
        <v>61505</v>
      </c>
    </row>
    <row r="182" spans="1:7">
      <c r="A182" s="4" t="s">
        <v>491</v>
      </c>
      <c r="C182" s="5" t="n">
        <v>69712</v>
      </c>
      <c r="F182" s="5" t="n">
        <v>63398</v>
      </c>
    </row>
    <row r="183" spans="1:7">
      <c r="A183" s="3" t="s">
        <v>493</v>
      </c>
    </row>
    <row r="184" spans="1:7">
      <c r="A184" s="4" t="s">
        <v>494</v>
      </c>
      <c r="C184" s="5" t="n">
        <v>416</v>
      </c>
      <c r="D184" s="4" t="s">
        <v>44</v>
      </c>
      <c r="F184" s="5" t="n">
        <v>298</v>
      </c>
      <c r="G184" s="4" t="s">
        <v>414</v>
      </c>
    </row>
    <row r="185" spans="1:7">
      <c r="A185" s="4" t="s">
        <v>535</v>
      </c>
    </row>
    <row r="186" spans="1:7">
      <c r="A186" s="3" t="s">
        <v>486</v>
      </c>
    </row>
    <row r="187" spans="1:7">
      <c r="A187" s="4" t="s">
        <v>501</v>
      </c>
      <c r="C187" s="5" t="n">
        <v>4</v>
      </c>
      <c r="F187" s="5" t="n">
        <v>1595</v>
      </c>
    </row>
    <row r="188" spans="1:7">
      <c r="A188" s="4" t="s">
        <v>536</v>
      </c>
    </row>
    <row r="189" spans="1:7">
      <c r="A189" s="3" t="s">
        <v>486</v>
      </c>
    </row>
    <row r="190" spans="1:7">
      <c r="A190" s="4" t="s">
        <v>501</v>
      </c>
      <c r="C190" s="5" t="n">
        <v>0</v>
      </c>
      <c r="F190" s="5" t="n">
        <v>0</v>
      </c>
    </row>
    <row r="191" spans="1:7">
      <c r="A191" s="4" t="s">
        <v>537</v>
      </c>
    </row>
    <row r="192" spans="1:7">
      <c r="A192" s="3" t="s">
        <v>486</v>
      </c>
    </row>
    <row r="193" spans="1:7">
      <c r="A193" s="4" t="s">
        <v>501</v>
      </c>
      <c r="C193" s="5" t="n">
        <v>0</v>
      </c>
      <c r="F193" s="5" t="n">
        <v>0</v>
      </c>
    </row>
    <row r="194" spans="1:7">
      <c r="A194" s="4" t="s">
        <v>413</v>
      </c>
    </row>
    <row r="195" spans="1:7">
      <c r="A195" s="3" t="s">
        <v>486</v>
      </c>
    </row>
    <row r="196" spans="1:7">
      <c r="A196" s="4" t="s">
        <v>487</v>
      </c>
      <c r="B196" s="4" t="s">
        <v>538</v>
      </c>
      <c r="C196" s="5" t="n">
        <v>0</v>
      </c>
      <c r="F196" s="5" t="n">
        <v>0</v>
      </c>
    </row>
    <row r="197" spans="1:7">
      <c r="A197" s="4" t="s">
        <v>491</v>
      </c>
      <c r="B197" s="4" t="s">
        <v>538</v>
      </c>
      <c r="C197" s="5" t="n">
        <v>141621</v>
      </c>
      <c r="F197" s="5" t="n">
        <v>169138</v>
      </c>
    </row>
    <row r="198" spans="1:7">
      <c r="A198" s="4" t="s">
        <v>415</v>
      </c>
    </row>
    <row r="199" spans="1:7">
      <c r="A199" s="3" t="s">
        <v>486</v>
      </c>
    </row>
    <row r="200" spans="1:7">
      <c r="A200" s="4" t="s">
        <v>487</v>
      </c>
      <c r="C200" s="5" t="n">
        <v>0</v>
      </c>
      <c r="F200" s="5" t="n">
        <v>0</v>
      </c>
    </row>
    <row r="201" spans="1:7">
      <c r="A201" s="4" t="s">
        <v>488</v>
      </c>
      <c r="C201" s="5" t="n">
        <v>0</v>
      </c>
      <c r="D201" s="4" t="s">
        <v>44</v>
      </c>
      <c r="F201" s="5" t="n">
        <v>0</v>
      </c>
      <c r="G201" s="4" t="s">
        <v>414</v>
      </c>
    </row>
    <row r="202" spans="1:7">
      <c r="A202" s="4" t="s">
        <v>489</v>
      </c>
      <c r="B202" s="4" t="s">
        <v>490</v>
      </c>
      <c r="C202" s="5" t="n">
        <v>99740</v>
      </c>
      <c r="F202" s="5" t="n">
        <v>118746</v>
      </c>
    </row>
    <row r="203" spans="1:7">
      <c r="A203" s="4" t="s">
        <v>491</v>
      </c>
      <c r="C203" s="5" t="n">
        <v>101192</v>
      </c>
      <c r="F203" s="5" t="n">
        <v>120796</v>
      </c>
    </row>
    <row r="204" spans="1:7">
      <c r="A204" s="3" t="s">
        <v>493</v>
      </c>
    </row>
    <row r="205" spans="1:7">
      <c r="A205" s="4" t="s">
        <v>494</v>
      </c>
      <c r="C205" s="5" t="n">
        <v>0</v>
      </c>
      <c r="D205" s="4" t="s">
        <v>44</v>
      </c>
      <c r="F205" s="5" t="n">
        <v>0</v>
      </c>
      <c r="G205" s="4" t="s">
        <v>414</v>
      </c>
    </row>
    <row r="206" spans="1:7">
      <c r="A206" s="4" t="s">
        <v>539</v>
      </c>
    </row>
    <row r="207" spans="1:7">
      <c r="A207" s="3" t="s">
        <v>486</v>
      </c>
    </row>
    <row r="208" spans="1:7">
      <c r="A208" s="4" t="s">
        <v>501</v>
      </c>
      <c r="C208" s="5" t="n">
        <v>1115</v>
      </c>
      <c r="F208" s="5" t="n">
        <v>1645</v>
      </c>
    </row>
    <row r="209" spans="1:7">
      <c r="A209" s="4" t="s">
        <v>540</v>
      </c>
    </row>
    <row r="210" spans="1:7">
      <c r="A210" s="3" t="s">
        <v>486</v>
      </c>
    </row>
    <row r="211" spans="1:7">
      <c r="A211" s="4" t="s">
        <v>501</v>
      </c>
      <c r="C211" s="5" t="n">
        <v>165</v>
      </c>
      <c r="F211" s="5" t="n">
        <v>291</v>
      </c>
    </row>
    <row r="212" spans="1:7">
      <c r="A212" s="4" t="s">
        <v>541</v>
      </c>
    </row>
    <row r="213" spans="1:7">
      <c r="A213" s="3" t="s">
        <v>486</v>
      </c>
    </row>
    <row r="214" spans="1:7">
      <c r="A214" s="4" t="s">
        <v>501</v>
      </c>
      <c r="C214" s="5" t="n">
        <v>172</v>
      </c>
      <c r="F214" s="5" t="n">
        <v>114</v>
      </c>
    </row>
    <row r="215" spans="1:7">
      <c r="A215" s="4" t="s">
        <v>416</v>
      </c>
    </row>
    <row r="216" spans="1:7">
      <c r="A216" s="3" t="s">
        <v>486</v>
      </c>
    </row>
    <row r="217" spans="1:7">
      <c r="A217" s="4" t="s">
        <v>487</v>
      </c>
      <c r="C217" s="5" t="n">
        <v>0</v>
      </c>
      <c r="F217" s="5" t="n">
        <v>0</v>
      </c>
    </row>
    <row r="218" spans="1:7">
      <c r="A218" s="4" t="s">
        <v>488</v>
      </c>
      <c r="C218" s="5" t="n">
        <v>0</v>
      </c>
      <c r="D218" s="4" t="s">
        <v>44</v>
      </c>
      <c r="F218" s="5" t="n">
        <v>0</v>
      </c>
      <c r="G218" s="4" t="s">
        <v>414</v>
      </c>
    </row>
    <row r="219" spans="1:7">
      <c r="A219" s="4" t="s">
        <v>489</v>
      </c>
      <c r="B219" s="4" t="s">
        <v>490</v>
      </c>
      <c r="C219" s="5" t="n">
        <v>38284</v>
      </c>
      <c r="F219" s="5" t="n">
        <v>44537</v>
      </c>
    </row>
    <row r="220" spans="1:7">
      <c r="A220" s="4" t="s">
        <v>491</v>
      </c>
      <c r="C220" s="5" t="n">
        <v>40429</v>
      </c>
      <c r="F220" s="5" t="n">
        <v>48342</v>
      </c>
    </row>
    <row r="221" spans="1:7">
      <c r="A221" s="3" t="s">
        <v>493</v>
      </c>
    </row>
    <row r="222" spans="1:7">
      <c r="A222" s="4" t="s">
        <v>494</v>
      </c>
      <c r="C222" s="5" t="n">
        <v>0</v>
      </c>
      <c r="D222" s="4" t="s">
        <v>44</v>
      </c>
      <c r="F222" s="5" t="n">
        <v>0</v>
      </c>
      <c r="G222" s="4" t="s">
        <v>414</v>
      </c>
    </row>
    <row r="223" spans="1:7">
      <c r="A223" s="4" t="s">
        <v>542</v>
      </c>
    </row>
    <row r="224" spans="1:7">
      <c r="A224" s="3" t="s">
        <v>486</v>
      </c>
    </row>
    <row r="225" spans="1:7">
      <c r="A225" s="4" t="s">
        <v>501</v>
      </c>
      <c r="C225" s="5" t="n">
        <v>728</v>
      </c>
      <c r="F225" s="5" t="n">
        <v>1333</v>
      </c>
    </row>
    <row r="226" spans="1:7">
      <c r="A226" s="4" t="s">
        <v>543</v>
      </c>
    </row>
    <row r="227" spans="1:7">
      <c r="A227" s="3" t="s">
        <v>486</v>
      </c>
    </row>
    <row r="228" spans="1:7">
      <c r="A228" s="4" t="s">
        <v>501</v>
      </c>
      <c r="C228" s="5" t="n">
        <v>512</v>
      </c>
      <c r="F228" s="5" t="n">
        <v>621</v>
      </c>
    </row>
    <row r="229" spans="1:7">
      <c r="A229" s="4" t="s">
        <v>544</v>
      </c>
    </row>
    <row r="230" spans="1:7">
      <c r="A230" s="3" t="s">
        <v>486</v>
      </c>
    </row>
    <row r="231" spans="1:7">
      <c r="A231" s="4" t="s">
        <v>501</v>
      </c>
      <c r="C231" s="5" t="n">
        <v>905</v>
      </c>
      <c r="F231" s="5" t="n">
        <v>1851</v>
      </c>
    </row>
    <row r="232" spans="1:7">
      <c r="A232" s="4" t="s">
        <v>417</v>
      </c>
    </row>
    <row r="233" spans="1:7">
      <c r="A233" s="3" t="s">
        <v>486</v>
      </c>
    </row>
    <row r="234" spans="1:7">
      <c r="A234" s="4" t="s">
        <v>487</v>
      </c>
      <c r="C234" s="5" t="n">
        <v>0</v>
      </c>
      <c r="F234" s="5" t="n">
        <v>0</v>
      </c>
    </row>
    <row r="235" spans="1:7">
      <c r="A235" s="4" t="s">
        <v>488</v>
      </c>
      <c r="C235" s="5" t="n">
        <v>0</v>
      </c>
      <c r="D235" s="4" t="s">
        <v>44</v>
      </c>
      <c r="F235" s="5" t="n">
        <v>0</v>
      </c>
      <c r="G235" s="4" t="s">
        <v>414</v>
      </c>
    </row>
    <row r="236" spans="1:7">
      <c r="A236" s="4" t="s">
        <v>489</v>
      </c>
      <c r="B236" s="4" t="s">
        <v>490</v>
      </c>
      <c r="C236" s="5" t="n">
        <v>9452</v>
      </c>
      <c r="F236" s="5" t="n">
        <v>8496</v>
      </c>
    </row>
    <row r="237" spans="1:7">
      <c r="A237" s="4" t="s">
        <v>491</v>
      </c>
      <c r="C237" s="5" t="n">
        <v>9534</v>
      </c>
      <c r="F237" s="5" t="n">
        <v>8649</v>
      </c>
    </row>
    <row r="238" spans="1:7">
      <c r="A238" s="3" t="s">
        <v>493</v>
      </c>
    </row>
    <row r="239" spans="1:7">
      <c r="A239" s="4" t="s">
        <v>494</v>
      </c>
      <c r="C239" s="5" t="n">
        <v>0</v>
      </c>
      <c r="D239" s="4" t="s">
        <v>44</v>
      </c>
      <c r="F239" s="5" t="n">
        <v>0</v>
      </c>
      <c r="G239" s="4" t="s">
        <v>414</v>
      </c>
    </row>
    <row r="240" spans="1:7">
      <c r="A240" s="4" t="s">
        <v>545</v>
      </c>
    </row>
    <row r="241" spans="1:7">
      <c r="A241" s="3" t="s">
        <v>486</v>
      </c>
    </row>
    <row r="242" spans="1:7">
      <c r="A242" s="4" t="s">
        <v>501</v>
      </c>
      <c r="C242" s="5" t="n">
        <v>57</v>
      </c>
      <c r="F242" s="5" t="n">
        <v>133</v>
      </c>
    </row>
    <row r="243" spans="1:7">
      <c r="A243" s="4" t="s">
        <v>546</v>
      </c>
    </row>
    <row r="244" spans="1:7">
      <c r="A244" s="3" t="s">
        <v>486</v>
      </c>
    </row>
    <row r="245" spans="1:7">
      <c r="A245" s="4" t="s">
        <v>501</v>
      </c>
      <c r="C245" s="5" t="n">
        <v>6</v>
      </c>
      <c r="F245" s="5" t="n">
        <v>8</v>
      </c>
    </row>
    <row r="246" spans="1:7">
      <c r="A246" s="4" t="s">
        <v>547</v>
      </c>
    </row>
    <row r="247" spans="1:7">
      <c r="A247" s="3" t="s">
        <v>486</v>
      </c>
    </row>
    <row r="248" spans="1:7">
      <c r="A248" s="4" t="s">
        <v>501</v>
      </c>
      <c r="C248" s="6" t="n">
        <v>19</v>
      </c>
      <c r="F248" s="6" t="n">
        <v>12</v>
      </c>
    </row>
    <row r="249" spans="1:7"/>
    <row r="250" spans="1:7">
      <c r="A250" s="4" t="s">
        <v>44</v>
      </c>
      <c r="B250" s="4" t="s">
        <v>548</v>
      </c>
    </row>
    <row r="251" spans="1:7">
      <c r="A251" s="4" t="s">
        <v>414</v>
      </c>
      <c r="B251" s="4" t="s">
        <v>549</v>
      </c>
    </row>
    <row r="252" spans="1:7">
      <c r="A252" s="4" t="s">
        <v>490</v>
      </c>
      <c r="B252" s="4" t="s">
        <v>550</v>
      </c>
    </row>
    <row r="253" spans="1:7">
      <c r="A253" s="4" t="s">
        <v>538</v>
      </c>
      <c r="B253" s="4" t="s">
        <v>418</v>
      </c>
    </row>
  </sheetData>
  <mergeCells count="10">
    <mergeCell ref="A1:B2"/>
    <mergeCell ref="C1:E1"/>
    <mergeCell ref="F1:G1"/>
    <mergeCell ref="C2:D2"/>
    <mergeCell ref="F2:G2"/>
    <mergeCell ref="A249:F249"/>
    <mergeCell ref="B250:F250"/>
    <mergeCell ref="B251:F251"/>
    <mergeCell ref="B252:F252"/>
    <mergeCell ref="B253:F2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972</v>
      </c>
      <c r="C4" s="6" t="n">
        <v>8865</v>
      </c>
      <c r="D4" s="6" t="n">
        <v>26909</v>
      </c>
      <c r="E4" s="6" t="n">
        <v>25448</v>
      </c>
    </row>
    <row r="5" spans="1:5">
      <c r="A5" s="4" t="s">
        <v>82</v>
      </c>
      <c r="B5" s="5" t="n">
        <v>257</v>
      </c>
      <c r="C5" s="5" t="n">
        <v>68</v>
      </c>
      <c r="D5" s="5" t="n">
        <v>425</v>
      </c>
      <c r="E5" s="5" t="n">
        <v>94</v>
      </c>
    </row>
    <row r="6" spans="1:5">
      <c r="A6" s="4" t="s">
        <v>38</v>
      </c>
      <c r="B6" s="5" t="n">
        <v>10</v>
      </c>
      <c r="C6" s="5" t="n">
        <v>5</v>
      </c>
      <c r="D6" s="5" t="n">
        <v>23</v>
      </c>
      <c r="E6" s="5" t="n">
        <v>15</v>
      </c>
    </row>
    <row r="7" spans="1:5">
      <c r="A7" s="3" t="s">
        <v>83</v>
      </c>
    </row>
    <row r="8" spans="1:5">
      <c r="A8" s="4" t="s">
        <v>84</v>
      </c>
      <c r="B8" s="5" t="n">
        <v>770</v>
      </c>
      <c r="C8" s="5" t="n">
        <v>510</v>
      </c>
      <c r="D8" s="5" t="n">
        <v>2038</v>
      </c>
      <c r="E8" s="5" t="n">
        <v>1503</v>
      </c>
    </row>
    <row r="9" spans="1:5">
      <c r="A9" s="4" t="s">
        <v>85</v>
      </c>
      <c r="B9" s="5" t="n">
        <v>146</v>
      </c>
      <c r="C9" s="5" t="n">
        <v>291</v>
      </c>
      <c r="D9" s="5" t="n">
        <v>646</v>
      </c>
      <c r="E9" s="5" t="n">
        <v>937</v>
      </c>
    </row>
    <row r="10" spans="1:5">
      <c r="A10" s="4" t="s">
        <v>86</v>
      </c>
      <c r="B10" s="5" t="n">
        <v>53</v>
      </c>
      <c r="C10" s="5" t="n">
        <v>64</v>
      </c>
      <c r="D10" s="5" t="n">
        <v>176</v>
      </c>
      <c r="E10" s="5" t="n">
        <v>192</v>
      </c>
    </row>
    <row r="11" spans="1:5">
      <c r="A11" s="4" t="s">
        <v>87</v>
      </c>
      <c r="B11" s="5" t="n">
        <v>10208</v>
      </c>
      <c r="C11" s="5" t="n">
        <v>9803</v>
      </c>
      <c r="D11" s="5" t="n">
        <v>30217</v>
      </c>
      <c r="E11" s="5" t="n">
        <v>28189</v>
      </c>
    </row>
    <row r="12" spans="1:5">
      <c r="A12" s="3" t="s">
        <v>88</v>
      </c>
    </row>
    <row r="13" spans="1:5">
      <c r="A13" s="4" t="s">
        <v>89</v>
      </c>
      <c r="B13" s="5" t="n">
        <v>291</v>
      </c>
      <c r="C13" s="5" t="n">
        <v>164</v>
      </c>
      <c r="D13" s="5" t="n">
        <v>817</v>
      </c>
      <c r="E13" s="5" t="n">
        <v>409</v>
      </c>
    </row>
    <row r="14" spans="1:5">
      <c r="A14" s="4" t="s">
        <v>55</v>
      </c>
      <c r="B14" s="5" t="n">
        <v>1012</v>
      </c>
      <c r="C14" s="5" t="n">
        <v>774</v>
      </c>
      <c r="D14" s="5" t="n">
        <v>2829</v>
      </c>
      <c r="E14" s="5" t="n">
        <v>2088</v>
      </c>
    </row>
    <row r="15" spans="1:5">
      <c r="A15" s="4" t="s">
        <v>90</v>
      </c>
      <c r="B15" s="5" t="n">
        <v>32</v>
      </c>
      <c r="C15" s="5" t="n">
        <v>41</v>
      </c>
      <c r="D15" s="5" t="n">
        <v>105</v>
      </c>
      <c r="E15" s="5" t="n">
        <v>93</v>
      </c>
    </row>
    <row r="16" spans="1:5">
      <c r="A16" s="4" t="s">
        <v>58</v>
      </c>
      <c r="B16" s="5" t="n">
        <v>321</v>
      </c>
      <c r="C16" s="5" t="n">
        <v>320</v>
      </c>
      <c r="D16" s="5" t="n">
        <v>1024</v>
      </c>
      <c r="E16" s="5" t="n">
        <v>931</v>
      </c>
    </row>
    <row r="17" spans="1:5">
      <c r="A17" s="4" t="s">
        <v>91</v>
      </c>
      <c r="B17" s="5" t="n">
        <v>1656</v>
      </c>
      <c r="C17" s="5" t="n">
        <v>1299</v>
      </c>
      <c r="D17" s="5" t="n">
        <v>4775</v>
      </c>
      <c r="E17" s="5" t="n">
        <v>3521</v>
      </c>
    </row>
    <row r="18" spans="1:5">
      <c r="A18" s="4" t="s">
        <v>92</v>
      </c>
      <c r="B18" s="5" t="n">
        <v>8552</v>
      </c>
      <c r="C18" s="5" t="n">
        <v>8504</v>
      </c>
      <c r="D18" s="5" t="n">
        <v>25442</v>
      </c>
      <c r="E18" s="5" t="n">
        <v>24668</v>
      </c>
    </row>
    <row r="19" spans="1:5">
      <c r="A19" s="4" t="s">
        <v>93</v>
      </c>
      <c r="B19" s="5" t="n">
        <v>0</v>
      </c>
      <c r="C19" s="5" t="n">
        <v>749</v>
      </c>
      <c r="D19" s="5" t="n">
        <v>1013</v>
      </c>
      <c r="E19" s="5" t="n">
        <v>1849</v>
      </c>
    </row>
    <row r="20" spans="1:5">
      <c r="A20" s="4" t="s">
        <v>94</v>
      </c>
      <c r="B20" s="5" t="n">
        <v>8552</v>
      </c>
      <c r="C20" s="5" t="n">
        <v>7755</v>
      </c>
      <c r="D20" s="5" t="n">
        <v>24429</v>
      </c>
      <c r="E20" s="5" t="n">
        <v>22819</v>
      </c>
    </row>
    <row r="21" spans="1:5">
      <c r="A21" s="3" t="s">
        <v>95</v>
      </c>
    </row>
    <row r="22" spans="1:5">
      <c r="A22" s="4" t="s">
        <v>96</v>
      </c>
      <c r="B22" s="5" t="n">
        <v>201</v>
      </c>
      <c r="C22" s="5" t="n">
        <v>202</v>
      </c>
      <c r="D22" s="5" t="n">
        <v>591</v>
      </c>
      <c r="E22" s="5" t="n">
        <v>584</v>
      </c>
    </row>
    <row r="23" spans="1:5">
      <c r="A23" s="4" t="s">
        <v>97</v>
      </c>
      <c r="B23" s="5" t="n">
        <v>204</v>
      </c>
      <c r="C23" s="5" t="n">
        <v>240</v>
      </c>
      <c r="D23" s="5" t="n">
        <v>722</v>
      </c>
      <c r="E23" s="5" t="n">
        <v>617</v>
      </c>
    </row>
    <row r="24" spans="1:5">
      <c r="A24" s="4" t="s">
        <v>98</v>
      </c>
      <c r="B24" s="5" t="n">
        <v>286</v>
      </c>
      <c r="C24" s="5" t="n">
        <v>0</v>
      </c>
      <c r="D24" s="5" t="n">
        <v>312</v>
      </c>
      <c r="E24" s="5" t="n">
        <v>120</v>
      </c>
    </row>
    <row r="25" spans="1:5">
      <c r="A25" s="4" t="s">
        <v>99</v>
      </c>
      <c r="B25" s="5" t="n">
        <v>3737</v>
      </c>
      <c r="C25" s="5" t="n">
        <v>3384</v>
      </c>
      <c r="D25" s="5" t="n">
        <v>10726</v>
      </c>
      <c r="E25" s="5" t="n">
        <v>9957</v>
      </c>
    </row>
    <row r="26" spans="1:5">
      <c r="A26" s="3" t="s">
        <v>100</v>
      </c>
    </row>
    <row r="27" spans="1:5">
      <c r="A27" s="4" t="s">
        <v>101</v>
      </c>
      <c r="B27" s="5" t="n">
        <v>5991</v>
      </c>
      <c r="C27" s="5" t="n">
        <v>5608</v>
      </c>
      <c r="D27" s="5" t="n">
        <v>17617</v>
      </c>
      <c r="E27" s="5" t="n">
        <v>17020</v>
      </c>
    </row>
    <row r="28" spans="1:5">
      <c r="A28" s="4" t="s">
        <v>102</v>
      </c>
      <c r="B28" s="5" t="n">
        <v>1484</v>
      </c>
      <c r="C28" s="5" t="n">
        <v>1557</v>
      </c>
      <c r="D28" s="5" t="n">
        <v>4282</v>
      </c>
      <c r="E28" s="5" t="n">
        <v>4521</v>
      </c>
    </row>
    <row r="29" spans="1:5">
      <c r="A29" s="4" t="s">
        <v>103</v>
      </c>
      <c r="B29" s="5" t="n">
        <v>460</v>
      </c>
      <c r="C29" s="5" t="n">
        <v>317</v>
      </c>
      <c r="D29" s="5" t="n">
        <v>1243</v>
      </c>
      <c r="E29" s="5" t="n">
        <v>993</v>
      </c>
    </row>
    <row r="30" spans="1:5">
      <c r="A30" s="4" t="s">
        <v>104</v>
      </c>
      <c r="B30" s="5" t="n">
        <v>137</v>
      </c>
      <c r="C30" s="5" t="n">
        <v>143</v>
      </c>
      <c r="D30" s="5" t="n">
        <v>450</v>
      </c>
      <c r="E30" s="5" t="n">
        <v>460</v>
      </c>
    </row>
    <row r="31" spans="1:5">
      <c r="A31" s="4" t="s">
        <v>105</v>
      </c>
      <c r="B31" s="5" t="n">
        <v>652</v>
      </c>
      <c r="C31" s="5" t="n">
        <v>482</v>
      </c>
      <c r="D31" s="5" t="n">
        <v>1726</v>
      </c>
      <c r="E31" s="5" t="n">
        <v>1507</v>
      </c>
    </row>
    <row r="32" spans="1:5">
      <c r="A32" s="4" t="s">
        <v>106</v>
      </c>
      <c r="B32" s="5" t="n">
        <v>181</v>
      </c>
      <c r="C32" s="5" t="n">
        <v>195</v>
      </c>
      <c r="D32" s="5" t="n">
        <v>597</v>
      </c>
      <c r="E32" s="5" t="n">
        <v>595</v>
      </c>
    </row>
    <row r="33" spans="1:5">
      <c r="A33" s="4" t="s">
        <v>107</v>
      </c>
      <c r="B33" s="5" t="n">
        <v>146</v>
      </c>
      <c r="C33" s="5" t="n">
        <v>134</v>
      </c>
      <c r="D33" s="5" t="n">
        <v>445</v>
      </c>
      <c r="E33" s="5" t="n">
        <v>446</v>
      </c>
    </row>
    <row r="34" spans="1:5">
      <c r="A34" s="4" t="s">
        <v>108</v>
      </c>
      <c r="B34" s="5" t="n">
        <v>57</v>
      </c>
      <c r="C34" s="5" t="n">
        <v>103</v>
      </c>
      <c r="D34" s="5" t="n">
        <v>172</v>
      </c>
      <c r="E34" s="5" t="n">
        <v>357</v>
      </c>
    </row>
    <row r="35" spans="1:5">
      <c r="A35" s="4" t="s">
        <v>109</v>
      </c>
      <c r="B35" s="5" t="n">
        <v>0</v>
      </c>
      <c r="C35" s="5" t="n">
        <v>0</v>
      </c>
      <c r="D35" s="5" t="n">
        <v>-2</v>
      </c>
      <c r="E35" s="5" t="n">
        <v>86</v>
      </c>
    </row>
    <row r="36" spans="1:5">
      <c r="A36" s="4" t="s">
        <v>110</v>
      </c>
      <c r="B36" s="5" t="n">
        <v>0</v>
      </c>
      <c r="C36" s="5" t="n">
        <v>48</v>
      </c>
      <c r="D36" s="5" t="n">
        <v>0</v>
      </c>
      <c r="E36" s="5" t="n">
        <v>644</v>
      </c>
    </row>
    <row r="37" spans="1:5">
      <c r="A37" s="4" t="s">
        <v>111</v>
      </c>
      <c r="B37" s="5" t="n">
        <v>588</v>
      </c>
      <c r="C37" s="5" t="n">
        <v>840</v>
      </c>
      <c r="D37" s="5" t="n">
        <v>1965</v>
      </c>
      <c r="E37" s="5" t="n">
        <v>2432</v>
      </c>
    </row>
    <row r="38" spans="1:5">
      <c r="A38" s="4" t="s">
        <v>112</v>
      </c>
      <c r="B38" s="5" t="n">
        <v>9696</v>
      </c>
      <c r="C38" s="5" t="n">
        <v>9427</v>
      </c>
      <c r="D38" s="5" t="n">
        <v>28495</v>
      </c>
      <c r="E38" s="5" t="n">
        <v>29061</v>
      </c>
    </row>
    <row r="39" spans="1:5">
      <c r="A39" s="4" t="s">
        <v>113</v>
      </c>
      <c r="B39" s="5" t="n">
        <v>2593</v>
      </c>
      <c r="C39" s="5" t="n">
        <v>1712</v>
      </c>
      <c r="D39" s="5" t="n">
        <v>6660</v>
      </c>
      <c r="E39" s="5" t="n">
        <v>3715</v>
      </c>
    </row>
    <row r="40" spans="1:5">
      <c r="A40" s="4" t="s">
        <v>114</v>
      </c>
      <c r="B40" s="5" t="n">
        <v>361</v>
      </c>
      <c r="C40" s="5" t="n">
        <v>115</v>
      </c>
      <c r="D40" s="5" t="n">
        <v>775</v>
      </c>
      <c r="E40" s="5" t="n">
        <v>184</v>
      </c>
    </row>
    <row r="41" spans="1:5">
      <c r="A41" s="4" t="s">
        <v>115</v>
      </c>
      <c r="B41" s="6" t="n">
        <v>2232</v>
      </c>
      <c r="C41" s="6" t="n">
        <v>1597</v>
      </c>
      <c r="D41" s="6" t="n">
        <v>5885</v>
      </c>
      <c r="E41" s="6" t="n">
        <v>3531</v>
      </c>
    </row>
    <row r="42" spans="1:5">
      <c r="A42" s="3" t="s">
        <v>116</v>
      </c>
    </row>
    <row r="43" spans="1:5">
      <c r="A43" s="4" t="s">
        <v>117</v>
      </c>
      <c r="B43" s="5" t="n">
        <v>5198634</v>
      </c>
      <c r="C43" s="5" t="n">
        <v>5182181</v>
      </c>
      <c r="D43" s="5" t="n">
        <v>5195912</v>
      </c>
      <c r="E43" s="5" t="n">
        <v>5127090</v>
      </c>
    </row>
    <row r="44" spans="1:5">
      <c r="A44" s="4" t="s">
        <v>118</v>
      </c>
      <c r="B44" s="7" t="n">
        <v>0.43</v>
      </c>
      <c r="C44" s="7" t="n">
        <v>0.31</v>
      </c>
      <c r="D44" s="7" t="n">
        <v>1.13</v>
      </c>
      <c r="E44" s="7" t="n">
        <v>0.6899999999999999</v>
      </c>
    </row>
    <row r="45" spans="1:5">
      <c r="A45" s="3" t="s">
        <v>119</v>
      </c>
    </row>
    <row r="46" spans="1:5">
      <c r="A46" s="4" t="s">
        <v>117</v>
      </c>
      <c r="B46" s="5" t="n">
        <v>5198656</v>
      </c>
      <c r="C46" s="5" t="n">
        <v>5182181</v>
      </c>
      <c r="D46" s="5" t="n">
        <v>5195962</v>
      </c>
      <c r="E46" s="5" t="n">
        <v>5127113</v>
      </c>
    </row>
    <row r="47" spans="1:5">
      <c r="A47" s="4" t="s">
        <v>118</v>
      </c>
      <c r="B47" s="7" t="n">
        <v>0.43</v>
      </c>
      <c r="C47" s="7" t="n">
        <v>0.31</v>
      </c>
      <c r="D47" s="7" t="n">
        <v>1.13</v>
      </c>
      <c r="E47" s="7" t="n">
        <v>0.6899999999999999</v>
      </c>
    </row>
    <row r="48" spans="1:5">
      <c r="A48" s="4" t="s">
        <v>120</v>
      </c>
    </row>
    <row r="49" spans="1:5">
      <c r="A49" s="3" t="s">
        <v>95</v>
      </c>
    </row>
    <row r="50" spans="1:5">
      <c r="A50" s="4" t="s">
        <v>121</v>
      </c>
      <c r="B50" s="6" t="n">
        <v>949</v>
      </c>
      <c r="C50" s="6" t="n">
        <v>904</v>
      </c>
      <c r="D50" s="6" t="n">
        <v>2837</v>
      </c>
      <c r="E50" s="6" t="n">
        <v>2803</v>
      </c>
    </row>
    <row r="51" spans="1:5">
      <c r="A51" s="4" t="s">
        <v>122</v>
      </c>
    </row>
    <row r="52" spans="1:5">
      <c r="A52" s="3" t="s">
        <v>95</v>
      </c>
    </row>
    <row r="53" spans="1:5">
      <c r="A53" s="4" t="s">
        <v>121</v>
      </c>
      <c r="B53" s="5" t="n">
        <v>1001</v>
      </c>
      <c r="C53" s="5" t="n">
        <v>1095</v>
      </c>
      <c r="D53" s="5" t="n">
        <v>3082</v>
      </c>
      <c r="E53" s="5" t="n">
        <v>3043</v>
      </c>
    </row>
    <row r="54" spans="1:5">
      <c r="A54" s="4" t="s">
        <v>123</v>
      </c>
    </row>
    <row r="55" spans="1:5">
      <c r="A55" s="3" t="s">
        <v>95</v>
      </c>
    </row>
    <row r="56" spans="1:5">
      <c r="A56" s="4" t="s">
        <v>121</v>
      </c>
      <c r="B56" s="5" t="n">
        <v>1047</v>
      </c>
      <c r="C56" s="5" t="n">
        <v>873</v>
      </c>
      <c r="D56" s="5" t="n">
        <v>2998</v>
      </c>
      <c r="E56" s="5" t="n">
        <v>2668</v>
      </c>
    </row>
    <row r="57" spans="1:5">
      <c r="A57" s="4" t="s">
        <v>124</v>
      </c>
    </row>
    <row r="58" spans="1:5">
      <c r="A58" s="3" t="s">
        <v>95</v>
      </c>
    </row>
    <row r="59" spans="1:5">
      <c r="A59" s="4" t="s">
        <v>121</v>
      </c>
      <c r="B59" s="6" t="n">
        <v>49</v>
      </c>
      <c r="C59" s="6" t="n">
        <v>70</v>
      </c>
      <c r="D59" s="6" t="n">
        <v>184</v>
      </c>
      <c r="E59" s="6"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3"/>
    <col customWidth="1" max="5" min="5" width="29"/>
    <col customWidth="1" max="6" min="6" width="25"/>
  </cols>
  <sheetData>
    <row r="1" spans="1:6">
      <c r="A1" s="1" t="s">
        <v>551</v>
      </c>
      <c r="B1" s="2" t="s">
        <v>78</v>
      </c>
      <c r="D1" s="2" t="s">
        <v>1</v>
      </c>
    </row>
    <row r="2" spans="1:6">
      <c r="B2" s="2" t="s">
        <v>484</v>
      </c>
      <c r="C2" s="2" t="s">
        <v>373</v>
      </c>
      <c r="D2" s="2" t="s">
        <v>552</v>
      </c>
      <c r="E2" s="2" t="s">
        <v>553</v>
      </c>
      <c r="F2" s="2" t="s">
        <v>554</v>
      </c>
    </row>
    <row r="3" spans="1:6">
      <c r="A3" s="3" t="s">
        <v>429</v>
      </c>
    </row>
    <row r="4" spans="1:6">
      <c r="A4" s="4" t="s">
        <v>555</v>
      </c>
      <c r="D4" s="5" t="n">
        <v>3</v>
      </c>
      <c r="E4" s="5" t="n">
        <v>0</v>
      </c>
    </row>
    <row r="5" spans="1:6">
      <c r="A5" s="4" t="s">
        <v>556</v>
      </c>
      <c r="B5" s="6" t="n">
        <v>0</v>
      </c>
      <c r="D5" s="6" t="n">
        <v>0</v>
      </c>
      <c r="F5" s="6" t="n">
        <v>0</v>
      </c>
    </row>
    <row r="6" spans="1:6">
      <c r="A6" s="4" t="s">
        <v>557</v>
      </c>
      <c r="B6" s="6" t="n">
        <v>0</v>
      </c>
      <c r="C6" s="6" t="n">
        <v>0</v>
      </c>
      <c r="D6" s="6" t="n">
        <v>0</v>
      </c>
      <c r="E6" s="6" t="n">
        <v>0</v>
      </c>
    </row>
    <row r="7" spans="1:6">
      <c r="A7" s="4" t="s">
        <v>404</v>
      </c>
    </row>
    <row r="8" spans="1:6">
      <c r="A8" s="3" t="s">
        <v>429</v>
      </c>
    </row>
    <row r="9" spans="1:6">
      <c r="A9" s="4" t="s">
        <v>558</v>
      </c>
      <c r="B9" s="5" t="n">
        <v>0</v>
      </c>
      <c r="D9" s="5" t="n">
        <v>0</v>
      </c>
      <c r="F9"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1</v>
      </c>
      <c r="C1" s="2" t="s">
        <v>164</v>
      </c>
    </row>
    <row r="2" spans="1:3">
      <c r="B2" s="2" t="s">
        <v>2</v>
      </c>
      <c r="C2" s="2" t="s">
        <v>34</v>
      </c>
    </row>
    <row r="3" spans="1:3">
      <c r="A3" s="3" t="s">
        <v>429</v>
      </c>
    </row>
    <row r="4" spans="1:3">
      <c r="A4" s="4" t="s">
        <v>560</v>
      </c>
      <c r="B4" s="6" t="n">
        <v>12461</v>
      </c>
      <c r="C4" s="6" t="n">
        <v>18970</v>
      </c>
    </row>
    <row r="5" spans="1:3">
      <c r="A5" s="4" t="s">
        <v>561</v>
      </c>
      <c r="B5" s="5" t="n">
        <v>6700</v>
      </c>
      <c r="C5" s="5" t="n">
        <v>15249</v>
      </c>
    </row>
    <row r="6" spans="1:3">
      <c r="A6" s="4" t="s">
        <v>562</v>
      </c>
      <c r="B6" s="5" t="n">
        <v>4661</v>
      </c>
      <c r="C6" s="5" t="n">
        <v>931</v>
      </c>
    </row>
    <row r="7" spans="1:3">
      <c r="A7" s="4" t="s">
        <v>563</v>
      </c>
      <c r="B7" s="5" t="n">
        <v>874</v>
      </c>
      <c r="C7" s="5" t="n">
        <v>116</v>
      </c>
    </row>
    <row r="8" spans="1:3">
      <c r="A8" s="4" t="s">
        <v>564</v>
      </c>
      <c r="B8" s="5" t="n">
        <v>11449</v>
      </c>
      <c r="C8" s="5" t="n">
        <v>18268</v>
      </c>
    </row>
    <row r="9" spans="1:3">
      <c r="A9" s="4" t="s">
        <v>565</v>
      </c>
      <c r="B9" s="5" t="n">
        <v>132</v>
      </c>
      <c r="C9" s="5" t="n">
        <v>549</v>
      </c>
    </row>
    <row r="10" spans="1:3">
      <c r="A10" s="4" t="s">
        <v>403</v>
      </c>
    </row>
    <row r="11" spans="1:3">
      <c r="A11" s="3" t="s">
        <v>429</v>
      </c>
    </row>
    <row r="12" spans="1:3">
      <c r="A12" s="4" t="s">
        <v>560</v>
      </c>
      <c r="B12" s="5" t="n">
        <v>11923</v>
      </c>
      <c r="C12" s="5" t="n">
        <v>18548</v>
      </c>
    </row>
    <row r="13" spans="1:3">
      <c r="A13" s="4" t="s">
        <v>561</v>
      </c>
      <c r="B13" s="5" t="n">
        <v>6248</v>
      </c>
      <c r="C13" s="5" t="n">
        <v>15171</v>
      </c>
    </row>
    <row r="14" spans="1:3">
      <c r="A14" s="4" t="s">
        <v>562</v>
      </c>
      <c r="B14" s="5" t="n">
        <v>4661</v>
      </c>
      <c r="C14" s="5" t="n">
        <v>711</v>
      </c>
    </row>
    <row r="15" spans="1:3">
      <c r="A15" s="4" t="s">
        <v>563</v>
      </c>
      <c r="B15" s="5" t="n">
        <v>874</v>
      </c>
      <c r="C15" s="5" t="n">
        <v>105</v>
      </c>
    </row>
    <row r="16" spans="1:3">
      <c r="A16" s="4" t="s">
        <v>564</v>
      </c>
      <c r="B16" s="5" t="n">
        <v>10987</v>
      </c>
      <c r="C16" s="5" t="n">
        <v>17779</v>
      </c>
    </row>
    <row r="17" spans="1:3">
      <c r="A17" s="4" t="s">
        <v>565</v>
      </c>
      <c r="B17" s="5" t="n">
        <v>126</v>
      </c>
      <c r="C17" s="5" t="n">
        <v>544</v>
      </c>
    </row>
    <row r="18" spans="1:3">
      <c r="A18" s="4" t="s">
        <v>404</v>
      </c>
    </row>
    <row r="19" spans="1:3">
      <c r="A19" s="3" t="s">
        <v>429</v>
      </c>
    </row>
    <row r="20" spans="1:3">
      <c r="A20" s="4" t="s">
        <v>560</v>
      </c>
      <c r="B20" s="5" t="n">
        <v>1522</v>
      </c>
      <c r="C20" s="5" t="n">
        <v>2057</v>
      </c>
    </row>
    <row r="21" spans="1:3">
      <c r="A21" s="4" t="s">
        <v>561</v>
      </c>
      <c r="B21" s="5" t="n">
        <v>1330</v>
      </c>
      <c r="C21" s="5" t="n">
        <v>1686</v>
      </c>
    </row>
    <row r="22" spans="1:3">
      <c r="A22" s="4" t="s">
        <v>562</v>
      </c>
      <c r="B22" s="5" t="n">
        <v>89</v>
      </c>
      <c r="C22" s="5" t="n">
        <v>239</v>
      </c>
    </row>
    <row r="23" spans="1:3">
      <c r="A23" s="4" t="s">
        <v>563</v>
      </c>
      <c r="B23" s="5" t="n">
        <v>44</v>
      </c>
      <c r="C23" s="5" t="n">
        <v>51</v>
      </c>
    </row>
    <row r="24" spans="1:3">
      <c r="A24" s="4" t="s">
        <v>564</v>
      </c>
      <c r="B24" s="5" t="n">
        <v>1427</v>
      </c>
      <c r="C24" s="5" t="n">
        <v>2073</v>
      </c>
    </row>
    <row r="25" spans="1:3">
      <c r="A25" s="4" t="s">
        <v>565</v>
      </c>
      <c r="B25" s="5" t="n">
        <v>5</v>
      </c>
      <c r="C25" s="5" t="n">
        <v>66</v>
      </c>
    </row>
    <row r="26" spans="1:3">
      <c r="A26" s="4" t="s">
        <v>566</v>
      </c>
    </row>
    <row r="27" spans="1:3">
      <c r="A27" s="3" t="s">
        <v>429</v>
      </c>
    </row>
    <row r="28" spans="1:3">
      <c r="A28" s="4" t="s">
        <v>560</v>
      </c>
      <c r="B28" s="5" t="n">
        <v>10065</v>
      </c>
      <c r="C28" s="5" t="n">
        <v>15254</v>
      </c>
    </row>
    <row r="29" spans="1:3">
      <c r="A29" s="4" t="s">
        <v>561</v>
      </c>
      <c r="B29" s="5" t="n">
        <v>4918</v>
      </c>
      <c r="C29" s="5" t="n">
        <v>12721</v>
      </c>
    </row>
    <row r="30" spans="1:3">
      <c r="A30" s="4" t="s">
        <v>562</v>
      </c>
      <c r="B30" s="5" t="n">
        <v>4236</v>
      </c>
      <c r="C30" s="5" t="n">
        <v>0</v>
      </c>
    </row>
    <row r="31" spans="1:3">
      <c r="A31" s="4" t="s">
        <v>563</v>
      </c>
      <c r="B31" s="5" t="n">
        <v>714</v>
      </c>
      <c r="C31" s="5" t="n">
        <v>0</v>
      </c>
    </row>
    <row r="32" spans="1:3">
      <c r="A32" s="4" t="s">
        <v>564</v>
      </c>
      <c r="B32" s="5" t="n">
        <v>9222</v>
      </c>
      <c r="C32" s="5" t="n">
        <v>14232</v>
      </c>
    </row>
    <row r="33" spans="1:3">
      <c r="A33" s="4" t="s">
        <v>565</v>
      </c>
      <c r="B33" s="5" t="n">
        <v>114</v>
      </c>
      <c r="C33" s="5" t="n">
        <v>455</v>
      </c>
    </row>
    <row r="34" spans="1:3">
      <c r="A34" s="4" t="s">
        <v>408</v>
      </c>
    </row>
    <row r="35" spans="1:3">
      <c r="A35" s="3" t="s">
        <v>429</v>
      </c>
    </row>
    <row r="36" spans="1:3">
      <c r="A36" s="4" t="s">
        <v>560</v>
      </c>
      <c r="B36" s="5" t="n">
        <v>89</v>
      </c>
      <c r="C36" s="5" t="n">
        <v>509</v>
      </c>
    </row>
    <row r="37" spans="1:3">
      <c r="A37" s="4" t="s">
        <v>561</v>
      </c>
      <c r="B37" s="5" t="n">
        <v>0</v>
      </c>
      <c r="C37" s="5" t="n">
        <v>417</v>
      </c>
    </row>
    <row r="38" spans="1:3">
      <c r="A38" s="4" t="s">
        <v>562</v>
      </c>
      <c r="B38" s="5" t="n">
        <v>89</v>
      </c>
      <c r="C38" s="5" t="n">
        <v>92</v>
      </c>
    </row>
    <row r="39" spans="1:3">
      <c r="A39" s="4" t="s">
        <v>563</v>
      </c>
      <c r="B39" s="5" t="n">
        <v>15</v>
      </c>
      <c r="C39" s="5" t="n">
        <v>18</v>
      </c>
    </row>
    <row r="40" spans="1:3">
      <c r="A40" s="4" t="s">
        <v>564</v>
      </c>
      <c r="B40" s="5" t="n">
        <v>90</v>
      </c>
      <c r="C40" s="5" t="n">
        <v>665</v>
      </c>
    </row>
    <row r="41" spans="1:3">
      <c r="A41" s="4" t="s">
        <v>565</v>
      </c>
      <c r="B41" s="5" t="n">
        <v>3</v>
      </c>
      <c r="C41" s="5" t="n">
        <v>7</v>
      </c>
    </row>
    <row r="42" spans="1:3">
      <c r="A42" s="4" t="s">
        <v>409</v>
      </c>
    </row>
    <row r="43" spans="1:3">
      <c r="A43" s="3" t="s">
        <v>429</v>
      </c>
    </row>
    <row r="44" spans="1:3">
      <c r="A44" s="4" t="s">
        <v>560</v>
      </c>
      <c r="B44" s="5" t="n">
        <v>247</v>
      </c>
      <c r="C44" s="5" t="n">
        <v>496</v>
      </c>
    </row>
    <row r="45" spans="1:3">
      <c r="A45" s="4" t="s">
        <v>561</v>
      </c>
      <c r="B45" s="5" t="n">
        <v>0</v>
      </c>
      <c r="C45" s="5" t="n">
        <v>347</v>
      </c>
    </row>
    <row r="46" spans="1:3">
      <c r="A46" s="4" t="s">
        <v>562</v>
      </c>
      <c r="B46" s="5" t="n">
        <v>247</v>
      </c>
      <c r="C46" s="5" t="n">
        <v>148</v>
      </c>
    </row>
    <row r="47" spans="1:3">
      <c r="A47" s="4" t="s">
        <v>563</v>
      </c>
      <c r="B47" s="5" t="n">
        <v>101</v>
      </c>
      <c r="C47" s="5" t="n">
        <v>33</v>
      </c>
    </row>
    <row r="48" spans="1:3">
      <c r="A48" s="4" t="s">
        <v>564</v>
      </c>
      <c r="B48" s="5" t="n">
        <v>248</v>
      </c>
      <c r="C48" s="5" t="n">
        <v>508</v>
      </c>
    </row>
    <row r="49" spans="1:3">
      <c r="A49" s="4" t="s">
        <v>565</v>
      </c>
      <c r="B49" s="5" t="n">
        <v>4</v>
      </c>
      <c r="C49" s="5" t="n">
        <v>15</v>
      </c>
    </row>
    <row r="50" spans="1:3">
      <c r="A50" s="4" t="s">
        <v>410</v>
      </c>
    </row>
    <row r="51" spans="1:3">
      <c r="A51" s="3" t="s">
        <v>429</v>
      </c>
    </row>
    <row r="52" spans="1:3">
      <c r="A52" s="4" t="s">
        <v>560</v>
      </c>
      <c r="B52" s="5" t="n">
        <v>0</v>
      </c>
      <c r="C52" s="5" t="n">
        <v>232</v>
      </c>
    </row>
    <row r="53" spans="1:3">
      <c r="A53" s="4" t="s">
        <v>561</v>
      </c>
      <c r="B53" s="5" t="n">
        <v>0</v>
      </c>
      <c r="C53" s="5" t="n">
        <v>0</v>
      </c>
    </row>
    <row r="54" spans="1:3">
      <c r="A54" s="4" t="s">
        <v>562</v>
      </c>
      <c r="B54" s="5" t="n">
        <v>0</v>
      </c>
      <c r="C54" s="5" t="n">
        <v>232</v>
      </c>
    </row>
    <row r="55" spans="1:3">
      <c r="A55" s="4" t="s">
        <v>563</v>
      </c>
      <c r="B55" s="5" t="n">
        <v>0</v>
      </c>
      <c r="C55" s="5" t="n">
        <v>3</v>
      </c>
    </row>
    <row r="56" spans="1:3">
      <c r="A56" s="4" t="s">
        <v>564</v>
      </c>
      <c r="B56" s="5" t="n">
        <v>0</v>
      </c>
      <c r="C56" s="5" t="n">
        <v>301</v>
      </c>
    </row>
    <row r="57" spans="1:3">
      <c r="A57" s="4" t="s">
        <v>565</v>
      </c>
      <c r="B57" s="5" t="n">
        <v>0</v>
      </c>
      <c r="C57" s="5" t="n">
        <v>1</v>
      </c>
    </row>
    <row r="58" spans="1:3">
      <c r="A58" s="4" t="s">
        <v>412</v>
      </c>
    </row>
    <row r="59" spans="1:3">
      <c r="A59" s="3" t="s">
        <v>429</v>
      </c>
    </row>
    <row r="60" spans="1:3">
      <c r="A60" s="4" t="s">
        <v>560</v>
      </c>
      <c r="B60" s="5" t="n">
        <v>516</v>
      </c>
      <c r="C60" s="5" t="n">
        <v>384</v>
      </c>
    </row>
    <row r="61" spans="1:3">
      <c r="A61" s="4" t="s">
        <v>561</v>
      </c>
      <c r="B61" s="5" t="n">
        <v>430</v>
      </c>
      <c r="C61" s="5" t="n">
        <v>78</v>
      </c>
    </row>
    <row r="62" spans="1:3">
      <c r="A62" s="4" t="s">
        <v>562</v>
      </c>
      <c r="B62" s="5" t="n">
        <v>0</v>
      </c>
      <c r="C62" s="5" t="n">
        <v>220</v>
      </c>
    </row>
    <row r="63" spans="1:3">
      <c r="A63" s="4" t="s">
        <v>563</v>
      </c>
      <c r="B63" s="5" t="n">
        <v>0</v>
      </c>
      <c r="C63" s="5" t="n">
        <v>11</v>
      </c>
    </row>
    <row r="64" spans="1:3">
      <c r="A64" s="4" t="s">
        <v>564</v>
      </c>
      <c r="B64" s="5" t="n">
        <v>439</v>
      </c>
      <c r="C64" s="5" t="n">
        <v>446</v>
      </c>
    </row>
    <row r="65" spans="1:3">
      <c r="A65" s="4" t="s">
        <v>565</v>
      </c>
      <c r="B65" s="5" t="n">
        <v>5</v>
      </c>
      <c r="C65" s="5" t="n">
        <v>5</v>
      </c>
    </row>
    <row r="66" spans="1:3">
      <c r="A66" s="4" t="s">
        <v>416</v>
      </c>
    </row>
    <row r="67" spans="1:3">
      <c r="A67" s="3" t="s">
        <v>429</v>
      </c>
    </row>
    <row r="68" spans="1:3">
      <c r="A68" s="4" t="s">
        <v>560</v>
      </c>
      <c r="B68" s="5" t="n">
        <v>22</v>
      </c>
      <c r="C68" s="5" t="n">
        <v>38</v>
      </c>
    </row>
    <row r="69" spans="1:3">
      <c r="A69" s="4" t="s">
        <v>561</v>
      </c>
      <c r="B69" s="5" t="n">
        <v>22</v>
      </c>
      <c r="C69" s="5" t="n">
        <v>0</v>
      </c>
    </row>
    <row r="70" spans="1:3">
      <c r="A70" s="4" t="s">
        <v>562</v>
      </c>
      <c r="B70" s="5" t="n">
        <v>0</v>
      </c>
      <c r="C70" s="5" t="n">
        <v>0</v>
      </c>
    </row>
    <row r="71" spans="1:3">
      <c r="A71" s="4" t="s">
        <v>563</v>
      </c>
      <c r="B71" s="5" t="n">
        <v>0</v>
      </c>
      <c r="C71" s="5" t="n">
        <v>0</v>
      </c>
    </row>
    <row r="72" spans="1:3">
      <c r="A72" s="4" t="s">
        <v>564</v>
      </c>
      <c r="B72" s="5" t="n">
        <v>23</v>
      </c>
      <c r="C72" s="5" t="n">
        <v>43</v>
      </c>
    </row>
    <row r="73" spans="1:3">
      <c r="A73" s="4" t="s">
        <v>565</v>
      </c>
      <c r="B73" s="6" t="n">
        <v>1</v>
      </c>
      <c r="C7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1"/>
    <col customWidth="1" max="7" min="7" width="27"/>
    <col customWidth="1" max="8" min="8" width="24"/>
    <col customWidth="1" max="9" min="9" width="21"/>
  </cols>
  <sheetData>
    <row r="1" spans="1:9">
      <c r="A1" s="1" t="s">
        <v>567</v>
      </c>
      <c r="C1" s="2" t="s">
        <v>78</v>
      </c>
      <c r="E1" s="2" t="s">
        <v>1</v>
      </c>
      <c r="G1" s="2" t="s">
        <v>164</v>
      </c>
    </row>
    <row r="2" spans="1:9">
      <c r="C2" s="2" t="s">
        <v>568</v>
      </c>
      <c r="D2" s="2" t="s">
        <v>373</v>
      </c>
      <c r="E2" s="2" t="s">
        <v>569</v>
      </c>
      <c r="F2" s="2" t="s">
        <v>373</v>
      </c>
      <c r="G2" s="2" t="s">
        <v>570</v>
      </c>
      <c r="H2" s="2" t="s">
        <v>571</v>
      </c>
      <c r="I2" s="2" t="s">
        <v>485</v>
      </c>
    </row>
    <row r="3" spans="1:9">
      <c r="A3" s="3" t="s">
        <v>572</v>
      </c>
    </row>
    <row r="4" spans="1:9">
      <c r="A4" s="4" t="s">
        <v>573</v>
      </c>
      <c r="E4" s="6" t="n">
        <v>10111</v>
      </c>
      <c r="F4" s="6" t="n">
        <v>9448</v>
      </c>
      <c r="G4" s="6" t="n">
        <v>9448</v>
      </c>
    </row>
    <row r="5" spans="1:9">
      <c r="A5" s="4" t="s">
        <v>574</v>
      </c>
      <c r="E5" s="5" t="n">
        <v>-1005</v>
      </c>
      <c r="G5" s="5" t="n">
        <v>-2842</v>
      </c>
    </row>
    <row r="6" spans="1:9">
      <c r="A6" s="4" t="s">
        <v>575</v>
      </c>
      <c r="E6" s="5" t="n">
        <v>493</v>
      </c>
      <c r="G6" s="5" t="n">
        <v>644</v>
      </c>
    </row>
    <row r="7" spans="1:9">
      <c r="A7" s="4" t="s">
        <v>93</v>
      </c>
      <c r="C7" s="6" t="n">
        <v>0</v>
      </c>
      <c r="D7" s="6" t="n">
        <v>749</v>
      </c>
      <c r="E7" s="5" t="n">
        <v>1013</v>
      </c>
      <c r="F7" s="5" t="n">
        <v>1849</v>
      </c>
      <c r="G7" s="5" t="n">
        <v>2861</v>
      </c>
    </row>
    <row r="8" spans="1:9">
      <c r="A8" s="4" t="s">
        <v>576</v>
      </c>
      <c r="C8" s="5" t="n">
        <v>10612</v>
      </c>
      <c r="E8" s="5" t="n">
        <v>10612</v>
      </c>
      <c r="G8" s="5" t="n">
        <v>10111</v>
      </c>
    </row>
    <row r="9" spans="1:9">
      <c r="A9" s="4" t="s">
        <v>577</v>
      </c>
      <c r="H9" s="6" t="n">
        <v>874</v>
      </c>
      <c r="I9" s="6" t="n">
        <v>116</v>
      </c>
    </row>
    <row r="10" spans="1:9">
      <c r="A10" s="4" t="s">
        <v>578</v>
      </c>
      <c r="H10" s="5" t="n">
        <v>9738</v>
      </c>
      <c r="I10" s="5" t="n">
        <v>9995</v>
      </c>
    </row>
    <row r="11" spans="1:9">
      <c r="A11" s="4" t="s">
        <v>368</v>
      </c>
      <c r="H11" s="5" t="n">
        <v>0</v>
      </c>
      <c r="I11" s="5" t="n">
        <v>0</v>
      </c>
    </row>
    <row r="12" spans="1:9">
      <c r="A12" s="4" t="s">
        <v>576</v>
      </c>
      <c r="C12" s="5" t="n">
        <v>10612</v>
      </c>
      <c r="E12" s="6" t="n">
        <v>10111</v>
      </c>
      <c r="F12" s="5" t="n">
        <v>9448</v>
      </c>
      <c r="G12" s="6" t="n">
        <v>9448</v>
      </c>
      <c r="H12" s="5" t="n">
        <v>10612</v>
      </c>
      <c r="I12" s="5" t="n">
        <v>10111</v>
      </c>
    </row>
    <row r="13" spans="1:9">
      <c r="A13" s="3" t="s">
        <v>579</v>
      </c>
    </row>
    <row r="14" spans="1:9">
      <c r="A14" s="4" t="s">
        <v>577</v>
      </c>
      <c r="H14" s="5" t="n">
        <v>11361</v>
      </c>
      <c r="I14" s="5" t="n">
        <v>16180</v>
      </c>
    </row>
    <row r="15" spans="1:9">
      <c r="A15" s="4" t="s">
        <v>578</v>
      </c>
      <c r="H15" s="5" t="n">
        <v>729366</v>
      </c>
      <c r="I15" s="5" t="n">
        <v>757738</v>
      </c>
    </row>
    <row r="16" spans="1:9">
      <c r="A16" s="4" t="s">
        <v>368</v>
      </c>
      <c r="H16" s="5" t="n">
        <v>83</v>
      </c>
      <c r="I16" s="5" t="n">
        <v>91</v>
      </c>
    </row>
    <row r="17" spans="1:9">
      <c r="A17" s="4" t="s">
        <v>576</v>
      </c>
      <c r="H17" s="6" t="n">
        <v>740810</v>
      </c>
      <c r="I17" s="5" t="n">
        <v>774009</v>
      </c>
    </row>
    <row r="18" spans="1:9">
      <c r="A18" s="3" t="s">
        <v>580</v>
      </c>
    </row>
    <row r="19" spans="1:9">
      <c r="A19" s="4" t="s">
        <v>581</v>
      </c>
      <c r="E19" s="5" t="n">
        <v>8</v>
      </c>
      <c r="G19" s="5" t="n">
        <v>8</v>
      </c>
    </row>
    <row r="20" spans="1:9">
      <c r="A20" s="4" t="s">
        <v>582</v>
      </c>
      <c r="H20" s="5" t="n">
        <v>12</v>
      </c>
    </row>
    <row r="21" spans="1:9">
      <c r="A21" s="4" t="s">
        <v>583</v>
      </c>
    </row>
    <row r="22" spans="1:9">
      <c r="A22" s="3" t="s">
        <v>572</v>
      </c>
    </row>
    <row r="23" spans="1:9">
      <c r="A23" s="4" t="s">
        <v>573</v>
      </c>
      <c r="E23" s="6" t="n">
        <v>2340</v>
      </c>
      <c r="F23" s="5" t="n">
        <v>1889</v>
      </c>
      <c r="G23" s="6" t="n">
        <v>1889</v>
      </c>
    </row>
    <row r="24" spans="1:9">
      <c r="A24" s="4" t="s">
        <v>574</v>
      </c>
      <c r="E24" s="5" t="n">
        <v>0</v>
      </c>
      <c r="G24" s="5" t="n">
        <v>-81</v>
      </c>
    </row>
    <row r="25" spans="1:9">
      <c r="A25" s="4" t="s">
        <v>575</v>
      </c>
      <c r="E25" s="5" t="n">
        <v>8</v>
      </c>
      <c r="G25" s="5" t="n">
        <v>140</v>
      </c>
    </row>
    <row r="26" spans="1:9">
      <c r="A26" s="4" t="s">
        <v>93</v>
      </c>
      <c r="E26" s="5" t="n">
        <v>-1022</v>
      </c>
      <c r="G26" s="5" t="n">
        <v>392</v>
      </c>
    </row>
    <row r="27" spans="1:9">
      <c r="A27" s="4" t="s">
        <v>576</v>
      </c>
      <c r="C27" s="5" t="n">
        <v>1326</v>
      </c>
      <c r="E27" s="5" t="n">
        <v>1326</v>
      </c>
      <c r="G27" s="5" t="n">
        <v>2340</v>
      </c>
    </row>
    <row r="28" spans="1:9">
      <c r="A28" s="4" t="s">
        <v>577</v>
      </c>
      <c r="H28" s="6" t="n">
        <v>0</v>
      </c>
      <c r="I28" s="5" t="n">
        <v>11</v>
      </c>
    </row>
    <row r="29" spans="1:9">
      <c r="A29" s="4" t="s">
        <v>578</v>
      </c>
      <c r="H29" s="5" t="n">
        <v>1326</v>
      </c>
      <c r="I29" s="5" t="n">
        <v>2329</v>
      </c>
    </row>
    <row r="30" spans="1:9">
      <c r="A30" s="4" t="s">
        <v>368</v>
      </c>
      <c r="H30" s="5" t="n">
        <v>0</v>
      </c>
      <c r="I30" s="5" t="n">
        <v>0</v>
      </c>
    </row>
    <row r="31" spans="1:9">
      <c r="A31" s="4" t="s">
        <v>576</v>
      </c>
      <c r="C31" s="5" t="n">
        <v>1326</v>
      </c>
      <c r="E31" s="5" t="n">
        <v>2340</v>
      </c>
      <c r="F31" s="5" t="n">
        <v>1889</v>
      </c>
      <c r="G31" s="5" t="n">
        <v>1889</v>
      </c>
      <c r="H31" s="5" t="n">
        <v>1326</v>
      </c>
      <c r="I31" s="5" t="n">
        <v>2340</v>
      </c>
    </row>
    <row r="32" spans="1:9">
      <c r="A32" s="3" t="s">
        <v>579</v>
      </c>
    </row>
    <row r="33" spans="1:9">
      <c r="A33" s="4" t="s">
        <v>577</v>
      </c>
      <c r="H33" s="5" t="n">
        <v>430</v>
      </c>
      <c r="I33" s="5" t="n">
        <v>298</v>
      </c>
    </row>
    <row r="34" spans="1:9">
      <c r="A34" s="4" t="s">
        <v>578</v>
      </c>
      <c r="H34" s="5" t="n">
        <v>69199</v>
      </c>
      <c r="I34" s="5" t="n">
        <v>63009</v>
      </c>
    </row>
    <row r="35" spans="1:9">
      <c r="A35" s="4" t="s">
        <v>368</v>
      </c>
      <c r="H35" s="5" t="n">
        <v>83</v>
      </c>
      <c r="I35" s="5" t="n">
        <v>91</v>
      </c>
    </row>
    <row r="36" spans="1:9">
      <c r="A36" s="4" t="s">
        <v>576</v>
      </c>
      <c r="H36" s="5" t="n">
        <v>69712</v>
      </c>
      <c r="I36" s="5" t="n">
        <v>63398</v>
      </c>
    </row>
    <row r="37" spans="1:9">
      <c r="A37" s="4" t="s">
        <v>584</v>
      </c>
    </row>
    <row r="38" spans="1:9">
      <c r="A38" s="3" t="s">
        <v>579</v>
      </c>
    </row>
    <row r="39" spans="1:9">
      <c r="A39" s="4" t="s">
        <v>368</v>
      </c>
      <c r="H39" s="5" t="n">
        <v>83</v>
      </c>
      <c r="I39" s="5" t="n">
        <v>91</v>
      </c>
    </row>
    <row r="40" spans="1:9">
      <c r="A40" s="4" t="s">
        <v>576</v>
      </c>
      <c r="H40" s="5" t="n">
        <v>519943</v>
      </c>
      <c r="I40" s="5" t="n">
        <v>532824</v>
      </c>
    </row>
    <row r="41" spans="1:9">
      <c r="A41" s="4" t="s">
        <v>585</v>
      </c>
    </row>
    <row r="42" spans="1:9">
      <c r="A42" s="3" t="s">
        <v>572</v>
      </c>
    </row>
    <row r="43" spans="1:9">
      <c r="A43" s="4" t="s">
        <v>573</v>
      </c>
      <c r="E43" s="5" t="n">
        <v>156</v>
      </c>
      <c r="F43" s="5" t="n">
        <v>541</v>
      </c>
      <c r="G43" s="5" t="n">
        <v>541</v>
      </c>
    </row>
    <row r="44" spans="1:9">
      <c r="A44" s="4" t="s">
        <v>574</v>
      </c>
      <c r="E44" s="5" t="n">
        <v>0</v>
      </c>
      <c r="G44" s="5" t="n">
        <v>0</v>
      </c>
    </row>
    <row r="45" spans="1:9">
      <c r="A45" s="4" t="s">
        <v>575</v>
      </c>
      <c r="E45" s="5" t="n">
        <v>0</v>
      </c>
      <c r="G45" s="5" t="n">
        <v>0</v>
      </c>
    </row>
    <row r="46" spans="1:9">
      <c r="A46" s="4" t="s">
        <v>93</v>
      </c>
      <c r="E46" s="5" t="n">
        <v>99</v>
      </c>
      <c r="G46" s="5" t="n">
        <v>-385</v>
      </c>
    </row>
    <row r="47" spans="1:9">
      <c r="A47" s="4" t="s">
        <v>576</v>
      </c>
      <c r="C47" s="5" t="n">
        <v>255</v>
      </c>
      <c r="E47" s="5" t="n">
        <v>255</v>
      </c>
      <c r="G47" s="5" t="n">
        <v>156</v>
      </c>
    </row>
    <row r="48" spans="1:9">
      <c r="A48" s="4" t="s">
        <v>577</v>
      </c>
      <c r="H48" s="5" t="n">
        <v>15</v>
      </c>
      <c r="I48" s="5" t="n">
        <v>18</v>
      </c>
    </row>
    <row r="49" spans="1:9">
      <c r="A49" s="4" t="s">
        <v>578</v>
      </c>
      <c r="H49" s="5" t="n">
        <v>240</v>
      </c>
      <c r="I49" s="5" t="n">
        <v>138</v>
      </c>
    </row>
    <row r="50" spans="1:9">
      <c r="A50" s="4" t="s">
        <v>368</v>
      </c>
      <c r="H50" s="5" t="n">
        <v>0</v>
      </c>
      <c r="I50" s="5" t="n">
        <v>0</v>
      </c>
    </row>
    <row r="51" spans="1:9">
      <c r="A51" s="4" t="s">
        <v>576</v>
      </c>
      <c r="C51" s="5" t="n">
        <v>255</v>
      </c>
      <c r="E51" s="5" t="n">
        <v>156</v>
      </c>
      <c r="F51" s="5" t="n">
        <v>541</v>
      </c>
      <c r="G51" s="5" t="n">
        <v>156</v>
      </c>
      <c r="H51" s="5" t="n">
        <v>255</v>
      </c>
      <c r="I51" s="5" t="n">
        <v>156</v>
      </c>
    </row>
    <row r="52" spans="1:9">
      <c r="A52" s="3" t="s">
        <v>579</v>
      </c>
    </row>
    <row r="53" spans="1:9">
      <c r="A53" s="4" t="s">
        <v>577</v>
      </c>
      <c r="H53" s="5" t="n">
        <v>89</v>
      </c>
      <c r="I53" s="5" t="n">
        <v>509</v>
      </c>
    </row>
    <row r="54" spans="1:9">
      <c r="A54" s="4" t="s">
        <v>578</v>
      </c>
      <c r="H54" s="5" t="n">
        <v>40107</v>
      </c>
      <c r="I54" s="5" t="n">
        <v>31874</v>
      </c>
    </row>
    <row r="55" spans="1:9">
      <c r="A55" s="4" t="s">
        <v>368</v>
      </c>
      <c r="H55" s="5" t="n">
        <v>0</v>
      </c>
      <c r="I55" s="5" t="n">
        <v>0</v>
      </c>
    </row>
    <row r="56" spans="1:9">
      <c r="A56" s="4" t="s">
        <v>576</v>
      </c>
      <c r="H56" s="5" t="n">
        <v>40196</v>
      </c>
      <c r="I56" s="5" t="n">
        <v>32383</v>
      </c>
    </row>
    <row r="57" spans="1:9">
      <c r="A57" s="4" t="s">
        <v>586</v>
      </c>
    </row>
    <row r="58" spans="1:9">
      <c r="A58" s="3" t="s">
        <v>572</v>
      </c>
    </row>
    <row r="59" spans="1:9">
      <c r="A59" s="4" t="s">
        <v>573</v>
      </c>
      <c r="B59" s="4" t="s">
        <v>44</v>
      </c>
      <c r="E59" s="5" t="n">
        <v>5956</v>
      </c>
      <c r="F59" s="5" t="n">
        <v>5217</v>
      </c>
      <c r="G59" s="5" t="n">
        <v>5217</v>
      </c>
    </row>
    <row r="60" spans="1:9">
      <c r="A60" s="4" t="s">
        <v>574</v>
      </c>
      <c r="B60" s="4" t="s">
        <v>44</v>
      </c>
      <c r="E60" s="5" t="n">
        <v>-166</v>
      </c>
      <c r="G60" s="5" t="n">
        <v>-1625</v>
      </c>
    </row>
    <row r="61" spans="1:9">
      <c r="A61" s="4" t="s">
        <v>575</v>
      </c>
      <c r="B61" s="4" t="s">
        <v>44</v>
      </c>
      <c r="E61" s="5" t="n">
        <v>190</v>
      </c>
      <c r="G61" s="5" t="n">
        <v>158</v>
      </c>
    </row>
    <row r="62" spans="1:9">
      <c r="A62" s="4" t="s">
        <v>93</v>
      </c>
      <c r="B62" s="4" t="s">
        <v>44</v>
      </c>
      <c r="E62" s="5" t="n">
        <v>337</v>
      </c>
      <c r="G62" s="5" t="n">
        <v>2206</v>
      </c>
    </row>
    <row r="63" spans="1:9">
      <c r="A63" s="4" t="s">
        <v>576</v>
      </c>
      <c r="B63" s="4" t="s">
        <v>44</v>
      </c>
      <c r="C63" s="5" t="n">
        <v>6317</v>
      </c>
      <c r="E63" s="5" t="n">
        <v>6317</v>
      </c>
      <c r="G63" s="5" t="n">
        <v>5956</v>
      </c>
    </row>
    <row r="64" spans="1:9">
      <c r="A64" s="4" t="s">
        <v>577</v>
      </c>
      <c r="B64" s="4" t="s">
        <v>44</v>
      </c>
      <c r="H64" s="5" t="n">
        <v>859</v>
      </c>
      <c r="I64" s="5" t="n">
        <v>87</v>
      </c>
    </row>
    <row r="65" spans="1:9">
      <c r="A65" s="4" t="s">
        <v>578</v>
      </c>
      <c r="B65" s="4" t="s">
        <v>44</v>
      </c>
      <c r="H65" s="5" t="n">
        <v>5458</v>
      </c>
      <c r="I65" s="5" t="n">
        <v>5869</v>
      </c>
    </row>
    <row r="66" spans="1:9">
      <c r="A66" s="4" t="s">
        <v>368</v>
      </c>
      <c r="B66" s="4" t="s">
        <v>44</v>
      </c>
      <c r="H66" s="5" t="n">
        <v>0</v>
      </c>
      <c r="I66" s="5" t="n">
        <v>0</v>
      </c>
    </row>
    <row r="67" spans="1:9">
      <c r="A67" s="4" t="s">
        <v>576</v>
      </c>
      <c r="B67" s="4" t="s">
        <v>44</v>
      </c>
      <c r="C67" s="5" t="n">
        <v>6317</v>
      </c>
      <c r="E67" s="5" t="n">
        <v>5956</v>
      </c>
      <c r="F67" s="5" t="n">
        <v>5217</v>
      </c>
      <c r="G67" s="5" t="n">
        <v>5217</v>
      </c>
      <c r="H67" s="5" t="n">
        <v>6317</v>
      </c>
      <c r="I67" s="5" t="n">
        <v>5956</v>
      </c>
    </row>
    <row r="68" spans="1:9">
      <c r="A68" s="3" t="s">
        <v>579</v>
      </c>
    </row>
    <row r="69" spans="1:9">
      <c r="A69" s="4" t="s">
        <v>577</v>
      </c>
      <c r="B69" s="4" t="s">
        <v>44</v>
      </c>
      <c r="H69" s="5" t="n">
        <v>10820</v>
      </c>
      <c r="I69" s="5" t="n">
        <v>15373</v>
      </c>
    </row>
    <row r="70" spans="1:9">
      <c r="A70" s="4" t="s">
        <v>578</v>
      </c>
      <c r="B70" s="4" t="s">
        <v>44</v>
      </c>
      <c r="H70" s="5" t="n">
        <v>468927</v>
      </c>
      <c r="I70" s="5" t="n">
        <v>485068</v>
      </c>
    </row>
    <row r="71" spans="1:9">
      <c r="A71" s="4" t="s">
        <v>368</v>
      </c>
      <c r="B71" s="4" t="s">
        <v>44</v>
      </c>
      <c r="H71" s="5" t="n">
        <v>0</v>
      </c>
      <c r="I71" s="5" t="n">
        <v>0</v>
      </c>
    </row>
    <row r="72" spans="1:9">
      <c r="A72" s="4" t="s">
        <v>576</v>
      </c>
      <c r="B72" s="4" t="s">
        <v>44</v>
      </c>
      <c r="H72" s="5" t="n">
        <v>479747</v>
      </c>
      <c r="I72" s="5" t="n">
        <v>500441</v>
      </c>
    </row>
    <row r="73" spans="1:9">
      <c r="A73" s="4" t="s">
        <v>413</v>
      </c>
    </row>
    <row r="74" spans="1:9">
      <c r="A74" s="3" t="s">
        <v>572</v>
      </c>
    </row>
    <row r="75" spans="1:9">
      <c r="A75" s="4" t="s">
        <v>573</v>
      </c>
      <c r="B75" s="4" t="s">
        <v>414</v>
      </c>
      <c r="E75" s="5" t="n">
        <v>1354</v>
      </c>
      <c r="F75" s="5" t="n">
        <v>1644</v>
      </c>
      <c r="G75" s="5" t="n">
        <v>1644</v>
      </c>
    </row>
    <row r="76" spans="1:9">
      <c r="A76" s="4" t="s">
        <v>574</v>
      </c>
      <c r="B76" s="4" t="s">
        <v>414</v>
      </c>
      <c r="E76" s="5" t="n">
        <v>-512</v>
      </c>
      <c r="G76" s="5" t="n">
        <v>-769</v>
      </c>
    </row>
    <row r="77" spans="1:9">
      <c r="A77" s="4" t="s">
        <v>575</v>
      </c>
      <c r="B77" s="4" t="s">
        <v>414</v>
      </c>
      <c r="E77" s="5" t="n">
        <v>244</v>
      </c>
      <c r="G77" s="5" t="n">
        <v>262</v>
      </c>
    </row>
    <row r="78" spans="1:9">
      <c r="A78" s="4" t="s">
        <v>93</v>
      </c>
      <c r="B78" s="4" t="s">
        <v>414</v>
      </c>
      <c r="E78" s="5" t="n">
        <v>677</v>
      </c>
      <c r="G78" s="5" t="n">
        <v>217</v>
      </c>
    </row>
    <row r="79" spans="1:9">
      <c r="A79" s="4" t="s">
        <v>576</v>
      </c>
      <c r="B79" s="4" t="s">
        <v>414</v>
      </c>
      <c r="C79" s="5" t="n">
        <v>1763</v>
      </c>
      <c r="E79" s="5" t="n">
        <v>1763</v>
      </c>
      <c r="G79" s="5" t="n">
        <v>1354</v>
      </c>
    </row>
    <row r="80" spans="1:9">
      <c r="A80" s="4" t="s">
        <v>577</v>
      </c>
      <c r="B80" s="4" t="s">
        <v>414</v>
      </c>
      <c r="H80" s="5" t="n">
        <v>0</v>
      </c>
      <c r="I80" s="5" t="n">
        <v>0</v>
      </c>
    </row>
    <row r="81" spans="1:9">
      <c r="A81" s="4" t="s">
        <v>578</v>
      </c>
      <c r="B81" s="4" t="s">
        <v>414</v>
      </c>
      <c r="H81" s="5" t="n">
        <v>1763</v>
      </c>
      <c r="I81" s="5" t="n">
        <v>1354</v>
      </c>
    </row>
    <row r="82" spans="1:9">
      <c r="A82" s="4" t="s">
        <v>368</v>
      </c>
      <c r="B82" s="4" t="s">
        <v>414</v>
      </c>
      <c r="H82" s="5" t="n">
        <v>0</v>
      </c>
      <c r="I82" s="5" t="n">
        <v>0</v>
      </c>
    </row>
    <row r="83" spans="1:9">
      <c r="A83" s="4" t="s">
        <v>576</v>
      </c>
      <c r="B83" s="4" t="s">
        <v>414</v>
      </c>
      <c r="C83" s="5" t="n">
        <v>1763</v>
      </c>
      <c r="E83" s="5" t="n">
        <v>1354</v>
      </c>
      <c r="F83" s="5" t="n">
        <v>1644</v>
      </c>
      <c r="G83" s="5" t="n">
        <v>1644</v>
      </c>
      <c r="H83" s="5" t="n">
        <v>1763</v>
      </c>
      <c r="I83" s="5" t="n">
        <v>1354</v>
      </c>
    </row>
    <row r="84" spans="1:9">
      <c r="A84" s="3" t="s">
        <v>579</v>
      </c>
    </row>
    <row r="85" spans="1:9">
      <c r="A85" s="4" t="s">
        <v>577</v>
      </c>
      <c r="B85" s="4" t="s">
        <v>414</v>
      </c>
      <c r="H85" s="5" t="n">
        <v>22</v>
      </c>
      <c r="I85" s="5" t="n">
        <v>0</v>
      </c>
    </row>
    <row r="86" spans="1:9">
      <c r="A86" s="4" t="s">
        <v>578</v>
      </c>
      <c r="B86" s="4" t="s">
        <v>414</v>
      </c>
      <c r="H86" s="5" t="n">
        <v>141599</v>
      </c>
      <c r="I86" s="5" t="n">
        <v>169138</v>
      </c>
    </row>
    <row r="87" spans="1:9">
      <c r="A87" s="4" t="s">
        <v>368</v>
      </c>
      <c r="B87" s="4" t="s">
        <v>414</v>
      </c>
      <c r="H87" s="5" t="n">
        <v>0</v>
      </c>
      <c r="I87" s="5" t="n">
        <v>0</v>
      </c>
    </row>
    <row r="88" spans="1:9">
      <c r="A88" s="4" t="s">
        <v>576</v>
      </c>
      <c r="B88" s="4" t="s">
        <v>414</v>
      </c>
      <c r="H88" s="5" t="n">
        <v>141621</v>
      </c>
      <c r="I88" s="5" t="n">
        <v>169138</v>
      </c>
    </row>
    <row r="89" spans="1:9">
      <c r="A89" s="4" t="s">
        <v>417</v>
      </c>
    </row>
    <row r="90" spans="1:9">
      <c r="A90" s="3" t="s">
        <v>572</v>
      </c>
    </row>
    <row r="91" spans="1:9">
      <c r="A91" s="4" t="s">
        <v>573</v>
      </c>
      <c r="E91" s="5" t="n">
        <v>305</v>
      </c>
      <c r="F91" s="5" t="n">
        <v>157</v>
      </c>
      <c r="G91" s="5" t="n">
        <v>157</v>
      </c>
    </row>
    <row r="92" spans="1:9">
      <c r="A92" s="4" t="s">
        <v>574</v>
      </c>
      <c r="E92" s="5" t="n">
        <v>-327</v>
      </c>
      <c r="G92" s="5" t="n">
        <v>-367</v>
      </c>
    </row>
    <row r="93" spans="1:9">
      <c r="A93" s="4" t="s">
        <v>575</v>
      </c>
      <c r="E93" s="5" t="n">
        <v>51</v>
      </c>
      <c r="G93" s="5" t="n">
        <v>84</v>
      </c>
    </row>
    <row r="94" spans="1:9">
      <c r="A94" s="4" t="s">
        <v>93</v>
      </c>
      <c r="E94" s="5" t="n">
        <v>697</v>
      </c>
      <c r="G94" s="5" t="n">
        <v>431</v>
      </c>
    </row>
    <row r="95" spans="1:9">
      <c r="A95" s="4" t="s">
        <v>576</v>
      </c>
      <c r="C95" s="5" t="n">
        <v>726</v>
      </c>
      <c r="E95" s="5" t="n">
        <v>726</v>
      </c>
      <c r="G95" s="5" t="n">
        <v>305</v>
      </c>
    </row>
    <row r="96" spans="1:9">
      <c r="A96" s="4" t="s">
        <v>577</v>
      </c>
      <c r="H96" s="5" t="n">
        <v>0</v>
      </c>
      <c r="I96" s="5" t="n">
        <v>0</v>
      </c>
    </row>
    <row r="97" spans="1:9">
      <c r="A97" s="4" t="s">
        <v>578</v>
      </c>
      <c r="H97" s="5" t="n">
        <v>726</v>
      </c>
      <c r="I97" s="5" t="n">
        <v>305</v>
      </c>
    </row>
    <row r="98" spans="1:9">
      <c r="A98" s="4" t="s">
        <v>368</v>
      </c>
      <c r="H98" s="5" t="n">
        <v>0</v>
      </c>
      <c r="I98" s="5" t="n">
        <v>0</v>
      </c>
    </row>
    <row r="99" spans="1:9">
      <c r="A99" s="4" t="s">
        <v>576</v>
      </c>
      <c r="C99" s="5" t="n">
        <v>726</v>
      </c>
      <c r="E99" s="5" t="n">
        <v>305</v>
      </c>
      <c r="F99" s="5" t="n">
        <v>157</v>
      </c>
      <c r="G99" s="5" t="n">
        <v>157</v>
      </c>
      <c r="H99" s="5" t="n">
        <v>726</v>
      </c>
      <c r="I99" s="5" t="n">
        <v>305</v>
      </c>
    </row>
    <row r="100" spans="1:9">
      <c r="A100" s="3" t="s">
        <v>579</v>
      </c>
    </row>
    <row r="101" spans="1:9">
      <c r="A101" s="4" t="s">
        <v>577</v>
      </c>
      <c r="H101" s="5" t="n">
        <v>0</v>
      </c>
      <c r="I101" s="5" t="n">
        <v>0</v>
      </c>
    </row>
    <row r="102" spans="1:9">
      <c r="A102" s="4" t="s">
        <v>578</v>
      </c>
      <c r="H102" s="5" t="n">
        <v>9534</v>
      </c>
      <c r="I102" s="5" t="n">
        <v>8649</v>
      </c>
    </row>
    <row r="103" spans="1:9">
      <c r="A103" s="4" t="s">
        <v>368</v>
      </c>
      <c r="H103" s="5" t="n">
        <v>0</v>
      </c>
      <c r="I103" s="5" t="n">
        <v>0</v>
      </c>
    </row>
    <row r="104" spans="1:9">
      <c r="A104" s="4" t="s">
        <v>576</v>
      </c>
      <c r="H104" s="5" t="n">
        <v>9534</v>
      </c>
      <c r="I104" s="5" t="n">
        <v>8649</v>
      </c>
    </row>
    <row r="105" spans="1:9">
      <c r="A105" s="4" t="s">
        <v>587</v>
      </c>
    </row>
    <row r="106" spans="1:9">
      <c r="A106" s="3" t="s">
        <v>572</v>
      </c>
    </row>
    <row r="107" spans="1:9">
      <c r="A107" s="4" t="s">
        <v>573</v>
      </c>
      <c r="E107" s="5" t="n">
        <v>0</v>
      </c>
      <c r="F107" s="5" t="n">
        <v>0</v>
      </c>
      <c r="G107" s="5" t="n">
        <v>0</v>
      </c>
    </row>
    <row r="108" spans="1:9">
      <c r="A108" s="4" t="s">
        <v>574</v>
      </c>
      <c r="E108" s="5" t="n">
        <v>0</v>
      </c>
      <c r="G108" s="5" t="n">
        <v>0</v>
      </c>
    </row>
    <row r="109" spans="1:9">
      <c r="A109" s="4" t="s">
        <v>575</v>
      </c>
      <c r="E109" s="5" t="n">
        <v>0</v>
      </c>
      <c r="G109" s="5" t="n">
        <v>0</v>
      </c>
    </row>
    <row r="110" spans="1:9">
      <c r="A110" s="4" t="s">
        <v>93</v>
      </c>
      <c r="E110" s="5" t="n">
        <v>225</v>
      </c>
      <c r="G110" s="5" t="n">
        <v>0</v>
      </c>
    </row>
    <row r="111" spans="1:9">
      <c r="A111" s="4" t="s">
        <v>576</v>
      </c>
      <c r="C111" s="5" t="n">
        <v>225</v>
      </c>
      <c r="E111" s="5" t="n">
        <v>225</v>
      </c>
      <c r="G111" s="5" t="n">
        <v>0</v>
      </c>
    </row>
    <row r="112" spans="1:9">
      <c r="A112" s="4" t="s">
        <v>577</v>
      </c>
      <c r="H112" s="5" t="n">
        <v>0</v>
      </c>
      <c r="I112" s="5" t="n">
        <v>0</v>
      </c>
    </row>
    <row r="113" spans="1:9">
      <c r="A113" s="4" t="s">
        <v>578</v>
      </c>
      <c r="H113" s="5" t="n">
        <v>225</v>
      </c>
      <c r="I113" s="5" t="n">
        <v>0</v>
      </c>
    </row>
    <row r="114" spans="1:9">
      <c r="A114" s="4" t="s">
        <v>368</v>
      </c>
      <c r="H114" s="5" t="n">
        <v>0</v>
      </c>
      <c r="I114" s="5" t="n">
        <v>0</v>
      </c>
    </row>
    <row r="115" spans="1:9">
      <c r="A115" s="4" t="s">
        <v>576</v>
      </c>
      <c r="C115" s="6" t="n">
        <v>225</v>
      </c>
      <c r="E115" s="6" t="n">
        <v>0</v>
      </c>
      <c r="F115" s="6" t="n">
        <v>0</v>
      </c>
      <c r="G115" s="6" t="n">
        <v>0</v>
      </c>
      <c r="H115" s="5" t="n">
        <v>225</v>
      </c>
      <c r="I115" s="5" t="n">
        <v>0</v>
      </c>
    </row>
    <row r="116" spans="1:9">
      <c r="A116" s="3" t="s">
        <v>579</v>
      </c>
    </row>
    <row r="117" spans="1:9">
      <c r="A117" s="4" t="s">
        <v>577</v>
      </c>
      <c r="H117" s="5" t="n">
        <v>0</v>
      </c>
      <c r="I117" s="5" t="n">
        <v>0</v>
      </c>
    </row>
    <row r="118" spans="1:9">
      <c r="A118" s="4" t="s">
        <v>578</v>
      </c>
      <c r="H118" s="5" t="n">
        <v>0</v>
      </c>
      <c r="I118" s="5" t="n">
        <v>0</v>
      </c>
    </row>
    <row r="119" spans="1:9">
      <c r="A119" s="4" t="s">
        <v>368</v>
      </c>
      <c r="H119" s="5" t="n">
        <v>0</v>
      </c>
      <c r="I119" s="5" t="n">
        <v>0</v>
      </c>
    </row>
    <row r="120" spans="1:9">
      <c r="A120" s="4" t="s">
        <v>576</v>
      </c>
      <c r="H120" s="6" t="n">
        <v>0</v>
      </c>
      <c r="I120" s="6" t="n">
        <v>0</v>
      </c>
    </row>
    <row r="121" spans="1:9"/>
    <row r="122" spans="1:9">
      <c r="A122" s="4" t="s">
        <v>44</v>
      </c>
      <c r="B122" s="4" t="s">
        <v>588</v>
      </c>
    </row>
    <row r="123" spans="1:9">
      <c r="A123" s="4" t="s">
        <v>414</v>
      </c>
      <c r="B123" s="4" t="s">
        <v>418</v>
      </c>
    </row>
  </sheetData>
  <mergeCells count="6">
    <mergeCell ref="A1:B2"/>
    <mergeCell ref="C1:D1"/>
    <mergeCell ref="E1:F1"/>
    <mergeCell ref="A121:H121"/>
    <mergeCell ref="B122:H122"/>
    <mergeCell ref="B123:H1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9</v>
      </c>
      <c r="B1" s="2" t="s">
        <v>2</v>
      </c>
      <c r="C1" s="2" t="s">
        <v>34</v>
      </c>
    </row>
    <row r="2" spans="1:3">
      <c r="A2" s="3" t="s">
        <v>590</v>
      </c>
    </row>
    <row r="3" spans="1:3">
      <c r="A3" s="4" t="s">
        <v>591</v>
      </c>
      <c r="B3" s="6" t="n">
        <v>546</v>
      </c>
    </row>
    <row r="4" spans="1:3">
      <c r="A4" s="4" t="s">
        <v>592</v>
      </c>
      <c r="B4" s="6" t="n">
        <v>550</v>
      </c>
    </row>
    <row r="5" spans="1:3">
      <c r="A5" s="4" t="s">
        <v>593</v>
      </c>
    </row>
    <row r="6" spans="1:3">
      <c r="A6" s="3" t="s">
        <v>590</v>
      </c>
    </row>
    <row r="7" spans="1:3">
      <c r="A7" s="4" t="s">
        <v>591</v>
      </c>
      <c r="C7" s="6" t="n">
        <v>751</v>
      </c>
    </row>
    <row r="8" spans="1:3">
      <c r="A8" s="4" t="s">
        <v>592</v>
      </c>
      <c r="C8" s="6" t="n">
        <v>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4</v>
      </c>
      <c r="B1" s="2" t="s">
        <v>78</v>
      </c>
      <c r="C1" s="2" t="s">
        <v>1</v>
      </c>
    </row>
    <row r="2" spans="1:3">
      <c r="B2" s="2" t="s">
        <v>568</v>
      </c>
      <c r="C2" s="2" t="s">
        <v>568</v>
      </c>
    </row>
    <row r="3" spans="1:3">
      <c r="A3" s="3" t="s">
        <v>595</v>
      </c>
    </row>
    <row r="4" spans="1:3">
      <c r="A4" s="4" t="s">
        <v>596</v>
      </c>
      <c r="B4" s="6" t="n">
        <v>550</v>
      </c>
      <c r="C4" s="6" t="n">
        <v>550</v>
      </c>
    </row>
    <row r="5" spans="1:3">
      <c r="A5" s="4" t="s">
        <v>597</v>
      </c>
      <c r="B5" s="6" t="n">
        <v>546</v>
      </c>
      <c r="C5" s="6" t="n">
        <v>546</v>
      </c>
    </row>
    <row r="6" spans="1:3">
      <c r="A6" s="4" t="s">
        <v>598</v>
      </c>
      <c r="B6" s="4" t="s">
        <v>599</v>
      </c>
      <c r="C6" s="4" t="s">
        <v>599</v>
      </c>
    </row>
    <row r="7" spans="1:3">
      <c r="A7" s="4" t="s">
        <v>600</v>
      </c>
      <c r="B7" s="4" t="s">
        <v>601</v>
      </c>
      <c r="C7" s="4" t="s">
        <v>601</v>
      </c>
    </row>
    <row r="8" spans="1:3">
      <c r="A8" s="3" t="s">
        <v>602</v>
      </c>
    </row>
    <row r="9" spans="1:3">
      <c r="A9" s="4" t="s">
        <v>603</v>
      </c>
      <c r="B9" s="6" t="n">
        <v>82</v>
      </c>
      <c r="C9" s="6" t="n">
        <v>253</v>
      </c>
    </row>
    <row r="10" spans="1:3">
      <c r="A10" s="4" t="s">
        <v>604</v>
      </c>
      <c r="B10" s="5" t="n">
        <v>82</v>
      </c>
      <c r="C10" s="5" t="n">
        <v>253</v>
      </c>
    </row>
    <row r="11" spans="1:3">
      <c r="A11" s="4" t="s">
        <v>605</v>
      </c>
      <c r="B11" s="5" t="n">
        <v>81</v>
      </c>
      <c r="C11" s="5" t="n">
        <v>250</v>
      </c>
    </row>
    <row r="12" spans="1:3">
      <c r="A12" s="3" t="s">
        <v>606</v>
      </c>
    </row>
    <row r="13" spans="1:3">
      <c r="A13" s="4" t="s">
        <v>607</v>
      </c>
      <c r="B13" s="5" t="n">
        <v>82</v>
      </c>
      <c r="C13" s="5" t="n">
        <v>82</v>
      </c>
    </row>
    <row r="14" spans="1:3">
      <c r="A14" s="4" t="s">
        <v>608</v>
      </c>
      <c r="B14" s="5" t="n">
        <v>291</v>
      </c>
      <c r="C14" s="5" t="n">
        <v>291</v>
      </c>
    </row>
    <row r="15" spans="1:3">
      <c r="A15" s="4" t="s">
        <v>609</v>
      </c>
      <c r="B15" s="5" t="n">
        <v>111</v>
      </c>
      <c r="C15" s="5" t="n">
        <v>111</v>
      </c>
    </row>
    <row r="16" spans="1:3">
      <c r="A16" s="4" t="s">
        <v>610</v>
      </c>
      <c r="B16" s="5" t="n">
        <v>83</v>
      </c>
      <c r="C16" s="5" t="n">
        <v>83</v>
      </c>
    </row>
    <row r="17" spans="1:3">
      <c r="A17" s="4" t="s">
        <v>611</v>
      </c>
      <c r="B17" s="5" t="n">
        <v>567</v>
      </c>
      <c r="C17" s="5" t="n">
        <v>567</v>
      </c>
    </row>
    <row r="18" spans="1:3">
      <c r="A18" s="4" t="s">
        <v>612</v>
      </c>
      <c r="B18" s="5" t="n">
        <v>-17</v>
      </c>
      <c r="C18" s="5" t="n">
        <v>-17</v>
      </c>
    </row>
    <row r="19" spans="1:3">
      <c r="A19" s="4" t="s">
        <v>596</v>
      </c>
      <c r="B19" s="6" t="n">
        <v>550</v>
      </c>
      <c r="C19" s="6" t="n">
        <v>5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31"/>
    <col customWidth="1" max="3" min="3" width="25"/>
    <col customWidth="1" max="4" min="4" width="21"/>
    <col customWidth="1" max="5" min="5" width="25"/>
    <col customWidth="1" max="6" min="6" width="21"/>
    <col customWidth="1" max="7" min="7" width="25"/>
  </cols>
  <sheetData>
    <row r="1" spans="1:7">
      <c r="A1" s="1" t="s">
        <v>613</v>
      </c>
      <c r="C1" s="2" t="s">
        <v>78</v>
      </c>
      <c r="E1" s="2" t="s">
        <v>1</v>
      </c>
    </row>
    <row r="2" spans="1:7">
      <c r="C2" s="2" t="s">
        <v>614</v>
      </c>
      <c r="D2" s="2" t="s">
        <v>373</v>
      </c>
      <c r="E2" s="2" t="s">
        <v>614</v>
      </c>
      <c r="F2" s="2" t="s">
        <v>373</v>
      </c>
      <c r="G2" s="2" t="s">
        <v>615</v>
      </c>
    </row>
    <row r="3" spans="1:7">
      <c r="A3" s="3" t="s">
        <v>232</v>
      </c>
    </row>
    <row r="4" spans="1:7">
      <c r="A4" s="4" t="s">
        <v>616</v>
      </c>
      <c r="C4" s="5" t="n">
        <v>4</v>
      </c>
      <c r="E4" s="5" t="n">
        <v>4</v>
      </c>
      <c r="G4" s="5" t="n">
        <v>4</v>
      </c>
    </row>
    <row r="5" spans="1:7">
      <c r="A5" s="4" t="s">
        <v>617</v>
      </c>
      <c r="C5" s="6" t="n">
        <v>3000</v>
      </c>
      <c r="E5" s="6" t="n">
        <v>3000</v>
      </c>
      <c r="G5" s="6" t="n">
        <v>3200</v>
      </c>
    </row>
    <row r="6" spans="1:7">
      <c r="A6" s="4" t="s">
        <v>618</v>
      </c>
      <c r="E6" s="5" t="n">
        <v>441</v>
      </c>
    </row>
    <row r="7" spans="1:7">
      <c r="A7" s="4" t="s">
        <v>619</v>
      </c>
      <c r="C7" s="5" t="n">
        <v>50</v>
      </c>
      <c r="E7" s="5" t="n">
        <v>50</v>
      </c>
      <c r="G7" s="6" t="n">
        <v>248</v>
      </c>
    </row>
    <row r="8" spans="1:7">
      <c r="A8" s="3" t="s">
        <v>620</v>
      </c>
    </row>
    <row r="9" spans="1:7">
      <c r="A9" s="4" t="s">
        <v>621</v>
      </c>
      <c r="C9" s="5" t="n">
        <v>46</v>
      </c>
      <c r="D9" s="6" t="n">
        <v>80</v>
      </c>
      <c r="E9" s="5" t="n">
        <v>171</v>
      </c>
      <c r="F9" s="6" t="n">
        <v>240</v>
      </c>
    </row>
    <row r="10" spans="1:7">
      <c r="A10" s="4" t="s">
        <v>622</v>
      </c>
      <c r="B10" s="4" t="s">
        <v>44</v>
      </c>
      <c r="C10" s="5" t="n">
        <v>10</v>
      </c>
      <c r="D10" s="5" t="n">
        <v>16</v>
      </c>
      <c r="E10" s="5" t="n">
        <v>36</v>
      </c>
      <c r="F10" s="5" t="n">
        <v>50</v>
      </c>
    </row>
    <row r="11" spans="1:7">
      <c r="A11" s="4" t="s">
        <v>623</v>
      </c>
      <c r="C11" s="5" t="n">
        <v>106</v>
      </c>
      <c r="D11" s="5" t="n">
        <v>137</v>
      </c>
      <c r="E11" s="5" t="n">
        <v>335</v>
      </c>
      <c r="F11" s="5" t="n">
        <v>384</v>
      </c>
    </row>
    <row r="12" spans="1:7">
      <c r="A12" s="4" t="s">
        <v>624</v>
      </c>
      <c r="C12" s="6" t="n">
        <v>116</v>
      </c>
      <c r="D12" s="6" t="n">
        <v>153</v>
      </c>
      <c r="E12" s="6" t="n">
        <v>371</v>
      </c>
      <c r="F12" s="6" t="n">
        <v>434</v>
      </c>
    </row>
    <row r="13" spans="1:7">
      <c r="A13" s="4" t="s">
        <v>625</v>
      </c>
      <c r="E13" s="4" t="s">
        <v>626</v>
      </c>
    </row>
    <row r="14" spans="1:7"/>
    <row r="15" spans="1:7">
      <c r="A15" s="4" t="s">
        <v>44</v>
      </c>
      <c r="B15" s="4" t="s">
        <v>627</v>
      </c>
    </row>
  </sheetData>
  <mergeCells count="5">
    <mergeCell ref="A1:B2"/>
    <mergeCell ref="C1:D1"/>
    <mergeCell ref="E1:F1"/>
    <mergeCell ref="A14:F14"/>
    <mergeCell ref="B15:F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8</v>
      </c>
      <c r="B1" s="2" t="s">
        <v>1</v>
      </c>
      <c r="C1" s="2" t="s">
        <v>164</v>
      </c>
    </row>
    <row r="2" spans="1:3">
      <c r="B2" s="2" t="s">
        <v>2</v>
      </c>
      <c r="C2" s="2" t="s">
        <v>34</v>
      </c>
    </row>
    <row r="3" spans="1:3">
      <c r="A3" s="3" t="s">
        <v>629</v>
      </c>
    </row>
    <row r="4" spans="1:3">
      <c r="A4" s="4" t="s">
        <v>630</v>
      </c>
      <c r="B4" s="6" t="n">
        <v>55000</v>
      </c>
      <c r="C4" s="6" t="n">
        <v>55000</v>
      </c>
    </row>
    <row r="5" spans="1:3">
      <c r="A5" s="4" t="s">
        <v>631</v>
      </c>
      <c r="B5" s="5" t="n">
        <v>260000</v>
      </c>
      <c r="C5" s="5" t="n">
        <v>245900</v>
      </c>
    </row>
    <row r="6" spans="1:3">
      <c r="A6" s="3" t="s">
        <v>632</v>
      </c>
    </row>
    <row r="7" spans="1:3">
      <c r="A7" s="4" t="s">
        <v>57</v>
      </c>
      <c r="B7" s="5" t="n">
        <v>23732</v>
      </c>
      <c r="C7" s="5" t="n">
        <v>25775</v>
      </c>
    </row>
    <row r="8" spans="1:3">
      <c r="A8" s="4" t="s">
        <v>58</v>
      </c>
      <c r="B8" s="5" t="n">
        <v>0</v>
      </c>
      <c r="C8" s="5" t="n">
        <v>13000</v>
      </c>
    </row>
    <row r="9" spans="1:3">
      <c r="A9" s="4" t="s">
        <v>633</v>
      </c>
      <c r="B9" s="5" t="n">
        <v>23732</v>
      </c>
      <c r="C9" s="5" t="n">
        <v>38775</v>
      </c>
    </row>
    <row r="10" spans="1:3">
      <c r="A10" s="4" t="s">
        <v>634</v>
      </c>
      <c r="B10" s="5" t="n">
        <v>38138</v>
      </c>
      <c r="C10" s="5" t="n">
        <v>99898</v>
      </c>
    </row>
    <row r="11" spans="1:3">
      <c r="A11" s="4" t="s">
        <v>635</v>
      </c>
      <c r="B11" s="6" t="n">
        <v>30993</v>
      </c>
      <c r="C11" s="6" t="n">
        <v>62887</v>
      </c>
    </row>
    <row r="12" spans="1:3">
      <c r="A12" s="4" t="s">
        <v>636</v>
      </c>
      <c r="B12" s="4" t="s">
        <v>637</v>
      </c>
      <c r="C12" s="4" t="s">
        <v>638</v>
      </c>
    </row>
    <row r="13" spans="1:3">
      <c r="A13" s="4" t="s">
        <v>639</v>
      </c>
      <c r="B13" s="4" t="s">
        <v>640</v>
      </c>
      <c r="C13" s="4" t="s">
        <v>641</v>
      </c>
    </row>
    <row r="14" spans="1:3">
      <c r="A14" s="4" t="s">
        <v>642</v>
      </c>
      <c r="B14" s="6" t="n">
        <v>47000</v>
      </c>
      <c r="C14" s="6" t="n">
        <v>47000</v>
      </c>
    </row>
    <row r="15" spans="1:3">
      <c r="A15" s="4" t="s">
        <v>643</v>
      </c>
    </row>
    <row r="16" spans="1:3">
      <c r="A16" s="3" t="s">
        <v>629</v>
      </c>
    </row>
    <row r="17" spans="1:3">
      <c r="A17" s="4" t="s">
        <v>644</v>
      </c>
      <c r="B17" s="4" t="s">
        <v>645</v>
      </c>
    </row>
    <row r="18" spans="1:3">
      <c r="A18" s="3" t="s">
        <v>632</v>
      </c>
    </row>
    <row r="19" spans="1:3">
      <c r="A19" s="4" t="s">
        <v>646</v>
      </c>
      <c r="B19" s="4" t="s">
        <v>647</v>
      </c>
    </row>
    <row r="20" spans="1:3">
      <c r="A20" s="4" t="s">
        <v>648</v>
      </c>
    </row>
    <row r="21" spans="1:3">
      <c r="A21" s="3" t="s">
        <v>629</v>
      </c>
    </row>
    <row r="22" spans="1:3">
      <c r="A22" s="4" t="s">
        <v>644</v>
      </c>
      <c r="B22" s="4" t="s">
        <v>649</v>
      </c>
    </row>
    <row r="23" spans="1:3">
      <c r="A23" s="3" t="s">
        <v>632</v>
      </c>
    </row>
    <row r="24" spans="1:3">
      <c r="A24" s="4" t="s">
        <v>646</v>
      </c>
      <c r="B24" s="4" t="s">
        <v>650</v>
      </c>
    </row>
    <row r="25" spans="1:3">
      <c r="A25" s="4" t="s">
        <v>651</v>
      </c>
    </row>
    <row r="26" spans="1:3">
      <c r="A26" s="3" t="s">
        <v>632</v>
      </c>
    </row>
    <row r="27" spans="1:3">
      <c r="A27" s="4" t="s">
        <v>652</v>
      </c>
      <c r="B27" s="4" t="s">
        <v>653</v>
      </c>
    </row>
    <row r="28" spans="1:3">
      <c r="A28" s="4" t="s">
        <v>654</v>
      </c>
    </row>
    <row r="29" spans="1:3">
      <c r="A29" s="3" t="s">
        <v>632</v>
      </c>
    </row>
    <row r="30" spans="1:3">
      <c r="A30" s="4" t="s">
        <v>652</v>
      </c>
      <c r="B30" s="4" t="s">
        <v>655</v>
      </c>
    </row>
    <row r="31" spans="1:3">
      <c r="A31" s="4" t="s">
        <v>656</v>
      </c>
    </row>
    <row r="32" spans="1:3">
      <c r="A32" s="3" t="s">
        <v>632</v>
      </c>
    </row>
    <row r="33" spans="1:3">
      <c r="A33" s="4" t="s">
        <v>657</v>
      </c>
      <c r="B33" s="4" t="s">
        <v>658</v>
      </c>
    </row>
    <row r="34" spans="1:3">
      <c r="A34" s="4" t="s">
        <v>659</v>
      </c>
      <c r="B34" s="6" t="n">
        <v>2100</v>
      </c>
      <c r="C34" s="6" t="n">
        <v>2600</v>
      </c>
    </row>
    <row r="35" spans="1:3">
      <c r="A35" s="4" t="s">
        <v>660</v>
      </c>
      <c r="B35" s="4" t="s">
        <v>6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4</v>
      </c>
    </row>
    <row r="2" spans="1:3">
      <c r="A2" s="3" t="s">
        <v>663</v>
      </c>
    </row>
    <row r="3" spans="1:3">
      <c r="A3" s="4" t="s">
        <v>664</v>
      </c>
      <c r="B3" s="6" t="n">
        <v>157056</v>
      </c>
      <c r="C3" s="6" t="n">
        <v>147237</v>
      </c>
    </row>
    <row r="4" spans="1:3">
      <c r="A4" s="4" t="s">
        <v>665</v>
      </c>
    </row>
    <row r="5" spans="1:3">
      <c r="A5" s="3" t="s">
        <v>663</v>
      </c>
    </row>
    <row r="6" spans="1:3">
      <c r="A6" s="4" t="s">
        <v>664</v>
      </c>
      <c r="B6" s="5" t="n">
        <v>63095</v>
      </c>
      <c r="C6" s="5" t="n">
        <v>61014</v>
      </c>
    </row>
    <row r="7" spans="1:3">
      <c r="A7" s="4" t="s">
        <v>666</v>
      </c>
    </row>
    <row r="8" spans="1:3">
      <c r="A8" s="3" t="s">
        <v>663</v>
      </c>
    </row>
    <row r="9" spans="1:3">
      <c r="A9" s="4" t="s">
        <v>664</v>
      </c>
      <c r="B9" s="5" t="n">
        <v>18982</v>
      </c>
      <c r="C9" s="5" t="n">
        <v>12165</v>
      </c>
    </row>
    <row r="10" spans="1:3">
      <c r="A10" s="4" t="s">
        <v>667</v>
      </c>
    </row>
    <row r="11" spans="1:3">
      <c r="A11" s="3" t="s">
        <v>663</v>
      </c>
    </row>
    <row r="12" spans="1:3">
      <c r="A12" s="4" t="s">
        <v>664</v>
      </c>
      <c r="B12" s="5" t="n">
        <v>74979</v>
      </c>
      <c r="C12" s="5" t="n">
        <v>74058</v>
      </c>
    </row>
    <row r="13" spans="1:3">
      <c r="A13" s="4" t="s">
        <v>668</v>
      </c>
    </row>
    <row r="14" spans="1:3">
      <c r="A14" s="3" t="s">
        <v>663</v>
      </c>
    </row>
    <row r="15" spans="1:3">
      <c r="A15" s="4" t="s">
        <v>664</v>
      </c>
      <c r="B15" s="6" t="n">
        <v>7756</v>
      </c>
      <c r="C15" s="6" t="n">
        <v>8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669</v>
      </c>
      <c r="B1" s="2" t="s">
        <v>78</v>
      </c>
      <c r="D1" s="2" t="s">
        <v>1</v>
      </c>
      <c r="F1" s="2" t="s">
        <v>164</v>
      </c>
    </row>
    <row r="2" spans="1:6">
      <c r="B2" s="2" t="s">
        <v>2</v>
      </c>
      <c r="C2" s="2" t="s">
        <v>79</v>
      </c>
      <c r="D2" s="2" t="s">
        <v>2</v>
      </c>
      <c r="E2" s="2" t="s">
        <v>79</v>
      </c>
      <c r="F2" s="2" t="s">
        <v>34</v>
      </c>
    </row>
    <row r="3" spans="1:6">
      <c r="A3" s="3" t="s">
        <v>670</v>
      </c>
    </row>
    <row r="4" spans="1:6">
      <c r="A4" s="4" t="s">
        <v>146</v>
      </c>
      <c r="B4" s="6" t="n">
        <v>22</v>
      </c>
      <c r="C4" s="6" t="n">
        <v>50</v>
      </c>
      <c r="D4" s="6" t="n">
        <v>161</v>
      </c>
      <c r="E4" s="6" t="n">
        <v>103</v>
      </c>
    </row>
    <row r="5" spans="1:6">
      <c r="A5" s="4" t="s">
        <v>671</v>
      </c>
    </row>
    <row r="6" spans="1:6">
      <c r="A6" s="3" t="s">
        <v>672</v>
      </c>
    </row>
    <row r="7" spans="1:6">
      <c r="A7" s="4" t="s">
        <v>673</v>
      </c>
      <c r="D7" s="5" t="n">
        <v>13689</v>
      </c>
    </row>
    <row r="8" spans="1:6">
      <c r="A8" s="4" t="s">
        <v>674</v>
      </c>
      <c r="D8" s="5" t="n">
        <v>16661</v>
      </c>
    </row>
    <row r="9" spans="1:6">
      <c r="A9" s="4" t="s">
        <v>675</v>
      </c>
      <c r="D9" s="5" t="n">
        <v>-5839</v>
      </c>
    </row>
    <row r="10" spans="1:6">
      <c r="A10" s="4" t="s">
        <v>676</v>
      </c>
      <c r="D10" s="5" t="n">
        <v>-4578</v>
      </c>
    </row>
    <row r="11" spans="1:6">
      <c r="A11" s="4" t="s">
        <v>677</v>
      </c>
      <c r="B11" s="5" t="n">
        <v>19933</v>
      </c>
      <c r="D11" s="5" t="n">
        <v>19933</v>
      </c>
      <c r="F11" s="5" t="n">
        <v>13689</v>
      </c>
    </row>
    <row r="12" spans="1:6">
      <c r="A12" s="3" t="s">
        <v>670</v>
      </c>
    </row>
    <row r="13" spans="1:6">
      <c r="A13" s="4" t="s">
        <v>678</v>
      </c>
      <c r="D13" s="7" t="n">
        <v>27.51</v>
      </c>
    </row>
    <row r="14" spans="1:6">
      <c r="A14" s="4" t="s">
        <v>679</v>
      </c>
      <c r="D14" s="9" t="n">
        <v>21.68</v>
      </c>
    </row>
    <row r="15" spans="1:6">
      <c r="A15" s="4" t="s">
        <v>680</v>
      </c>
      <c r="D15" s="9" t="n">
        <v>27.97</v>
      </c>
    </row>
    <row r="16" spans="1:6">
      <c r="A16" s="4" t="s">
        <v>681</v>
      </c>
      <c r="D16" s="9" t="n">
        <v>26.63</v>
      </c>
    </row>
    <row r="17" spans="1:6">
      <c r="A17" s="4" t="s">
        <v>682</v>
      </c>
      <c r="B17" s="7" t="n">
        <v>22.7</v>
      </c>
      <c r="D17" s="7" t="n">
        <v>22.7</v>
      </c>
      <c r="F17" s="7" t="n">
        <v>27.51</v>
      </c>
    </row>
    <row r="18" spans="1:6">
      <c r="A18" s="4" t="s">
        <v>683</v>
      </c>
      <c r="D18" s="4" t="s">
        <v>684</v>
      </c>
    </row>
    <row r="19" spans="1:6">
      <c r="A19" s="4" t="s">
        <v>685</v>
      </c>
      <c r="D19" s="6" t="n">
        <v>361</v>
      </c>
    </row>
    <row r="20" spans="1:6">
      <c r="A20" s="4" t="s">
        <v>686</v>
      </c>
      <c r="B20" s="6" t="n">
        <v>-286</v>
      </c>
      <c r="D20" s="6" t="n">
        <v>-286</v>
      </c>
    </row>
    <row r="21" spans="1:6">
      <c r="A21" s="4" t="s">
        <v>687</v>
      </c>
    </row>
    <row r="22" spans="1:6">
      <c r="A22" s="3" t="s">
        <v>688</v>
      </c>
    </row>
    <row r="23" spans="1:6">
      <c r="A23" s="4" t="s">
        <v>689</v>
      </c>
      <c r="B23" s="5" t="n">
        <v>300000</v>
      </c>
      <c r="D23" s="5" t="n">
        <v>300000</v>
      </c>
    </row>
    <row r="24" spans="1:6">
      <c r="A24" s="4" t="s">
        <v>690</v>
      </c>
    </row>
    <row r="25" spans="1:6">
      <c r="A25" s="3" t="s">
        <v>670</v>
      </c>
    </row>
    <row r="26" spans="1:6">
      <c r="A26" s="4" t="s">
        <v>691</v>
      </c>
      <c r="D26" s="4" t="s">
        <v>692</v>
      </c>
      <c r="F26" s="4" t="s">
        <v>692</v>
      </c>
    </row>
    <row r="27" spans="1:6">
      <c r="A27" s="4" t="s">
        <v>693</v>
      </c>
      <c r="D27" s="5" t="n">
        <v>2797</v>
      </c>
    </row>
    <row r="28" spans="1:6">
      <c r="A28" s="4" t="s">
        <v>694</v>
      </c>
      <c r="B28" s="5" t="n">
        <v>239139</v>
      </c>
      <c r="D28" s="5" t="n">
        <v>239139</v>
      </c>
    </row>
    <row r="29" spans="1:6">
      <c r="A29" s="4" t="s">
        <v>695</v>
      </c>
    </row>
    <row r="30" spans="1:6">
      <c r="A30" s="3" t="s">
        <v>670</v>
      </c>
    </row>
    <row r="31" spans="1:6">
      <c r="A31" s="4" t="s">
        <v>691</v>
      </c>
      <c r="D31" s="4" t="s">
        <v>696</v>
      </c>
    </row>
    <row r="32" spans="1:6">
      <c r="A32" s="4" t="s">
        <v>697</v>
      </c>
    </row>
    <row r="33" spans="1:6">
      <c r="A33" s="3" t="s">
        <v>670</v>
      </c>
    </row>
    <row r="34" spans="1:6">
      <c r="A34" s="4" t="s">
        <v>691</v>
      </c>
      <c r="D34" s="4" t="s">
        <v>6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78</v>
      </c>
      <c r="D1" s="2" t="s">
        <v>1</v>
      </c>
    </row>
    <row r="2" spans="1:5">
      <c r="B2" s="2" t="s">
        <v>2</v>
      </c>
      <c r="C2" s="2" t="s">
        <v>79</v>
      </c>
      <c r="D2" s="2" t="s">
        <v>2</v>
      </c>
      <c r="E2" s="2" t="s">
        <v>79</v>
      </c>
    </row>
    <row r="3" spans="1:5">
      <c r="A3" s="3" t="s">
        <v>700</v>
      </c>
    </row>
    <row r="4" spans="1:5">
      <c r="A4" s="4" t="s">
        <v>381</v>
      </c>
      <c r="B4" s="6" t="n">
        <v>286</v>
      </c>
      <c r="C4" s="6" t="n">
        <v>0</v>
      </c>
      <c r="D4" s="6" t="n">
        <v>312</v>
      </c>
      <c r="E4" s="6" t="n">
        <v>120</v>
      </c>
    </row>
    <row r="5" spans="1:5">
      <c r="A5" s="4" t="s">
        <v>701</v>
      </c>
      <c r="B5" s="5" t="n">
        <v>61</v>
      </c>
      <c r="C5" s="5" t="n">
        <v>0</v>
      </c>
      <c r="D5" s="5" t="n">
        <v>66</v>
      </c>
      <c r="E5" s="5" t="n">
        <v>25</v>
      </c>
    </row>
    <row r="6" spans="1:5">
      <c r="A6" s="4" t="s">
        <v>136</v>
      </c>
      <c r="B6" s="6" t="n">
        <v>225</v>
      </c>
      <c r="C6" s="6" t="n">
        <v>0</v>
      </c>
      <c r="D6" s="6" t="n">
        <v>246</v>
      </c>
      <c r="E6" s="6" t="n">
        <v>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8</v>
      </c>
      <c r="D1" s="2" t="s">
        <v>1</v>
      </c>
    </row>
    <row r="2" spans="1:5">
      <c r="B2" s="2" t="s">
        <v>2</v>
      </c>
      <c r="C2" s="2" t="s">
        <v>79</v>
      </c>
      <c r="D2" s="2" t="s">
        <v>2</v>
      </c>
      <c r="E2" s="2" t="s">
        <v>79</v>
      </c>
    </row>
    <row r="3" spans="1:5">
      <c r="A3" s="3" t="s">
        <v>126</v>
      </c>
    </row>
    <row r="4" spans="1:5">
      <c r="A4" s="4" t="s">
        <v>115</v>
      </c>
      <c r="B4" s="6" t="n">
        <v>2232</v>
      </c>
      <c r="C4" s="6" t="n">
        <v>1597</v>
      </c>
      <c r="D4" s="6" t="n">
        <v>5885</v>
      </c>
      <c r="E4" s="6" t="n">
        <v>3531</v>
      </c>
    </row>
    <row r="5" spans="1:5">
      <c r="A5" s="3" t="s">
        <v>127</v>
      </c>
    </row>
    <row r="6" spans="1:5">
      <c r="A6" s="4" t="s">
        <v>128</v>
      </c>
      <c r="B6" s="5" t="n">
        <v>212</v>
      </c>
      <c r="C6" s="5" t="n">
        <v>-803</v>
      </c>
      <c r="D6" s="5" t="n">
        <v>3068</v>
      </c>
      <c r="E6" s="5" t="n">
        <v>-2674</v>
      </c>
    </row>
    <row r="7" spans="1:5">
      <c r="A7" s="4" t="s">
        <v>129</v>
      </c>
      <c r="B7" s="5" t="n">
        <v>-225</v>
      </c>
      <c r="C7" s="5" t="n">
        <v>0</v>
      </c>
      <c r="D7" s="5" t="n">
        <v>-246</v>
      </c>
      <c r="E7" s="5" t="n">
        <v>-95</v>
      </c>
    </row>
    <row r="8" spans="1:5">
      <c r="A8" s="4" t="s">
        <v>127</v>
      </c>
      <c r="B8" s="5" t="n">
        <v>-13</v>
      </c>
      <c r="C8" s="5" t="n">
        <v>-803</v>
      </c>
      <c r="D8" s="5" t="n">
        <v>2822</v>
      </c>
      <c r="E8" s="5" t="n">
        <v>-2769</v>
      </c>
    </row>
    <row r="9" spans="1:5">
      <c r="A9" s="4" t="s">
        <v>130</v>
      </c>
      <c r="B9" s="6" t="n">
        <v>2219</v>
      </c>
      <c r="C9" s="6" t="n">
        <v>794</v>
      </c>
      <c r="D9" s="6" t="n">
        <v>8707</v>
      </c>
      <c r="E9" s="6" t="n">
        <v>7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78</v>
      </c>
      <c r="D1" s="2" t="s">
        <v>1</v>
      </c>
    </row>
    <row r="2" spans="1:6">
      <c r="B2" s="2" t="s">
        <v>2</v>
      </c>
      <c r="C2" s="2" t="s">
        <v>79</v>
      </c>
      <c r="D2" s="2" t="s">
        <v>2</v>
      </c>
      <c r="E2" s="2" t="s">
        <v>79</v>
      </c>
      <c r="F2" s="2" t="s">
        <v>703</v>
      </c>
    </row>
    <row r="3" spans="1:6">
      <c r="A3" s="3" t="s">
        <v>704</v>
      </c>
    </row>
    <row r="4" spans="1:6">
      <c r="A4" s="4" t="s">
        <v>573</v>
      </c>
      <c r="B4" s="6" t="n">
        <v>107425</v>
      </c>
      <c r="C4" s="6" t="n">
        <v>99293</v>
      </c>
      <c r="D4" s="6" t="n">
        <v>102006</v>
      </c>
      <c r="E4" s="6" t="n">
        <v>96388</v>
      </c>
    </row>
    <row r="5" spans="1:6">
      <c r="A5" s="4" t="s">
        <v>705</v>
      </c>
      <c r="B5" s="5" t="n">
        <v>109063</v>
      </c>
      <c r="C5" s="5" t="n">
        <v>99575</v>
      </c>
      <c r="D5" s="5" t="n">
        <v>109063</v>
      </c>
      <c r="E5" s="5" t="n">
        <v>99575</v>
      </c>
    </row>
    <row r="6" spans="1:6">
      <c r="A6" s="3" t="s">
        <v>706</v>
      </c>
    </row>
    <row r="7" spans="1:6">
      <c r="A7" s="4" t="s">
        <v>707</v>
      </c>
      <c r="B7" s="5" t="n">
        <v>270</v>
      </c>
      <c r="C7" s="5" t="n">
        <v>-1017</v>
      </c>
      <c r="D7" s="5" t="n">
        <v>3884</v>
      </c>
      <c r="E7" s="5" t="n">
        <v>-3385</v>
      </c>
    </row>
    <row r="8" spans="1:6">
      <c r="A8" s="4" t="s">
        <v>708</v>
      </c>
      <c r="B8" s="5" t="n">
        <v>-286</v>
      </c>
      <c r="C8" s="5" t="n">
        <v>0</v>
      </c>
      <c r="D8" s="5" t="n">
        <v>-312</v>
      </c>
      <c r="E8" s="5" t="n">
        <v>-120</v>
      </c>
    </row>
    <row r="9" spans="1:6">
      <c r="A9" s="4" t="s">
        <v>709</v>
      </c>
      <c r="B9" s="5" t="n">
        <v>-16</v>
      </c>
      <c r="C9" s="5" t="n">
        <v>-1017</v>
      </c>
      <c r="D9" s="5" t="n">
        <v>3572</v>
      </c>
      <c r="E9" s="5" t="n">
        <v>-3505</v>
      </c>
    </row>
    <row r="10" spans="1:6">
      <c r="A10" s="3" t="s">
        <v>710</v>
      </c>
    </row>
    <row r="11" spans="1:6">
      <c r="A11" s="4" t="s">
        <v>711</v>
      </c>
      <c r="B11" s="5" t="n">
        <v>58</v>
      </c>
      <c r="C11" s="5" t="n">
        <v>-214</v>
      </c>
      <c r="D11" s="5" t="n">
        <v>816</v>
      </c>
      <c r="E11" s="5" t="n">
        <v>-711</v>
      </c>
    </row>
    <row r="12" spans="1:6">
      <c r="A12" s="4" t="s">
        <v>712</v>
      </c>
      <c r="B12" s="5" t="n">
        <v>-61</v>
      </c>
      <c r="C12" s="5" t="n">
        <v>0</v>
      </c>
      <c r="D12" s="5" t="n">
        <v>-66</v>
      </c>
      <c r="E12" s="5" t="n">
        <v>-25</v>
      </c>
    </row>
    <row r="13" spans="1:6">
      <c r="A13" s="4" t="s">
        <v>713</v>
      </c>
      <c r="B13" s="5" t="n">
        <v>-3</v>
      </c>
      <c r="C13" s="5" t="n">
        <v>-214</v>
      </c>
      <c r="D13" s="5" t="n">
        <v>750</v>
      </c>
      <c r="E13" s="5" t="n">
        <v>-736</v>
      </c>
    </row>
    <row r="14" spans="1:6">
      <c r="A14" s="3" t="s">
        <v>714</v>
      </c>
    </row>
    <row r="15" spans="1:6">
      <c r="A15" s="4" t="s">
        <v>715</v>
      </c>
      <c r="B15" s="5" t="n">
        <v>212</v>
      </c>
      <c r="C15" s="5" t="n">
        <v>-803</v>
      </c>
      <c r="D15" s="5" t="n">
        <v>3068</v>
      </c>
      <c r="E15" s="5" t="n">
        <v>-2674</v>
      </c>
    </row>
    <row r="16" spans="1:6">
      <c r="A16" s="4" t="s">
        <v>716</v>
      </c>
      <c r="B16" s="5" t="n">
        <v>-225</v>
      </c>
      <c r="C16" s="5" t="n">
        <v>0</v>
      </c>
      <c r="D16" s="5" t="n">
        <v>-246</v>
      </c>
      <c r="E16" s="5" t="n">
        <v>-95</v>
      </c>
    </row>
    <row r="17" spans="1:6">
      <c r="A17" s="4" t="s">
        <v>127</v>
      </c>
      <c r="B17" s="5" t="n">
        <v>-13</v>
      </c>
      <c r="C17" s="5" t="n">
        <v>-803</v>
      </c>
      <c r="D17" s="5" t="n">
        <v>2822</v>
      </c>
      <c r="E17" s="5" t="n">
        <v>-2769</v>
      </c>
    </row>
    <row r="18" spans="1:6">
      <c r="A18" s="4" t="s">
        <v>717</v>
      </c>
    </row>
    <row r="19" spans="1:6">
      <c r="A19" s="3" t="s">
        <v>704</v>
      </c>
    </row>
    <row r="20" spans="1:6">
      <c r="A20" s="4" t="s">
        <v>718</v>
      </c>
      <c r="E20" s="5" t="n">
        <v>0</v>
      </c>
    </row>
    <row r="21" spans="1:6">
      <c r="A21" s="4" t="s">
        <v>719</v>
      </c>
    </row>
    <row r="22" spans="1:6">
      <c r="A22" s="3" t="s">
        <v>704</v>
      </c>
    </row>
    <row r="23" spans="1:6">
      <c r="A23" s="4" t="s">
        <v>720</v>
      </c>
      <c r="F23" s="6" t="n">
        <v>0</v>
      </c>
    </row>
    <row r="24" spans="1:6">
      <c r="A24" s="4" t="s">
        <v>721</v>
      </c>
    </row>
    <row r="25" spans="1:6">
      <c r="A25" s="3" t="s">
        <v>704</v>
      </c>
    </row>
    <row r="26" spans="1:6">
      <c r="A26" s="4" t="s">
        <v>573</v>
      </c>
      <c r="B26" s="5" t="n">
        <v>679</v>
      </c>
      <c r="C26" s="5" t="n">
        <v>-2889</v>
      </c>
      <c r="D26" s="5" t="n">
        <v>-2156</v>
      </c>
      <c r="E26" s="5" t="n">
        <v>-707</v>
      </c>
    </row>
    <row r="27" spans="1:6">
      <c r="A27" s="4" t="s">
        <v>722</v>
      </c>
      <c r="B27" s="5" t="n">
        <v>-13</v>
      </c>
      <c r="C27" s="5" t="n">
        <v>-803</v>
      </c>
      <c r="D27" s="5" t="n">
        <v>2822</v>
      </c>
      <c r="E27" s="5" t="n">
        <v>-2769</v>
      </c>
    </row>
    <row r="28" spans="1:6">
      <c r="A28" s="4" t="s">
        <v>705</v>
      </c>
      <c r="B28" s="5" t="n">
        <v>666</v>
      </c>
      <c r="C28" s="5" t="n">
        <v>-3692</v>
      </c>
      <c r="D28" s="5" t="n">
        <v>666</v>
      </c>
      <c r="E28" s="5" t="n">
        <v>-3692</v>
      </c>
    </row>
    <row r="29" spans="1:6">
      <c r="A29" s="4" t="s">
        <v>723</v>
      </c>
    </row>
    <row r="30" spans="1:6">
      <c r="A30" s="3" t="s">
        <v>704</v>
      </c>
    </row>
    <row r="31" spans="1:6">
      <c r="A31" s="4" t="s">
        <v>718</v>
      </c>
      <c r="E31" s="5" t="n">
        <v>-139</v>
      </c>
    </row>
    <row r="32" spans="1:6">
      <c r="A32" s="4" t="s">
        <v>724</v>
      </c>
    </row>
    <row r="33" spans="1:6">
      <c r="A33" s="3" t="s">
        <v>704</v>
      </c>
    </row>
    <row r="34" spans="1:6">
      <c r="A34" s="4" t="s">
        <v>720</v>
      </c>
      <c r="F34" s="5" t="n">
        <v>-77</v>
      </c>
    </row>
    <row r="35" spans="1:6">
      <c r="A35" s="4" t="s">
        <v>135</v>
      </c>
    </row>
    <row r="36" spans="1:6">
      <c r="A36" s="3" t="s">
        <v>704</v>
      </c>
    </row>
    <row r="37" spans="1:6">
      <c r="A37" s="4" t="s">
        <v>573</v>
      </c>
      <c r="B37" s="5" t="n">
        <v>679</v>
      </c>
      <c r="C37" s="5" t="n">
        <v>-2889</v>
      </c>
      <c r="D37" s="5" t="n">
        <v>-2156</v>
      </c>
      <c r="E37" s="5" t="n">
        <v>-707</v>
      </c>
    </row>
    <row r="38" spans="1:6">
      <c r="A38" s="4" t="s">
        <v>722</v>
      </c>
      <c r="B38" s="5" t="n">
        <v>-13</v>
      </c>
      <c r="C38" s="5" t="n">
        <v>-803</v>
      </c>
      <c r="D38" s="5" t="n">
        <v>2822</v>
      </c>
      <c r="E38" s="5" t="n">
        <v>-2769</v>
      </c>
    </row>
    <row r="39" spans="1:6">
      <c r="A39" s="4" t="s">
        <v>705</v>
      </c>
      <c r="B39" s="5" t="n">
        <v>666</v>
      </c>
      <c r="C39" s="5" t="n">
        <v>-3692</v>
      </c>
      <c r="D39" s="5" t="n">
        <v>666</v>
      </c>
      <c r="E39" s="5" t="n">
        <v>-3692</v>
      </c>
    </row>
    <row r="40" spans="1:6">
      <c r="A40" s="3" t="s">
        <v>714</v>
      </c>
    </row>
    <row r="41" spans="1:6">
      <c r="A41" s="4" t="s">
        <v>127</v>
      </c>
      <c r="B41" s="6" t="n">
        <v>-13</v>
      </c>
      <c r="C41" s="6" t="n">
        <v>-803</v>
      </c>
      <c r="D41" s="6" t="n">
        <v>2822</v>
      </c>
      <c r="E41" s="5" t="n">
        <v>-2769</v>
      </c>
    </row>
    <row r="42" spans="1:6">
      <c r="A42" s="4" t="s">
        <v>725</v>
      </c>
    </row>
    <row r="43" spans="1:6">
      <c r="A43" s="3" t="s">
        <v>704</v>
      </c>
    </row>
    <row r="44" spans="1:6">
      <c r="A44" s="4" t="s">
        <v>718</v>
      </c>
      <c r="E44" s="6" t="n">
        <v>-139</v>
      </c>
    </row>
    <row r="45" spans="1:6">
      <c r="A45" s="4" t="s">
        <v>726</v>
      </c>
    </row>
    <row r="46" spans="1:6">
      <c r="A46" s="3" t="s">
        <v>704</v>
      </c>
    </row>
    <row r="47" spans="1:6">
      <c r="A47" s="4" t="s">
        <v>720</v>
      </c>
      <c r="F47" s="6" t="n">
        <v>-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8</v>
      </c>
      <c r="D1" s="2" t="s">
        <v>1</v>
      </c>
    </row>
    <row r="2" spans="1:5">
      <c r="B2" s="2" t="s">
        <v>2</v>
      </c>
      <c r="C2" s="2" t="s">
        <v>79</v>
      </c>
      <c r="D2" s="2" t="s">
        <v>2</v>
      </c>
      <c r="E2" s="2" t="s">
        <v>79</v>
      </c>
    </row>
    <row r="3" spans="1:5">
      <c r="A3" s="3" t="s">
        <v>728</v>
      </c>
    </row>
    <row r="4" spans="1:5">
      <c r="A4" s="4" t="s">
        <v>729</v>
      </c>
      <c r="B4" s="6" t="n">
        <v>2232</v>
      </c>
      <c r="C4" s="6" t="n">
        <v>1597</v>
      </c>
      <c r="D4" s="6" t="n">
        <v>5885</v>
      </c>
      <c r="E4" s="6" t="n">
        <v>3531</v>
      </c>
    </row>
    <row r="5" spans="1:5">
      <c r="A5" s="4" t="s">
        <v>730</v>
      </c>
      <c r="B5" s="6" t="n">
        <v>2232</v>
      </c>
      <c r="C5" s="6" t="n">
        <v>1597</v>
      </c>
      <c r="D5" s="6" t="n">
        <v>5885</v>
      </c>
      <c r="E5" s="6" t="n">
        <v>3531</v>
      </c>
    </row>
    <row r="6" spans="1:5">
      <c r="A6" s="4" t="s">
        <v>731</v>
      </c>
      <c r="B6" s="5" t="n">
        <v>5198634</v>
      </c>
      <c r="C6" s="5" t="n">
        <v>5182181</v>
      </c>
      <c r="D6" s="5" t="n">
        <v>5195912</v>
      </c>
      <c r="E6" s="5" t="n">
        <v>5127090</v>
      </c>
    </row>
    <row r="7" spans="1:5">
      <c r="A7" s="4" t="s">
        <v>732</v>
      </c>
      <c r="B7" s="5" t="n">
        <v>0</v>
      </c>
      <c r="C7" s="5" t="n">
        <v>0</v>
      </c>
      <c r="D7" s="5" t="n">
        <v>0</v>
      </c>
      <c r="E7" s="5" t="n">
        <v>0</v>
      </c>
    </row>
    <row r="8" spans="1:5">
      <c r="A8" s="4" t="s">
        <v>733</v>
      </c>
      <c r="B8" s="5" t="n">
        <v>5198656</v>
      </c>
      <c r="C8" s="5" t="n">
        <v>5182181</v>
      </c>
      <c r="D8" s="5" t="n">
        <v>5195962</v>
      </c>
      <c r="E8" s="5" t="n">
        <v>5127113</v>
      </c>
    </row>
    <row r="9" spans="1:5">
      <c r="A9" s="4" t="s">
        <v>734</v>
      </c>
      <c r="B9" s="7" t="n">
        <v>0.43</v>
      </c>
      <c r="C9" s="7" t="n">
        <v>0.31</v>
      </c>
      <c r="D9" s="7" t="n">
        <v>1.13</v>
      </c>
      <c r="E9" s="7" t="n">
        <v>0.6899999999999999</v>
      </c>
    </row>
    <row r="10" spans="1:5">
      <c r="A10" s="4" t="s">
        <v>735</v>
      </c>
      <c r="B10" s="7" t="n">
        <v>0.43</v>
      </c>
      <c r="C10" s="7" t="n">
        <v>0.31</v>
      </c>
      <c r="D10" s="7" t="n">
        <v>1.13</v>
      </c>
      <c r="E10" s="7" t="n">
        <v>0.6899999999999999</v>
      </c>
    </row>
    <row r="11" spans="1:5">
      <c r="A11" s="4" t="s">
        <v>736</v>
      </c>
    </row>
    <row r="12" spans="1:5">
      <c r="A12" s="3" t="s">
        <v>737</v>
      </c>
    </row>
    <row r="13" spans="1:5">
      <c r="A13" s="4" t="s">
        <v>738</v>
      </c>
      <c r="D13" s="5" t="n">
        <v>0</v>
      </c>
      <c r="E13"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4</v>
      </c>
    </row>
    <row r="2" spans="1:3">
      <c r="A2" s="3" t="s">
        <v>740</v>
      </c>
    </row>
    <row r="3" spans="1:3">
      <c r="A3" s="4" t="s">
        <v>741</v>
      </c>
      <c r="B3" s="6" t="n">
        <v>146486</v>
      </c>
      <c r="C3" s="6" t="n">
        <v>148247</v>
      </c>
    </row>
    <row r="4" spans="1:3">
      <c r="A4" s="4" t="s">
        <v>742</v>
      </c>
      <c r="B4" s="5" t="n">
        <v>730198</v>
      </c>
      <c r="C4" s="5" t="n">
        <v>763898</v>
      </c>
    </row>
    <row r="5" spans="1:3">
      <c r="A5" s="4" t="s">
        <v>42</v>
      </c>
      <c r="B5" s="5" t="n">
        <v>1578</v>
      </c>
      <c r="C5" s="5" t="n">
        <v>479</v>
      </c>
    </row>
    <row r="6" spans="1:3">
      <c r="A6" s="4" t="s">
        <v>390</v>
      </c>
    </row>
    <row r="7" spans="1:3">
      <c r="A7" s="3" t="s">
        <v>740</v>
      </c>
    </row>
    <row r="8" spans="1:3">
      <c r="A8" s="4" t="s">
        <v>741</v>
      </c>
      <c r="B8" s="5" t="n">
        <v>9987</v>
      </c>
      <c r="C8" s="5" t="n">
        <v>12328</v>
      </c>
    </row>
    <row r="9" spans="1:3">
      <c r="A9" s="4" t="s">
        <v>391</v>
      </c>
    </row>
    <row r="10" spans="1:3">
      <c r="A10" s="3" t="s">
        <v>740</v>
      </c>
    </row>
    <row r="11" spans="1:3">
      <c r="A11" s="4" t="s">
        <v>741</v>
      </c>
      <c r="B11" s="5" t="n">
        <v>28277</v>
      </c>
      <c r="C11" s="5" t="n">
        <v>10714</v>
      </c>
    </row>
    <row r="12" spans="1:3">
      <c r="A12" s="4" t="s">
        <v>743</v>
      </c>
    </row>
    <row r="13" spans="1:3">
      <c r="A13" s="3" t="s">
        <v>740</v>
      </c>
    </row>
    <row r="14" spans="1:3">
      <c r="A14" s="4" t="s">
        <v>741</v>
      </c>
      <c r="B14" s="5" t="n">
        <v>25007</v>
      </c>
      <c r="C14" s="5" t="n">
        <v>48837</v>
      </c>
    </row>
    <row r="15" spans="1:3">
      <c r="A15" s="4" t="s">
        <v>744</v>
      </c>
    </row>
    <row r="16" spans="1:3">
      <c r="A16" s="3" t="s">
        <v>740</v>
      </c>
    </row>
    <row r="17" spans="1:3">
      <c r="A17" s="4" t="s">
        <v>741</v>
      </c>
      <c r="B17" s="5" t="n">
        <v>75765</v>
      </c>
      <c r="C17" s="5" t="n">
        <v>71191</v>
      </c>
    </row>
    <row r="18" spans="1:3">
      <c r="A18" s="4" t="s">
        <v>394</v>
      </c>
    </row>
    <row r="19" spans="1:3">
      <c r="A19" s="3" t="s">
        <v>740</v>
      </c>
    </row>
    <row r="20" spans="1:3">
      <c r="A20" s="4" t="s">
        <v>741</v>
      </c>
      <c r="B20" s="5" t="n">
        <v>3821</v>
      </c>
      <c r="C20" s="5" t="n">
        <v>1897</v>
      </c>
    </row>
    <row r="21" spans="1:3">
      <c r="A21" s="4" t="s">
        <v>745</v>
      </c>
    </row>
    <row r="22" spans="1:3">
      <c r="A22" s="3" t="s">
        <v>740</v>
      </c>
    </row>
    <row r="23" spans="1:3">
      <c r="A23" s="4" t="s">
        <v>741</v>
      </c>
      <c r="B23" s="5" t="n">
        <v>146486</v>
      </c>
      <c r="C23" s="5" t="n">
        <v>148247</v>
      </c>
    </row>
    <row r="24" spans="1:3">
      <c r="A24" s="4" t="s">
        <v>746</v>
      </c>
    </row>
    <row r="25" spans="1:3">
      <c r="A25" s="3" t="s">
        <v>740</v>
      </c>
    </row>
    <row r="26" spans="1:3">
      <c r="A26" s="4" t="s">
        <v>741</v>
      </c>
      <c r="B26" s="5" t="n">
        <v>9987</v>
      </c>
      <c r="C26" s="5" t="n">
        <v>12328</v>
      </c>
    </row>
    <row r="27" spans="1:3">
      <c r="A27" s="4" t="s">
        <v>747</v>
      </c>
    </row>
    <row r="28" spans="1:3">
      <c r="A28" s="3" t="s">
        <v>740</v>
      </c>
    </row>
    <row r="29" spans="1:3">
      <c r="A29" s="4" t="s">
        <v>741</v>
      </c>
      <c r="B29" s="5" t="n">
        <v>28277</v>
      </c>
      <c r="C29" s="5" t="n">
        <v>10714</v>
      </c>
    </row>
    <row r="30" spans="1:3">
      <c r="A30" s="4" t="s">
        <v>748</v>
      </c>
    </row>
    <row r="31" spans="1:3">
      <c r="A31" s="3" t="s">
        <v>740</v>
      </c>
    </row>
    <row r="32" spans="1:3">
      <c r="A32" s="4" t="s">
        <v>741</v>
      </c>
      <c r="B32" s="5" t="n">
        <v>25007</v>
      </c>
      <c r="C32" s="5" t="n">
        <v>48837</v>
      </c>
    </row>
    <row r="33" spans="1:3">
      <c r="A33" s="4" t="s">
        <v>749</v>
      </c>
    </row>
    <row r="34" spans="1:3">
      <c r="A34" s="3" t="s">
        <v>740</v>
      </c>
    </row>
    <row r="35" spans="1:3">
      <c r="A35" s="4" t="s">
        <v>741</v>
      </c>
      <c r="B35" s="5" t="n">
        <v>75765</v>
      </c>
      <c r="C35" s="5" t="n">
        <v>71191</v>
      </c>
    </row>
    <row r="36" spans="1:3">
      <c r="A36" s="4" t="s">
        <v>750</v>
      </c>
    </row>
    <row r="37" spans="1:3">
      <c r="A37" s="3" t="s">
        <v>740</v>
      </c>
    </row>
    <row r="38" spans="1:3">
      <c r="A38" s="4" t="s">
        <v>741</v>
      </c>
      <c r="B38" s="5" t="n">
        <v>3821</v>
      </c>
      <c r="C38" s="5" t="n">
        <v>1897</v>
      </c>
    </row>
    <row r="39" spans="1:3">
      <c r="A39" s="4" t="s">
        <v>751</v>
      </c>
    </row>
    <row r="40" spans="1:3">
      <c r="A40" s="3" t="s">
        <v>740</v>
      </c>
    </row>
    <row r="41" spans="1:3">
      <c r="A41" s="4" t="s">
        <v>741</v>
      </c>
      <c r="B41" s="5" t="n">
        <v>3629</v>
      </c>
      <c r="C41" s="5" t="n">
        <v>3280</v>
      </c>
    </row>
    <row r="42" spans="1:3">
      <c r="A42" s="4" t="s">
        <v>752</v>
      </c>
    </row>
    <row r="43" spans="1:3">
      <c r="A43" s="3" t="s">
        <v>740</v>
      </c>
    </row>
    <row r="44" spans="1:3">
      <c r="A44" s="4" t="s">
        <v>742</v>
      </c>
      <c r="B44" s="5" t="n">
        <v>2163</v>
      </c>
      <c r="C44" s="5" t="n">
        <v>491</v>
      </c>
    </row>
    <row r="45" spans="1:3">
      <c r="A45" s="4" t="s">
        <v>42</v>
      </c>
      <c r="B45" s="5" t="n">
        <v>1578</v>
      </c>
      <c r="C45" s="5" t="n">
        <v>479</v>
      </c>
    </row>
    <row r="46" spans="1:3">
      <c r="A46" s="4" t="s">
        <v>346</v>
      </c>
      <c r="C46" s="5" t="n">
        <v>83</v>
      </c>
    </row>
    <row r="47" spans="1:3">
      <c r="A47" s="4" t="s">
        <v>753</v>
      </c>
    </row>
    <row r="48" spans="1:3">
      <c r="A48" s="3" t="s">
        <v>740</v>
      </c>
    </row>
    <row r="49" spans="1:3">
      <c r="A49" s="4" t="s">
        <v>346</v>
      </c>
      <c r="C49" s="5" t="n">
        <v>83</v>
      </c>
    </row>
    <row r="50" spans="1:3">
      <c r="A50" s="4" t="s">
        <v>754</v>
      </c>
    </row>
    <row r="51" spans="1:3">
      <c r="A51" s="3" t="s">
        <v>740</v>
      </c>
    </row>
    <row r="52" spans="1:3">
      <c r="A52" s="4" t="s">
        <v>742</v>
      </c>
      <c r="B52" s="5" t="n">
        <v>2163</v>
      </c>
      <c r="C52" s="5" t="n">
        <v>491</v>
      </c>
    </row>
    <row r="53" spans="1:3">
      <c r="A53" s="4" t="s">
        <v>755</v>
      </c>
    </row>
    <row r="54" spans="1:3">
      <c r="A54" s="3" t="s">
        <v>740</v>
      </c>
    </row>
    <row r="55" spans="1:3">
      <c r="A55" s="4" t="s">
        <v>742</v>
      </c>
      <c r="B55" s="5" t="n">
        <v>80</v>
      </c>
      <c r="C55" s="5" t="n">
        <v>188</v>
      </c>
    </row>
    <row r="56" spans="1:3">
      <c r="A56" s="4" t="s">
        <v>756</v>
      </c>
    </row>
    <row r="57" spans="1:3">
      <c r="A57" s="3" t="s">
        <v>740</v>
      </c>
    </row>
    <row r="58" spans="1:3">
      <c r="A58" s="4" t="s">
        <v>742</v>
      </c>
      <c r="B58" s="5" t="n">
        <v>2009</v>
      </c>
    </row>
    <row r="59" spans="1:3">
      <c r="A59" s="4" t="s">
        <v>757</v>
      </c>
    </row>
    <row r="60" spans="1:3">
      <c r="A60" s="3" t="s">
        <v>740</v>
      </c>
    </row>
    <row r="61" spans="1:3">
      <c r="A61" s="4" t="s">
        <v>742</v>
      </c>
      <c r="B61" s="5" t="n">
        <v>74</v>
      </c>
      <c r="C61" s="5" t="n">
        <v>74</v>
      </c>
    </row>
    <row r="62" spans="1:3">
      <c r="A62" s="4" t="s">
        <v>758</v>
      </c>
    </row>
    <row r="63" spans="1:3">
      <c r="A63" s="3" t="s">
        <v>740</v>
      </c>
    </row>
    <row r="64" spans="1:3">
      <c r="A64" s="4" t="s">
        <v>742</v>
      </c>
      <c r="C64" s="5" t="n">
        <v>229</v>
      </c>
    </row>
    <row r="65" spans="1:3">
      <c r="A65" s="4" t="s">
        <v>759</v>
      </c>
    </row>
    <row r="66" spans="1:3">
      <c r="A66" s="3" t="s">
        <v>740</v>
      </c>
    </row>
    <row r="67" spans="1:3">
      <c r="A67" s="4" t="s">
        <v>742</v>
      </c>
      <c r="B67" s="5" t="n">
        <v>0</v>
      </c>
    </row>
    <row r="68" spans="1:3">
      <c r="A68" s="4" t="s">
        <v>760</v>
      </c>
    </row>
    <row r="69" spans="1:3">
      <c r="A69" s="3" t="s">
        <v>740</v>
      </c>
    </row>
    <row r="70" spans="1:3">
      <c r="A70" s="4" t="s">
        <v>742</v>
      </c>
      <c r="B70" s="5" t="n">
        <v>0</v>
      </c>
      <c r="C70" s="5" t="n">
        <v>0</v>
      </c>
    </row>
    <row r="71" spans="1:3">
      <c r="A71" s="4" t="s">
        <v>42</v>
      </c>
      <c r="B71" s="5" t="n">
        <v>0</v>
      </c>
      <c r="C71" s="5" t="n">
        <v>0</v>
      </c>
    </row>
    <row r="72" spans="1:3">
      <c r="A72" s="4" t="s">
        <v>761</v>
      </c>
    </row>
    <row r="73" spans="1:3">
      <c r="A73" s="3" t="s">
        <v>740</v>
      </c>
    </row>
    <row r="74" spans="1:3">
      <c r="A74" s="4" t="s">
        <v>741</v>
      </c>
      <c r="B74" s="5" t="n">
        <v>0</v>
      </c>
      <c r="C74" s="5" t="n">
        <v>0</v>
      </c>
    </row>
    <row r="75" spans="1:3">
      <c r="A75" s="4" t="s">
        <v>762</v>
      </c>
    </row>
    <row r="76" spans="1:3">
      <c r="A76" s="3" t="s">
        <v>740</v>
      </c>
    </row>
    <row r="77" spans="1:3">
      <c r="A77" s="4" t="s">
        <v>741</v>
      </c>
      <c r="B77" s="5" t="n">
        <v>0</v>
      </c>
      <c r="C77" s="5" t="n">
        <v>0</v>
      </c>
    </row>
    <row r="78" spans="1:3">
      <c r="A78" s="4" t="s">
        <v>763</v>
      </c>
    </row>
    <row r="79" spans="1:3">
      <c r="A79" s="3" t="s">
        <v>740</v>
      </c>
    </row>
    <row r="80" spans="1:3">
      <c r="A80" s="4" t="s">
        <v>741</v>
      </c>
      <c r="B80" s="5" t="n">
        <v>0</v>
      </c>
      <c r="C80" s="5" t="n">
        <v>0</v>
      </c>
    </row>
    <row r="81" spans="1:3">
      <c r="A81" s="4" t="s">
        <v>764</v>
      </c>
    </row>
    <row r="82" spans="1:3">
      <c r="A82" s="3" t="s">
        <v>740</v>
      </c>
    </row>
    <row r="83" spans="1:3">
      <c r="A83" s="4" t="s">
        <v>741</v>
      </c>
      <c r="B83" s="5" t="n">
        <v>0</v>
      </c>
      <c r="C83" s="5" t="n">
        <v>0</v>
      </c>
    </row>
    <row r="84" spans="1:3">
      <c r="A84" s="4" t="s">
        <v>765</v>
      </c>
    </row>
    <row r="85" spans="1:3">
      <c r="A85" s="3" t="s">
        <v>740</v>
      </c>
    </row>
    <row r="86" spans="1:3">
      <c r="A86" s="4" t="s">
        <v>741</v>
      </c>
      <c r="B86" s="5" t="n">
        <v>0</v>
      </c>
      <c r="C86" s="5" t="n">
        <v>0</v>
      </c>
    </row>
    <row r="87" spans="1:3">
      <c r="A87" s="4" t="s">
        <v>766</v>
      </c>
    </row>
    <row r="88" spans="1:3">
      <c r="A88" s="3" t="s">
        <v>740</v>
      </c>
    </row>
    <row r="89" spans="1:3">
      <c r="A89" s="4" t="s">
        <v>741</v>
      </c>
      <c r="B89" s="5" t="n">
        <v>0</v>
      </c>
      <c r="C89" s="5" t="n">
        <v>0</v>
      </c>
    </row>
    <row r="90" spans="1:3">
      <c r="A90" s="4" t="s">
        <v>767</v>
      </c>
    </row>
    <row r="91" spans="1:3">
      <c r="A91" s="3" t="s">
        <v>740</v>
      </c>
    </row>
    <row r="92" spans="1:3">
      <c r="A92" s="4" t="s">
        <v>741</v>
      </c>
      <c r="B92" s="5" t="n">
        <v>0</v>
      </c>
      <c r="C92" s="5" t="n">
        <v>0</v>
      </c>
    </row>
    <row r="93" spans="1:3">
      <c r="A93" s="4" t="s">
        <v>768</v>
      </c>
    </row>
    <row r="94" spans="1:3">
      <c r="A94" s="3" t="s">
        <v>740</v>
      </c>
    </row>
    <row r="95" spans="1:3">
      <c r="A95" s="4" t="s">
        <v>742</v>
      </c>
      <c r="B95" s="5" t="n">
        <v>0</v>
      </c>
      <c r="C95" s="5" t="n">
        <v>0</v>
      </c>
    </row>
    <row r="96" spans="1:3">
      <c r="A96" s="4" t="s">
        <v>42</v>
      </c>
      <c r="B96" s="5" t="n">
        <v>0</v>
      </c>
      <c r="C96" s="5" t="n">
        <v>0</v>
      </c>
    </row>
    <row r="97" spans="1:3">
      <c r="A97" s="4" t="s">
        <v>346</v>
      </c>
      <c r="C97" s="5" t="n">
        <v>0</v>
      </c>
    </row>
    <row r="98" spans="1:3">
      <c r="A98" s="4" t="s">
        <v>769</v>
      </c>
    </row>
    <row r="99" spans="1:3">
      <c r="A99" s="3" t="s">
        <v>740</v>
      </c>
    </row>
    <row r="100" spans="1:3">
      <c r="A100" s="4" t="s">
        <v>346</v>
      </c>
      <c r="C100" s="5" t="n">
        <v>0</v>
      </c>
    </row>
    <row r="101" spans="1:3">
      <c r="A101" s="4" t="s">
        <v>770</v>
      </c>
    </row>
    <row r="102" spans="1:3">
      <c r="A102" s="3" t="s">
        <v>740</v>
      </c>
    </row>
    <row r="103" spans="1:3">
      <c r="A103" s="4" t="s">
        <v>742</v>
      </c>
      <c r="B103" s="5" t="n">
        <v>0</v>
      </c>
      <c r="C103" s="5" t="n">
        <v>0</v>
      </c>
    </row>
    <row r="104" spans="1:3">
      <c r="A104" s="4" t="s">
        <v>771</v>
      </c>
    </row>
    <row r="105" spans="1:3">
      <c r="A105" s="3" t="s">
        <v>740</v>
      </c>
    </row>
    <row r="106" spans="1:3">
      <c r="A106" s="4" t="s">
        <v>742</v>
      </c>
      <c r="B106" s="5" t="n">
        <v>0</v>
      </c>
      <c r="C106" s="5" t="n">
        <v>0</v>
      </c>
    </row>
    <row r="107" spans="1:3">
      <c r="A107" s="4" t="s">
        <v>772</v>
      </c>
    </row>
    <row r="108" spans="1:3">
      <c r="A108" s="3" t="s">
        <v>740</v>
      </c>
    </row>
    <row r="109" spans="1:3">
      <c r="A109" s="4" t="s">
        <v>742</v>
      </c>
      <c r="B109" s="5" t="n">
        <v>0</v>
      </c>
    </row>
    <row r="110" spans="1:3">
      <c r="A110" s="4" t="s">
        <v>773</v>
      </c>
    </row>
    <row r="111" spans="1:3">
      <c r="A111" s="3" t="s">
        <v>740</v>
      </c>
    </row>
    <row r="112" spans="1:3">
      <c r="A112" s="4" t="s">
        <v>742</v>
      </c>
      <c r="B112" s="5" t="n">
        <v>0</v>
      </c>
      <c r="C112" s="5" t="n">
        <v>0</v>
      </c>
    </row>
    <row r="113" spans="1:3">
      <c r="A113" s="4" t="s">
        <v>774</v>
      </c>
    </row>
    <row r="114" spans="1:3">
      <c r="A114" s="3" t="s">
        <v>740</v>
      </c>
    </row>
    <row r="115" spans="1:3">
      <c r="A115" s="4" t="s">
        <v>742</v>
      </c>
      <c r="C115" s="5" t="n">
        <v>0</v>
      </c>
    </row>
    <row r="116" spans="1:3">
      <c r="A116" s="4" t="s">
        <v>775</v>
      </c>
    </row>
    <row r="117" spans="1:3">
      <c r="A117" s="3" t="s">
        <v>740</v>
      </c>
    </row>
    <row r="118" spans="1:3">
      <c r="A118" s="4" t="s">
        <v>742</v>
      </c>
      <c r="B118" s="5" t="n">
        <v>0</v>
      </c>
    </row>
    <row r="119" spans="1:3">
      <c r="A119" s="4" t="s">
        <v>776</v>
      </c>
    </row>
    <row r="120" spans="1:3">
      <c r="A120" s="3" t="s">
        <v>740</v>
      </c>
    </row>
    <row r="121" spans="1:3">
      <c r="A121" s="4" t="s">
        <v>742</v>
      </c>
      <c r="B121" s="5" t="n">
        <v>0</v>
      </c>
      <c r="C121" s="5" t="n">
        <v>0</v>
      </c>
    </row>
    <row r="122" spans="1:3">
      <c r="A122" s="4" t="s">
        <v>42</v>
      </c>
      <c r="B122" s="5" t="n">
        <v>1578</v>
      </c>
      <c r="C122" s="5" t="n">
        <v>479</v>
      </c>
    </row>
    <row r="123" spans="1:3">
      <c r="A123" s="4" t="s">
        <v>777</v>
      </c>
    </row>
    <row r="124" spans="1:3">
      <c r="A124" s="3" t="s">
        <v>740</v>
      </c>
    </row>
    <row r="125" spans="1:3">
      <c r="A125" s="4" t="s">
        <v>741</v>
      </c>
      <c r="B125" s="5" t="n">
        <v>146486</v>
      </c>
      <c r="C125" s="5" t="n">
        <v>148247</v>
      </c>
    </row>
    <row r="126" spans="1:3">
      <c r="A126" s="4" t="s">
        <v>778</v>
      </c>
    </row>
    <row r="127" spans="1:3">
      <c r="A127" s="3" t="s">
        <v>740</v>
      </c>
    </row>
    <row r="128" spans="1:3">
      <c r="A128" s="4" t="s">
        <v>741</v>
      </c>
      <c r="B128" s="5" t="n">
        <v>9987</v>
      </c>
      <c r="C128" s="5" t="n">
        <v>12328</v>
      </c>
    </row>
    <row r="129" spans="1:3">
      <c r="A129" s="4" t="s">
        <v>779</v>
      </c>
    </row>
    <row r="130" spans="1:3">
      <c r="A130" s="3" t="s">
        <v>740</v>
      </c>
    </row>
    <row r="131" spans="1:3">
      <c r="A131" s="4" t="s">
        <v>741</v>
      </c>
      <c r="B131" s="5" t="n">
        <v>28277</v>
      </c>
      <c r="C131" s="5" t="n">
        <v>10714</v>
      </c>
    </row>
    <row r="132" spans="1:3">
      <c r="A132" s="4" t="s">
        <v>780</v>
      </c>
    </row>
    <row r="133" spans="1:3">
      <c r="A133" s="3" t="s">
        <v>740</v>
      </c>
    </row>
    <row r="134" spans="1:3">
      <c r="A134" s="4" t="s">
        <v>741</v>
      </c>
      <c r="B134" s="5" t="n">
        <v>25007</v>
      </c>
      <c r="C134" s="5" t="n">
        <v>48837</v>
      </c>
    </row>
    <row r="135" spans="1:3">
      <c r="A135" s="4" t="s">
        <v>781</v>
      </c>
    </row>
    <row r="136" spans="1:3">
      <c r="A136" s="3" t="s">
        <v>740</v>
      </c>
    </row>
    <row r="137" spans="1:3">
      <c r="A137" s="4" t="s">
        <v>741</v>
      </c>
      <c r="B137" s="5" t="n">
        <v>75765</v>
      </c>
      <c r="C137" s="5" t="n">
        <v>71191</v>
      </c>
    </row>
    <row r="138" spans="1:3">
      <c r="A138" s="4" t="s">
        <v>782</v>
      </c>
    </row>
    <row r="139" spans="1:3">
      <c r="A139" s="3" t="s">
        <v>740</v>
      </c>
    </row>
    <row r="140" spans="1:3">
      <c r="A140" s="4" t="s">
        <v>741</v>
      </c>
      <c r="B140" s="5" t="n">
        <v>3821</v>
      </c>
      <c r="C140" s="5" t="n">
        <v>1897</v>
      </c>
    </row>
    <row r="141" spans="1:3">
      <c r="A141" s="4" t="s">
        <v>783</v>
      </c>
    </row>
    <row r="142" spans="1:3">
      <c r="A142" s="3" t="s">
        <v>740</v>
      </c>
    </row>
    <row r="143" spans="1:3">
      <c r="A143" s="4" t="s">
        <v>741</v>
      </c>
      <c r="B143" s="5" t="n">
        <v>3629</v>
      </c>
      <c r="C143" s="5" t="n">
        <v>3280</v>
      </c>
    </row>
    <row r="144" spans="1:3">
      <c r="A144" s="4" t="s">
        <v>784</v>
      </c>
    </row>
    <row r="145" spans="1:3">
      <c r="A145" s="3" t="s">
        <v>740</v>
      </c>
    </row>
    <row r="146" spans="1:3">
      <c r="A146" s="4" t="s">
        <v>742</v>
      </c>
      <c r="B146" s="5" t="n">
        <v>0</v>
      </c>
      <c r="C146" s="5" t="n">
        <v>0</v>
      </c>
    </row>
    <row r="147" spans="1:3">
      <c r="A147" s="4" t="s">
        <v>42</v>
      </c>
      <c r="B147" s="5" t="n">
        <v>1578</v>
      </c>
      <c r="C147" s="5" t="n">
        <v>479</v>
      </c>
    </row>
    <row r="148" spans="1:3">
      <c r="A148" s="4" t="s">
        <v>346</v>
      </c>
      <c r="C148" s="5" t="n">
        <v>0</v>
      </c>
    </row>
    <row r="149" spans="1:3">
      <c r="A149" s="4" t="s">
        <v>785</v>
      </c>
    </row>
    <row r="150" spans="1:3">
      <c r="A150" s="3" t="s">
        <v>740</v>
      </c>
    </row>
    <row r="151" spans="1:3">
      <c r="A151" s="4" t="s">
        <v>346</v>
      </c>
      <c r="C151" s="5" t="n">
        <v>0</v>
      </c>
    </row>
    <row r="152" spans="1:3">
      <c r="A152" s="4" t="s">
        <v>786</v>
      </c>
    </row>
    <row r="153" spans="1:3">
      <c r="A153" s="3" t="s">
        <v>740</v>
      </c>
    </row>
    <row r="154" spans="1:3">
      <c r="A154" s="4" t="s">
        <v>742</v>
      </c>
      <c r="B154" s="5" t="n">
        <v>0</v>
      </c>
      <c r="C154" s="5" t="n">
        <v>0</v>
      </c>
    </row>
    <row r="155" spans="1:3">
      <c r="A155" s="4" t="s">
        <v>787</v>
      </c>
    </row>
    <row r="156" spans="1:3">
      <c r="A156" s="3" t="s">
        <v>740</v>
      </c>
    </row>
    <row r="157" spans="1:3">
      <c r="A157" s="4" t="s">
        <v>742</v>
      </c>
      <c r="B157" s="5" t="n">
        <v>0</v>
      </c>
      <c r="C157" s="5" t="n">
        <v>0</v>
      </c>
    </row>
    <row r="158" spans="1:3">
      <c r="A158" s="4" t="s">
        <v>788</v>
      </c>
    </row>
    <row r="159" spans="1:3">
      <c r="A159" s="3" t="s">
        <v>740</v>
      </c>
    </row>
    <row r="160" spans="1:3">
      <c r="A160" s="4" t="s">
        <v>742</v>
      </c>
      <c r="B160" s="5" t="n">
        <v>0</v>
      </c>
    </row>
    <row r="161" spans="1:3">
      <c r="A161" s="4" t="s">
        <v>789</v>
      </c>
    </row>
    <row r="162" spans="1:3">
      <c r="A162" s="3" t="s">
        <v>740</v>
      </c>
    </row>
    <row r="163" spans="1:3">
      <c r="A163" s="4" t="s">
        <v>742</v>
      </c>
      <c r="B163" s="5" t="n">
        <v>0</v>
      </c>
      <c r="C163" s="5" t="n">
        <v>0</v>
      </c>
    </row>
    <row r="164" spans="1:3">
      <c r="A164" s="4" t="s">
        <v>790</v>
      </c>
    </row>
    <row r="165" spans="1:3">
      <c r="A165" s="3" t="s">
        <v>740</v>
      </c>
    </row>
    <row r="166" spans="1:3">
      <c r="A166" s="4" t="s">
        <v>742</v>
      </c>
      <c r="C166" s="5" t="n">
        <v>0</v>
      </c>
    </row>
    <row r="167" spans="1:3">
      <c r="A167" s="4" t="s">
        <v>791</v>
      </c>
    </row>
    <row r="168" spans="1:3">
      <c r="A168" s="3" t="s">
        <v>740</v>
      </c>
    </row>
    <row r="169" spans="1:3">
      <c r="A169" s="4" t="s">
        <v>742</v>
      </c>
      <c r="B169" s="5" t="n">
        <v>0</v>
      </c>
    </row>
    <row r="170" spans="1:3">
      <c r="A170" s="4" t="s">
        <v>792</v>
      </c>
    </row>
    <row r="171" spans="1:3">
      <c r="A171" s="3" t="s">
        <v>740</v>
      </c>
    </row>
    <row r="172" spans="1:3">
      <c r="A172" s="4" t="s">
        <v>742</v>
      </c>
      <c r="B172" s="5" t="n">
        <v>723532</v>
      </c>
      <c r="C172" s="5" t="n">
        <v>749848</v>
      </c>
    </row>
    <row r="173" spans="1:3">
      <c r="A173" s="4" t="s">
        <v>42</v>
      </c>
      <c r="B173" s="5" t="n">
        <v>0</v>
      </c>
      <c r="C173" s="5" t="n">
        <v>0</v>
      </c>
    </row>
    <row r="174" spans="1:3">
      <c r="A174" s="4" t="s">
        <v>793</v>
      </c>
    </row>
    <row r="175" spans="1:3">
      <c r="A175" s="3" t="s">
        <v>740</v>
      </c>
    </row>
    <row r="176" spans="1:3">
      <c r="A176" s="4" t="s">
        <v>741</v>
      </c>
      <c r="B176" s="5" t="n">
        <v>0</v>
      </c>
      <c r="C176" s="5" t="n">
        <v>0</v>
      </c>
    </row>
    <row r="177" spans="1:3">
      <c r="A177" s="4" t="s">
        <v>794</v>
      </c>
    </row>
    <row r="178" spans="1:3">
      <c r="A178" s="3" t="s">
        <v>740</v>
      </c>
    </row>
    <row r="179" spans="1:3">
      <c r="A179" s="4" t="s">
        <v>741</v>
      </c>
      <c r="B179" s="5" t="n">
        <v>0</v>
      </c>
      <c r="C179" s="5" t="n">
        <v>0</v>
      </c>
    </row>
    <row r="180" spans="1:3">
      <c r="A180" s="4" t="s">
        <v>795</v>
      </c>
    </row>
    <row r="181" spans="1:3">
      <c r="A181" s="3" t="s">
        <v>740</v>
      </c>
    </row>
    <row r="182" spans="1:3">
      <c r="A182" s="4" t="s">
        <v>741</v>
      </c>
      <c r="B182" s="5" t="n">
        <v>0</v>
      </c>
      <c r="C182" s="5" t="n">
        <v>0</v>
      </c>
    </row>
    <row r="183" spans="1:3">
      <c r="A183" s="4" t="s">
        <v>796</v>
      </c>
    </row>
    <row r="184" spans="1:3">
      <c r="A184" s="3" t="s">
        <v>740</v>
      </c>
    </row>
    <row r="185" spans="1:3">
      <c r="A185" s="4" t="s">
        <v>741</v>
      </c>
      <c r="B185" s="5" t="n">
        <v>0</v>
      </c>
      <c r="C185" s="5" t="n">
        <v>0</v>
      </c>
    </row>
    <row r="186" spans="1:3">
      <c r="A186" s="4" t="s">
        <v>797</v>
      </c>
    </row>
    <row r="187" spans="1:3">
      <c r="A187" s="3" t="s">
        <v>740</v>
      </c>
    </row>
    <row r="188" spans="1:3">
      <c r="A188" s="4" t="s">
        <v>741</v>
      </c>
      <c r="B188" s="5" t="n">
        <v>0</v>
      </c>
      <c r="C188" s="5" t="n">
        <v>0</v>
      </c>
    </row>
    <row r="189" spans="1:3">
      <c r="A189" s="4" t="s">
        <v>798</v>
      </c>
    </row>
    <row r="190" spans="1:3">
      <c r="A190" s="3" t="s">
        <v>740</v>
      </c>
    </row>
    <row r="191" spans="1:3">
      <c r="A191" s="4" t="s">
        <v>741</v>
      </c>
      <c r="B191" s="5" t="n">
        <v>0</v>
      </c>
      <c r="C191" s="5" t="n">
        <v>0</v>
      </c>
    </row>
    <row r="192" spans="1:3">
      <c r="A192" s="4" t="s">
        <v>799</v>
      </c>
    </row>
    <row r="193" spans="1:3">
      <c r="A193" s="3" t="s">
        <v>740</v>
      </c>
    </row>
    <row r="194" spans="1:3">
      <c r="A194" s="4" t="s">
        <v>741</v>
      </c>
      <c r="B194" s="5" t="n">
        <v>0</v>
      </c>
      <c r="C194" s="5" t="n">
        <v>0</v>
      </c>
    </row>
    <row r="195" spans="1:3">
      <c r="A195" s="4" t="s">
        <v>800</v>
      </c>
    </row>
    <row r="196" spans="1:3">
      <c r="A196" s="3" t="s">
        <v>740</v>
      </c>
    </row>
    <row r="197" spans="1:3">
      <c r="A197" s="4" t="s">
        <v>742</v>
      </c>
      <c r="B197" s="5" t="n">
        <v>2163</v>
      </c>
      <c r="C197" s="5" t="n">
        <v>491</v>
      </c>
    </row>
    <row r="198" spans="1:3">
      <c r="A198" s="4" t="s">
        <v>42</v>
      </c>
      <c r="B198" s="5" t="n">
        <v>0</v>
      </c>
      <c r="C198" s="5" t="n">
        <v>0</v>
      </c>
    </row>
    <row r="199" spans="1:3">
      <c r="A199" s="4" t="s">
        <v>346</v>
      </c>
      <c r="C199" s="5" t="n">
        <v>83</v>
      </c>
    </row>
    <row r="200" spans="1:3">
      <c r="A200" s="4" t="s">
        <v>801</v>
      </c>
    </row>
    <row r="201" spans="1:3">
      <c r="A201" s="3" t="s">
        <v>740</v>
      </c>
    </row>
    <row r="202" spans="1:3">
      <c r="A202" s="4" t="s">
        <v>346</v>
      </c>
      <c r="C202" s="5" t="n">
        <v>83</v>
      </c>
    </row>
    <row r="203" spans="1:3">
      <c r="A203" s="4" t="s">
        <v>802</v>
      </c>
    </row>
    <row r="204" spans="1:3">
      <c r="A204" s="3" t="s">
        <v>740</v>
      </c>
    </row>
    <row r="205" spans="1:3">
      <c r="A205" s="4" t="s">
        <v>742</v>
      </c>
      <c r="B205" s="5" t="n">
        <v>2163</v>
      </c>
      <c r="C205" s="5" t="n">
        <v>491</v>
      </c>
    </row>
    <row r="206" spans="1:3">
      <c r="A206" s="4" t="s">
        <v>803</v>
      </c>
    </row>
    <row r="207" spans="1:3">
      <c r="A207" s="3" t="s">
        <v>740</v>
      </c>
    </row>
    <row r="208" spans="1:3">
      <c r="A208" s="4" t="s">
        <v>742</v>
      </c>
      <c r="B208" s="5" t="n">
        <v>80</v>
      </c>
      <c r="C208" s="5" t="n">
        <v>188</v>
      </c>
    </row>
    <row r="209" spans="1:3">
      <c r="A209" s="4" t="s">
        <v>804</v>
      </c>
    </row>
    <row r="210" spans="1:3">
      <c r="A210" s="3" t="s">
        <v>740</v>
      </c>
    </row>
    <row r="211" spans="1:3">
      <c r="A211" s="4" t="s">
        <v>742</v>
      </c>
      <c r="B211" s="5" t="n">
        <v>2009</v>
      </c>
    </row>
    <row r="212" spans="1:3">
      <c r="A212" s="4" t="s">
        <v>805</v>
      </c>
    </row>
    <row r="213" spans="1:3">
      <c r="A213" s="3" t="s">
        <v>740</v>
      </c>
    </row>
    <row r="214" spans="1:3">
      <c r="A214" s="4" t="s">
        <v>742</v>
      </c>
      <c r="B214" s="5" t="n">
        <v>74</v>
      </c>
      <c r="C214" s="5" t="n">
        <v>74</v>
      </c>
    </row>
    <row r="215" spans="1:3">
      <c r="A215" s="4" t="s">
        <v>806</v>
      </c>
    </row>
    <row r="216" spans="1:3">
      <c r="A216" s="3" t="s">
        <v>740</v>
      </c>
    </row>
    <row r="217" spans="1:3">
      <c r="A217" s="4" t="s">
        <v>742</v>
      </c>
      <c r="C217" s="6" t="n">
        <v>229</v>
      </c>
    </row>
    <row r="218" spans="1:3">
      <c r="A218" s="4" t="s">
        <v>807</v>
      </c>
    </row>
    <row r="219" spans="1:3">
      <c r="A219" s="3" t="s">
        <v>740</v>
      </c>
    </row>
    <row r="220" spans="1:3">
      <c r="A220" s="4" t="s">
        <v>742</v>
      </c>
      <c r="B22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8</v>
      </c>
      <c r="B1" s="2" t="s">
        <v>568</v>
      </c>
      <c r="C1" s="2" t="s">
        <v>485</v>
      </c>
    </row>
    <row r="2" spans="1:3">
      <c r="A2" s="4" t="s">
        <v>404</v>
      </c>
    </row>
    <row r="3" spans="1:3">
      <c r="A3" s="3" t="s">
        <v>809</v>
      </c>
    </row>
    <row r="4" spans="1:3">
      <c r="A4" s="4" t="s">
        <v>810</v>
      </c>
      <c r="B4" s="6" t="n">
        <v>80</v>
      </c>
      <c r="C4" s="6" t="n">
        <v>188</v>
      </c>
    </row>
    <row r="5" spans="1:3">
      <c r="A5" s="4" t="s">
        <v>811</v>
      </c>
    </row>
    <row r="6" spans="1:3">
      <c r="A6" s="3" t="s">
        <v>809</v>
      </c>
    </row>
    <row r="7" spans="1:3">
      <c r="A7" s="4" t="s">
        <v>812</v>
      </c>
      <c r="B7" s="8" t="n">
        <v>0.0725</v>
      </c>
      <c r="C7" s="8" t="n">
        <v>0.0725</v>
      </c>
    </row>
    <row r="8" spans="1:3">
      <c r="A8" s="4" t="s">
        <v>813</v>
      </c>
    </row>
    <row r="9" spans="1:3">
      <c r="A9" s="3" t="s">
        <v>809</v>
      </c>
    </row>
    <row r="10" spans="1:3">
      <c r="A10" s="4" t="s">
        <v>812</v>
      </c>
      <c r="B10" s="8" t="n">
        <v>0.04</v>
      </c>
      <c r="C10" s="8" t="n">
        <v>0.04</v>
      </c>
    </row>
    <row r="11" spans="1:3">
      <c r="A11" s="4" t="s">
        <v>814</v>
      </c>
    </row>
    <row r="12" spans="1:3">
      <c r="A12" s="3" t="s">
        <v>809</v>
      </c>
    </row>
    <row r="13" spans="1:3">
      <c r="A13" s="4" t="s">
        <v>810</v>
      </c>
      <c r="B13" s="6" t="n">
        <v>2009</v>
      </c>
    </row>
    <row r="14" spans="1:3">
      <c r="A14" s="4" t="s">
        <v>815</v>
      </c>
    </row>
    <row r="15" spans="1:3">
      <c r="A15" s="3" t="s">
        <v>809</v>
      </c>
    </row>
    <row r="16" spans="1:3">
      <c r="A16" s="4" t="s">
        <v>812</v>
      </c>
      <c r="B16" s="8" t="n">
        <v>0.06</v>
      </c>
    </row>
    <row r="17" spans="1:3">
      <c r="A17" s="4" t="s">
        <v>816</v>
      </c>
    </row>
    <row r="18" spans="1:3">
      <c r="A18" s="3" t="s">
        <v>809</v>
      </c>
    </row>
    <row r="19" spans="1:3">
      <c r="A19" s="4" t="s">
        <v>812</v>
      </c>
      <c r="B19" s="8" t="n">
        <v>0.35</v>
      </c>
    </row>
    <row r="20" spans="1:3">
      <c r="A20" s="4" t="s">
        <v>408</v>
      </c>
    </row>
    <row r="21" spans="1:3">
      <c r="A21" s="3" t="s">
        <v>809</v>
      </c>
    </row>
    <row r="22" spans="1:3">
      <c r="A22" s="4" t="s">
        <v>810</v>
      </c>
      <c r="B22" s="6" t="n">
        <v>74</v>
      </c>
      <c r="C22" s="6" t="n">
        <v>74</v>
      </c>
    </row>
    <row r="23" spans="1:3">
      <c r="A23" s="4" t="s">
        <v>817</v>
      </c>
    </row>
    <row r="24" spans="1:3">
      <c r="A24" s="3" t="s">
        <v>809</v>
      </c>
    </row>
    <row r="25" spans="1:3">
      <c r="A25" s="4" t="s">
        <v>812</v>
      </c>
      <c r="B25" s="8" t="n">
        <v>0.0725</v>
      </c>
      <c r="C25" s="8" t="n">
        <v>0.0725</v>
      </c>
    </row>
    <row r="26" spans="1:3">
      <c r="A26" s="4" t="s">
        <v>818</v>
      </c>
    </row>
    <row r="27" spans="1:3">
      <c r="A27" s="3" t="s">
        <v>809</v>
      </c>
    </row>
    <row r="28" spans="1:3">
      <c r="A28" s="4" t="s">
        <v>812</v>
      </c>
      <c r="B28" s="8" t="n">
        <v>0.04</v>
      </c>
      <c r="C28" s="8" t="n">
        <v>0.04</v>
      </c>
    </row>
    <row r="29" spans="1:3">
      <c r="A29" s="4" t="s">
        <v>819</v>
      </c>
    </row>
    <row r="30" spans="1:3">
      <c r="A30" s="3" t="s">
        <v>809</v>
      </c>
    </row>
    <row r="31" spans="1:3">
      <c r="A31" s="4" t="s">
        <v>810</v>
      </c>
      <c r="C31" s="6" t="n">
        <v>229</v>
      </c>
    </row>
    <row r="32" spans="1:3">
      <c r="A32" s="4" t="s">
        <v>820</v>
      </c>
    </row>
    <row r="33" spans="1:3">
      <c r="A33" s="3" t="s">
        <v>809</v>
      </c>
    </row>
    <row r="34" spans="1:3">
      <c r="A34" s="4" t="s">
        <v>812</v>
      </c>
      <c r="C34" s="8" t="n">
        <v>0.0725</v>
      </c>
    </row>
    <row r="35" spans="1:3">
      <c r="A35" s="4" t="s">
        <v>821</v>
      </c>
    </row>
    <row r="36" spans="1:3">
      <c r="A36" s="3" t="s">
        <v>809</v>
      </c>
    </row>
    <row r="37" spans="1:3">
      <c r="A37" s="4" t="s">
        <v>812</v>
      </c>
      <c r="C37" s="8" t="n">
        <v>0.04</v>
      </c>
    </row>
    <row r="38" spans="1:3">
      <c r="A38" s="4" t="s">
        <v>822</v>
      </c>
    </row>
    <row r="39" spans="1:3">
      <c r="A39" s="3" t="s">
        <v>809</v>
      </c>
    </row>
    <row r="40" spans="1:3">
      <c r="A40" s="4" t="s">
        <v>810</v>
      </c>
      <c r="C40" s="6" t="n">
        <v>83</v>
      </c>
    </row>
    <row r="41" spans="1:3">
      <c r="A41" s="4" t="s">
        <v>823</v>
      </c>
    </row>
    <row r="42" spans="1:3">
      <c r="A42" s="3" t="s">
        <v>809</v>
      </c>
    </row>
    <row r="43" spans="1:3">
      <c r="A43" s="4" t="s">
        <v>812</v>
      </c>
      <c r="C43" s="8" t="n">
        <v>0.0725</v>
      </c>
    </row>
    <row r="44" spans="1:3">
      <c r="A44" s="4" t="s">
        <v>824</v>
      </c>
    </row>
    <row r="45" spans="1:3">
      <c r="A45" s="3" t="s">
        <v>809</v>
      </c>
    </row>
    <row r="46" spans="1:3">
      <c r="A46" s="4" t="s">
        <v>812</v>
      </c>
      <c r="C4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4</v>
      </c>
    </row>
    <row r="2" spans="1:3">
      <c r="A2" s="3" t="s">
        <v>826</v>
      </c>
    </row>
    <row r="3" spans="1:3">
      <c r="A3" s="4" t="s">
        <v>39</v>
      </c>
      <c r="B3" s="6" t="n">
        <v>91207</v>
      </c>
      <c r="C3" s="6" t="n">
        <v>42217</v>
      </c>
    </row>
    <row r="4" spans="1:3">
      <c r="A4" s="4" t="s">
        <v>827</v>
      </c>
      <c r="B4" s="5" t="n">
        <v>146486</v>
      </c>
      <c r="C4" s="5" t="n">
        <v>148247</v>
      </c>
    </row>
    <row r="5" spans="1:3">
      <c r="A5" s="4" t="s">
        <v>828</v>
      </c>
      <c r="B5" s="5" t="n">
        <v>3351</v>
      </c>
      <c r="C5" s="5" t="n">
        <v>3853</v>
      </c>
    </row>
    <row r="6" spans="1:3">
      <c r="A6" s="4" t="s">
        <v>42</v>
      </c>
      <c r="B6" s="5" t="n">
        <v>1578</v>
      </c>
      <c r="C6" s="5" t="n">
        <v>479</v>
      </c>
    </row>
    <row r="7" spans="1:3">
      <c r="A7" s="4" t="s">
        <v>742</v>
      </c>
      <c r="B7" s="5" t="n">
        <v>730198</v>
      </c>
      <c r="C7" s="5" t="n">
        <v>763898</v>
      </c>
    </row>
    <row r="8" spans="1:3">
      <c r="A8" s="4" t="s">
        <v>829</v>
      </c>
      <c r="B8" s="5" t="n">
        <v>27355</v>
      </c>
      <c r="C8" s="5" t="n">
        <v>26763</v>
      </c>
    </row>
    <row r="9" spans="1:3">
      <c r="A9" s="4" t="s">
        <v>830</v>
      </c>
      <c r="B9" s="5" t="n">
        <v>2701</v>
      </c>
      <c r="C9" s="5" t="n">
        <v>3095</v>
      </c>
    </row>
    <row r="10" spans="1:3">
      <c r="A10" s="3" t="s">
        <v>831</v>
      </c>
    </row>
    <row r="11" spans="1:3">
      <c r="A11" s="4" t="s">
        <v>349</v>
      </c>
      <c r="B11" s="5" t="n">
        <v>864570</v>
      </c>
      <c r="C11" s="5" t="n">
        <v>843144</v>
      </c>
    </row>
    <row r="12" spans="1:3">
      <c r="A12" s="4" t="s">
        <v>57</v>
      </c>
      <c r="B12" s="5" t="n">
        <v>23732</v>
      </c>
      <c r="C12" s="5" t="n">
        <v>25775</v>
      </c>
    </row>
    <row r="13" spans="1:3">
      <c r="A13" s="4" t="s">
        <v>58</v>
      </c>
      <c r="B13" s="5" t="n">
        <v>47000</v>
      </c>
      <c r="C13" s="5" t="n">
        <v>60000</v>
      </c>
    </row>
    <row r="14" spans="1:3">
      <c r="A14" s="4" t="s">
        <v>59</v>
      </c>
      <c r="B14" s="5" t="n">
        <v>2100</v>
      </c>
      <c r="C14" s="5" t="n">
        <v>2550</v>
      </c>
    </row>
    <row r="15" spans="1:3">
      <c r="A15" s="4" t="s">
        <v>832</v>
      </c>
      <c r="B15" s="5" t="n">
        <v>661</v>
      </c>
      <c r="C15" s="5" t="n">
        <v>594</v>
      </c>
    </row>
    <row r="16" spans="1:3">
      <c r="A16" s="4" t="s">
        <v>760</v>
      </c>
    </row>
    <row r="17" spans="1:3">
      <c r="A17" s="3" t="s">
        <v>826</v>
      </c>
    </row>
    <row r="18" spans="1:3">
      <c r="A18" s="4" t="s">
        <v>39</v>
      </c>
      <c r="B18" s="5" t="n">
        <v>91207</v>
      </c>
      <c r="C18" s="5" t="n">
        <v>42217</v>
      </c>
    </row>
    <row r="19" spans="1:3">
      <c r="A19" s="4" t="s">
        <v>827</v>
      </c>
      <c r="B19" s="5" t="n">
        <v>0</v>
      </c>
      <c r="C19" s="5" t="n">
        <v>0</v>
      </c>
    </row>
    <row r="20" spans="1:3">
      <c r="A20" s="4" t="s">
        <v>828</v>
      </c>
      <c r="B20" s="5" t="n">
        <v>0</v>
      </c>
      <c r="C20" s="5" t="n">
        <v>0</v>
      </c>
    </row>
    <row r="21" spans="1:3">
      <c r="A21" s="4" t="s">
        <v>42</v>
      </c>
      <c r="B21" s="5" t="n">
        <v>0</v>
      </c>
      <c r="C21" s="5" t="n">
        <v>0</v>
      </c>
    </row>
    <row r="22" spans="1:3">
      <c r="A22" s="4" t="s">
        <v>742</v>
      </c>
      <c r="B22" s="5" t="n">
        <v>0</v>
      </c>
      <c r="C22" s="5" t="n">
        <v>0</v>
      </c>
    </row>
    <row r="23" spans="1:3">
      <c r="A23" s="4" t="s">
        <v>829</v>
      </c>
      <c r="B23" s="5" t="n">
        <v>0</v>
      </c>
      <c r="C23" s="5" t="n">
        <v>0</v>
      </c>
    </row>
    <row r="24" spans="1:3">
      <c r="A24" s="4" t="s">
        <v>830</v>
      </c>
      <c r="B24" s="5" t="n">
        <v>0</v>
      </c>
      <c r="C24" s="5" t="n">
        <v>0</v>
      </c>
    </row>
    <row r="25" spans="1:3">
      <c r="A25" s="3" t="s">
        <v>831</v>
      </c>
    </row>
    <row r="26" spans="1:3">
      <c r="A26" s="4" t="s">
        <v>349</v>
      </c>
      <c r="B26" s="5" t="n">
        <v>0</v>
      </c>
      <c r="C26" s="5" t="n">
        <v>0</v>
      </c>
    </row>
    <row r="27" spans="1:3">
      <c r="A27" s="4" t="s">
        <v>57</v>
      </c>
      <c r="B27" s="5" t="n">
        <v>0</v>
      </c>
      <c r="C27" s="5" t="n">
        <v>0</v>
      </c>
    </row>
    <row r="28" spans="1:3">
      <c r="A28" s="4" t="s">
        <v>58</v>
      </c>
      <c r="B28" s="5" t="n">
        <v>0</v>
      </c>
      <c r="C28" s="5" t="n">
        <v>0</v>
      </c>
    </row>
    <row r="29" spans="1:3">
      <c r="A29" s="4" t="s">
        <v>59</v>
      </c>
      <c r="B29" s="5" t="n">
        <v>0</v>
      </c>
      <c r="C29" s="5" t="n">
        <v>0</v>
      </c>
    </row>
    <row r="30" spans="1:3">
      <c r="A30" s="4" t="s">
        <v>832</v>
      </c>
      <c r="B30" s="5" t="n">
        <v>0</v>
      </c>
      <c r="C30" s="5" t="n">
        <v>0</v>
      </c>
    </row>
    <row r="31" spans="1:3">
      <c r="A31" s="4" t="s">
        <v>776</v>
      </c>
    </row>
    <row r="32" spans="1:3">
      <c r="A32" s="3" t="s">
        <v>826</v>
      </c>
    </row>
    <row r="33" spans="1:3">
      <c r="A33" s="4" t="s">
        <v>39</v>
      </c>
      <c r="B33" s="5" t="n">
        <v>0</v>
      </c>
      <c r="C33" s="5" t="n">
        <v>0</v>
      </c>
    </row>
    <row r="34" spans="1:3">
      <c r="A34" s="4" t="s">
        <v>827</v>
      </c>
      <c r="B34" s="5" t="n">
        <v>146486</v>
      </c>
      <c r="C34" s="5" t="n">
        <v>148247</v>
      </c>
    </row>
    <row r="35" spans="1:3">
      <c r="A35" s="4" t="s">
        <v>828</v>
      </c>
      <c r="B35" s="5" t="n">
        <v>3351</v>
      </c>
      <c r="C35" s="5" t="n">
        <v>3853</v>
      </c>
    </row>
    <row r="36" spans="1:3">
      <c r="A36" s="4" t="s">
        <v>42</v>
      </c>
      <c r="B36" s="5" t="n">
        <v>1578</v>
      </c>
      <c r="C36" s="5" t="n">
        <v>479</v>
      </c>
    </row>
    <row r="37" spans="1:3">
      <c r="A37" s="4" t="s">
        <v>742</v>
      </c>
      <c r="B37" s="5" t="n">
        <v>0</v>
      </c>
      <c r="C37" s="5" t="n">
        <v>0</v>
      </c>
    </row>
    <row r="38" spans="1:3">
      <c r="A38" s="4" t="s">
        <v>829</v>
      </c>
      <c r="B38" s="5" t="n">
        <v>27355</v>
      </c>
      <c r="C38" s="5" t="n">
        <v>26763</v>
      </c>
    </row>
    <row r="39" spans="1:3">
      <c r="A39" s="4" t="s">
        <v>830</v>
      </c>
      <c r="B39" s="5" t="n">
        <v>2701</v>
      </c>
      <c r="C39" s="5" t="n">
        <v>3095</v>
      </c>
    </row>
    <row r="40" spans="1:3">
      <c r="A40" s="3" t="s">
        <v>831</v>
      </c>
    </row>
    <row r="41" spans="1:3">
      <c r="A41" s="4" t="s">
        <v>349</v>
      </c>
      <c r="B41" s="5" t="n">
        <v>868303</v>
      </c>
      <c r="C41" s="5" t="n">
        <v>843818</v>
      </c>
    </row>
    <row r="42" spans="1:3">
      <c r="A42" s="4" t="s">
        <v>57</v>
      </c>
      <c r="B42" s="5" t="n">
        <v>23732</v>
      </c>
      <c r="C42" s="5" t="n">
        <v>25775</v>
      </c>
    </row>
    <row r="43" spans="1:3">
      <c r="A43" s="4" t="s">
        <v>58</v>
      </c>
      <c r="B43" s="5" t="n">
        <v>50347</v>
      </c>
      <c r="C43" s="5" t="n">
        <v>59975</v>
      </c>
    </row>
    <row r="44" spans="1:3">
      <c r="A44" s="4" t="s">
        <v>59</v>
      </c>
      <c r="B44" s="5" t="n">
        <v>2250</v>
      </c>
      <c r="C44" s="5" t="n">
        <v>2550</v>
      </c>
    </row>
    <row r="45" spans="1:3">
      <c r="A45" s="4" t="s">
        <v>832</v>
      </c>
      <c r="B45" s="5" t="n">
        <v>661</v>
      </c>
      <c r="C45" s="5" t="n">
        <v>594</v>
      </c>
    </row>
    <row r="46" spans="1:3">
      <c r="A46" s="4" t="s">
        <v>792</v>
      </c>
    </row>
    <row r="47" spans="1:3">
      <c r="A47" s="3" t="s">
        <v>826</v>
      </c>
    </row>
    <row r="48" spans="1:3">
      <c r="A48" s="4" t="s">
        <v>39</v>
      </c>
      <c r="B48" s="5" t="n">
        <v>0</v>
      </c>
      <c r="C48" s="5" t="n">
        <v>0</v>
      </c>
    </row>
    <row r="49" spans="1:3">
      <c r="A49" s="4" t="s">
        <v>827</v>
      </c>
      <c r="B49" s="5" t="n">
        <v>0</v>
      </c>
      <c r="C49" s="5" t="n">
        <v>0</v>
      </c>
    </row>
    <row r="50" spans="1:3">
      <c r="A50" s="4" t="s">
        <v>828</v>
      </c>
      <c r="B50" s="5" t="n">
        <v>0</v>
      </c>
      <c r="C50" s="5" t="n">
        <v>0</v>
      </c>
    </row>
    <row r="51" spans="1:3">
      <c r="A51" s="4" t="s">
        <v>42</v>
      </c>
      <c r="B51" s="5" t="n">
        <v>0</v>
      </c>
      <c r="C51" s="5" t="n">
        <v>0</v>
      </c>
    </row>
    <row r="52" spans="1:3">
      <c r="A52" s="4" t="s">
        <v>742</v>
      </c>
      <c r="B52" s="5" t="n">
        <v>723532</v>
      </c>
      <c r="C52" s="5" t="n">
        <v>749848</v>
      </c>
    </row>
    <row r="53" spans="1:3">
      <c r="A53" s="4" t="s">
        <v>829</v>
      </c>
      <c r="B53" s="5" t="n">
        <v>0</v>
      </c>
      <c r="C53" s="5" t="n">
        <v>0</v>
      </c>
    </row>
    <row r="54" spans="1:3">
      <c r="A54" s="4" t="s">
        <v>830</v>
      </c>
      <c r="B54" s="5" t="n">
        <v>0</v>
      </c>
      <c r="C54" s="5" t="n">
        <v>0</v>
      </c>
    </row>
    <row r="55" spans="1:3">
      <c r="A55" s="3" t="s">
        <v>831</v>
      </c>
    </row>
    <row r="56" spans="1:3">
      <c r="A56" s="4" t="s">
        <v>349</v>
      </c>
      <c r="B56" s="5" t="n">
        <v>0</v>
      </c>
      <c r="C56" s="5" t="n">
        <v>0</v>
      </c>
    </row>
    <row r="57" spans="1:3">
      <c r="A57" s="4" t="s">
        <v>57</v>
      </c>
      <c r="B57" s="5" t="n">
        <v>0</v>
      </c>
      <c r="C57" s="5" t="n">
        <v>0</v>
      </c>
    </row>
    <row r="58" spans="1:3">
      <c r="A58" s="4" t="s">
        <v>58</v>
      </c>
      <c r="B58" s="5" t="n">
        <v>0</v>
      </c>
      <c r="C58" s="5" t="n">
        <v>0</v>
      </c>
    </row>
    <row r="59" spans="1:3">
      <c r="A59" s="4" t="s">
        <v>59</v>
      </c>
      <c r="B59" s="5" t="n">
        <v>0</v>
      </c>
      <c r="C59" s="5" t="n">
        <v>0</v>
      </c>
    </row>
    <row r="60" spans="1:3">
      <c r="A60" s="4" t="s">
        <v>832</v>
      </c>
      <c r="B60" s="6" t="n">
        <v>0</v>
      </c>
      <c r="C6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833</v>
      </c>
      <c r="B1" s="2" t="s">
        <v>78</v>
      </c>
      <c r="D1" s="2" t="s">
        <v>1</v>
      </c>
      <c r="F1" s="2" t="s">
        <v>164</v>
      </c>
    </row>
    <row r="2" spans="1:6">
      <c r="B2" s="2" t="s">
        <v>568</v>
      </c>
      <c r="C2" s="2" t="s">
        <v>373</v>
      </c>
      <c r="D2" s="2" t="s">
        <v>834</v>
      </c>
      <c r="E2" s="2" t="s">
        <v>373</v>
      </c>
      <c r="F2" s="2" t="s">
        <v>485</v>
      </c>
    </row>
    <row r="3" spans="1:6">
      <c r="A3" s="3" t="s">
        <v>250</v>
      </c>
    </row>
    <row r="4" spans="1:6">
      <c r="A4" s="4" t="s">
        <v>835</v>
      </c>
      <c r="D4" s="5" t="n">
        <v>3</v>
      </c>
    </row>
    <row r="5" spans="1:6">
      <c r="A5" s="3" t="s">
        <v>836</v>
      </c>
    </row>
    <row r="6" spans="1:6">
      <c r="A6" s="4" t="s">
        <v>837</v>
      </c>
      <c r="B6" s="6" t="n">
        <v>10208</v>
      </c>
      <c r="C6" s="6" t="n">
        <v>9803</v>
      </c>
      <c r="D6" s="6" t="n">
        <v>30217</v>
      </c>
      <c r="E6" s="6" t="n">
        <v>28189</v>
      </c>
    </row>
    <row r="7" spans="1:6">
      <c r="A7" s="4" t="s">
        <v>838</v>
      </c>
      <c r="B7" s="5" t="n">
        <v>13945</v>
      </c>
      <c r="C7" s="5" t="n">
        <v>13187</v>
      </c>
      <c r="D7" s="5" t="n">
        <v>40943</v>
      </c>
      <c r="E7" s="5" t="n">
        <v>38146</v>
      </c>
    </row>
    <row r="8" spans="1:6">
      <c r="A8" s="3" t="s">
        <v>839</v>
      </c>
    </row>
    <row r="9" spans="1:6">
      <c r="A9" s="4" t="s">
        <v>840</v>
      </c>
      <c r="B9" s="5" t="n">
        <v>1656</v>
      </c>
      <c r="C9" s="5" t="n">
        <v>1299</v>
      </c>
      <c r="D9" s="5" t="n">
        <v>4775</v>
      </c>
      <c r="E9" s="5" t="n">
        <v>3521</v>
      </c>
    </row>
    <row r="10" spans="1:6">
      <c r="A10" s="4" t="s">
        <v>93</v>
      </c>
      <c r="B10" s="5" t="n">
        <v>0</v>
      </c>
      <c r="C10" s="5" t="n">
        <v>749</v>
      </c>
      <c r="D10" s="5" t="n">
        <v>1013</v>
      </c>
      <c r="E10" s="5" t="n">
        <v>1849</v>
      </c>
      <c r="F10" s="6" t="n">
        <v>2861</v>
      </c>
    </row>
    <row r="11" spans="1:6">
      <c r="A11" s="4" t="s">
        <v>101</v>
      </c>
      <c r="B11" s="5" t="n">
        <v>5991</v>
      </c>
      <c r="C11" s="5" t="n">
        <v>5608</v>
      </c>
      <c r="D11" s="5" t="n">
        <v>17617</v>
      </c>
      <c r="E11" s="5" t="n">
        <v>17020</v>
      </c>
    </row>
    <row r="12" spans="1:6">
      <c r="A12" s="4" t="s">
        <v>841</v>
      </c>
      <c r="B12" s="5" t="n">
        <v>3705</v>
      </c>
      <c r="C12" s="5" t="n">
        <v>3819</v>
      </c>
      <c r="D12" s="5" t="n">
        <v>10878</v>
      </c>
      <c r="E12" s="5" t="n">
        <v>12041</v>
      </c>
    </row>
    <row r="13" spans="1:6">
      <c r="A13" s="4" t="s">
        <v>842</v>
      </c>
      <c r="B13" s="5" t="n">
        <v>11352</v>
      </c>
      <c r="C13" s="5" t="n">
        <v>11475</v>
      </c>
      <c r="D13" s="5" t="n">
        <v>34283</v>
      </c>
      <c r="E13" s="5" t="n">
        <v>34431</v>
      </c>
    </row>
    <row r="14" spans="1:6">
      <c r="A14" s="4" t="s">
        <v>113</v>
      </c>
      <c r="B14" s="5" t="n">
        <v>2593</v>
      </c>
      <c r="C14" s="5" t="n">
        <v>1712</v>
      </c>
      <c r="D14" s="5" t="n">
        <v>6660</v>
      </c>
      <c r="E14" s="5" t="n">
        <v>3715</v>
      </c>
    </row>
    <row r="15" spans="1:6">
      <c r="A15" s="4" t="s">
        <v>843</v>
      </c>
      <c r="B15" s="5" t="n">
        <v>361</v>
      </c>
      <c r="C15" s="5" t="n">
        <v>115</v>
      </c>
      <c r="D15" s="5" t="n">
        <v>775</v>
      </c>
      <c r="E15" s="5" t="n">
        <v>184</v>
      </c>
    </row>
    <row r="16" spans="1:6">
      <c r="A16" s="4" t="s">
        <v>115</v>
      </c>
      <c r="B16" s="5" t="n">
        <v>2232</v>
      </c>
      <c r="C16" s="5" t="n">
        <v>1597</v>
      </c>
      <c r="D16" s="5" t="n">
        <v>5885</v>
      </c>
      <c r="E16" s="5" t="n">
        <v>3531</v>
      </c>
    </row>
    <row r="17" spans="1:6">
      <c r="A17" s="4" t="s">
        <v>844</v>
      </c>
      <c r="B17" s="5" t="n">
        <v>616</v>
      </c>
      <c r="C17" s="5" t="n">
        <v>122</v>
      </c>
      <c r="D17" s="5" t="n">
        <v>1295</v>
      </c>
      <c r="E17" s="5" t="n">
        <v>439</v>
      </c>
    </row>
    <row r="18" spans="1:6">
      <c r="A18" s="4" t="s">
        <v>51</v>
      </c>
      <c r="B18" s="5" t="n">
        <v>1050595</v>
      </c>
      <c r="C18" s="5" t="n">
        <v>1025440</v>
      </c>
      <c r="D18" s="5" t="n">
        <v>1050595</v>
      </c>
      <c r="E18" s="5" t="n">
        <v>1025440</v>
      </c>
      <c r="F18" s="6" t="n">
        <v>1038183</v>
      </c>
    </row>
    <row r="19" spans="1:6">
      <c r="A19" s="4" t="s">
        <v>845</v>
      </c>
    </row>
    <row r="20" spans="1:6">
      <c r="A20" s="3" t="s">
        <v>836</v>
      </c>
    </row>
    <row r="21" spans="1:6">
      <c r="A21" s="4" t="s">
        <v>121</v>
      </c>
      <c r="B21" s="5" t="n">
        <v>949</v>
      </c>
      <c r="C21" s="5" t="n">
        <v>904</v>
      </c>
      <c r="D21" s="5" t="n">
        <v>2837</v>
      </c>
      <c r="E21" s="5" t="n">
        <v>2803</v>
      </c>
    </row>
    <row r="22" spans="1:6">
      <c r="A22" s="4" t="s">
        <v>846</v>
      </c>
    </row>
    <row r="23" spans="1:6">
      <c r="A23" s="3" t="s">
        <v>836</v>
      </c>
    </row>
    <row r="24" spans="1:6">
      <c r="A24" s="4" t="s">
        <v>121</v>
      </c>
      <c r="B24" s="5" t="n">
        <v>2788</v>
      </c>
      <c r="C24" s="5" t="n">
        <v>2480</v>
      </c>
      <c r="D24" s="5" t="n">
        <v>7889</v>
      </c>
      <c r="E24" s="5" t="n">
        <v>7154</v>
      </c>
    </row>
    <row r="25" spans="1:6">
      <c r="A25" s="4" t="s">
        <v>847</v>
      </c>
    </row>
    <row r="26" spans="1:6">
      <c r="A26" s="3" t="s">
        <v>836</v>
      </c>
    </row>
    <row r="27" spans="1:6">
      <c r="A27" s="4" t="s">
        <v>837</v>
      </c>
      <c r="B27" s="5" t="n">
        <v>10177</v>
      </c>
      <c r="C27" s="5" t="n">
        <v>9777</v>
      </c>
      <c r="D27" s="5" t="n">
        <v>30124</v>
      </c>
      <c r="E27" s="5" t="n">
        <v>28118</v>
      </c>
    </row>
    <row r="28" spans="1:6">
      <c r="A28" s="4" t="s">
        <v>838</v>
      </c>
      <c r="B28" s="5" t="n">
        <v>12750</v>
      </c>
      <c r="C28" s="5" t="n">
        <v>12046</v>
      </c>
      <c r="D28" s="5" t="n">
        <v>37238</v>
      </c>
      <c r="E28" s="5" t="n">
        <v>34540</v>
      </c>
    </row>
    <row r="29" spans="1:6">
      <c r="A29" s="3" t="s">
        <v>839</v>
      </c>
    </row>
    <row r="30" spans="1:6">
      <c r="A30" s="4" t="s">
        <v>840</v>
      </c>
      <c r="B30" s="5" t="n">
        <v>1629</v>
      </c>
      <c r="C30" s="5" t="n">
        <v>1266</v>
      </c>
      <c r="D30" s="5" t="n">
        <v>4686</v>
      </c>
      <c r="E30" s="5" t="n">
        <v>3455</v>
      </c>
    </row>
    <row r="31" spans="1:6">
      <c r="A31" s="4" t="s">
        <v>93</v>
      </c>
      <c r="B31" s="5" t="n">
        <v>0</v>
      </c>
      <c r="C31" s="5" t="n">
        <v>749</v>
      </c>
      <c r="D31" s="5" t="n">
        <v>1013</v>
      </c>
      <c r="E31" s="5" t="n">
        <v>1849</v>
      </c>
    </row>
    <row r="32" spans="1:6">
      <c r="A32" s="4" t="s">
        <v>101</v>
      </c>
      <c r="B32" s="5" t="n">
        <v>5099</v>
      </c>
      <c r="C32" s="5" t="n">
        <v>4753</v>
      </c>
      <c r="D32" s="5" t="n">
        <v>14972</v>
      </c>
      <c r="E32" s="5" t="n">
        <v>14455</v>
      </c>
    </row>
    <row r="33" spans="1:6">
      <c r="A33" s="4" t="s">
        <v>841</v>
      </c>
      <c r="B33" s="5" t="n">
        <v>3432</v>
      </c>
      <c r="C33" s="5" t="n">
        <v>3485</v>
      </c>
      <c r="D33" s="5" t="n">
        <v>10039</v>
      </c>
      <c r="E33" s="5" t="n">
        <v>10470</v>
      </c>
    </row>
    <row r="34" spans="1:6">
      <c r="A34" s="4" t="s">
        <v>842</v>
      </c>
      <c r="B34" s="5" t="n">
        <v>10160</v>
      </c>
      <c r="C34" s="5" t="n">
        <v>10253</v>
      </c>
      <c r="D34" s="5" t="n">
        <v>30710</v>
      </c>
      <c r="E34" s="5" t="n">
        <v>30229</v>
      </c>
    </row>
    <row r="35" spans="1:6">
      <c r="A35" s="4" t="s">
        <v>113</v>
      </c>
      <c r="B35" s="5" t="n">
        <v>2590</v>
      </c>
      <c r="C35" s="5" t="n">
        <v>1793</v>
      </c>
      <c r="D35" s="5" t="n">
        <v>6528</v>
      </c>
      <c r="E35" s="5" t="n">
        <v>4311</v>
      </c>
    </row>
    <row r="36" spans="1:6">
      <c r="A36" s="4" t="s">
        <v>843</v>
      </c>
      <c r="B36" s="5" t="n">
        <v>359</v>
      </c>
      <c r="C36" s="5" t="n">
        <v>122</v>
      </c>
      <c r="D36" s="5" t="n">
        <v>744</v>
      </c>
      <c r="E36" s="5" t="n">
        <v>173</v>
      </c>
    </row>
    <row r="37" spans="1:6">
      <c r="A37" s="4" t="s">
        <v>115</v>
      </c>
      <c r="B37" s="5" t="n">
        <v>2231</v>
      </c>
      <c r="C37" s="5" t="n">
        <v>1671</v>
      </c>
      <c r="D37" s="5" t="n">
        <v>5784</v>
      </c>
      <c r="E37" s="5" t="n">
        <v>4138</v>
      </c>
    </row>
    <row r="38" spans="1:6">
      <c r="A38" s="4" t="s">
        <v>844</v>
      </c>
      <c r="B38" s="5" t="n">
        <v>614</v>
      </c>
      <c r="C38" s="5" t="n">
        <v>123</v>
      </c>
      <c r="D38" s="5" t="n">
        <v>1269</v>
      </c>
      <c r="E38" s="5" t="n">
        <v>439</v>
      </c>
    </row>
    <row r="39" spans="1:6">
      <c r="A39" s="4" t="s">
        <v>51</v>
      </c>
      <c r="B39" s="5" t="n">
        <v>1044249</v>
      </c>
      <c r="C39" s="5" t="n">
        <v>1019780</v>
      </c>
      <c r="D39" s="5" t="n">
        <v>1044249</v>
      </c>
      <c r="E39" s="5" t="n">
        <v>1019780</v>
      </c>
    </row>
    <row r="40" spans="1:6">
      <c r="A40" s="4" t="s">
        <v>848</v>
      </c>
    </row>
    <row r="41" spans="1:6">
      <c r="A41" s="3" t="s">
        <v>836</v>
      </c>
    </row>
    <row r="42" spans="1:6">
      <c r="A42" s="4" t="s">
        <v>121</v>
      </c>
      <c r="B42" s="5" t="n">
        <v>0</v>
      </c>
      <c r="C42" s="5" t="n">
        <v>0</v>
      </c>
      <c r="D42" s="5" t="n">
        <v>0</v>
      </c>
      <c r="E42" s="5" t="n">
        <v>0</v>
      </c>
    </row>
    <row r="43" spans="1:6">
      <c r="A43" s="4" t="s">
        <v>849</v>
      </c>
    </row>
    <row r="44" spans="1:6">
      <c r="A44" s="3" t="s">
        <v>836</v>
      </c>
    </row>
    <row r="45" spans="1:6">
      <c r="A45" s="4" t="s">
        <v>121</v>
      </c>
      <c r="B45" s="5" t="n">
        <v>2573</v>
      </c>
      <c r="C45" s="5" t="n">
        <v>2269</v>
      </c>
      <c r="D45" s="5" t="n">
        <v>7114</v>
      </c>
      <c r="E45" s="5" t="n">
        <v>6422</v>
      </c>
    </row>
    <row r="46" spans="1:6">
      <c r="A46" s="4" t="s">
        <v>850</v>
      </c>
    </row>
    <row r="47" spans="1:6">
      <c r="A47" s="3" t="s">
        <v>836</v>
      </c>
    </row>
    <row r="48" spans="1:6">
      <c r="A48" s="4" t="s">
        <v>837</v>
      </c>
      <c r="B48" s="5" t="n">
        <v>32</v>
      </c>
      <c r="C48" s="5" t="n">
        <v>26</v>
      </c>
      <c r="D48" s="5" t="n">
        <v>94</v>
      </c>
      <c r="E48" s="5" t="n">
        <v>69</v>
      </c>
    </row>
    <row r="49" spans="1:6">
      <c r="A49" s="4" t="s">
        <v>838</v>
      </c>
      <c r="B49" s="5" t="n">
        <v>1210</v>
      </c>
      <c r="C49" s="5" t="n">
        <v>1157</v>
      </c>
      <c r="D49" s="5" t="n">
        <v>3751</v>
      </c>
      <c r="E49" s="5" t="n">
        <v>3620</v>
      </c>
    </row>
    <row r="50" spans="1:6">
      <c r="A50" s="3" t="s">
        <v>839</v>
      </c>
    </row>
    <row r="51" spans="1:6">
      <c r="A51" s="4" t="s">
        <v>840</v>
      </c>
      <c r="B51" s="5" t="n">
        <v>0</v>
      </c>
      <c r="C51" s="5" t="n">
        <v>0</v>
      </c>
      <c r="D51" s="5" t="n">
        <v>0</v>
      </c>
      <c r="E51" s="5" t="n">
        <v>0</v>
      </c>
    </row>
    <row r="52" spans="1:6">
      <c r="A52" s="4" t="s">
        <v>93</v>
      </c>
      <c r="B52" s="5" t="n">
        <v>0</v>
      </c>
      <c r="C52" s="5" t="n">
        <v>0</v>
      </c>
      <c r="D52" s="5" t="n">
        <v>0</v>
      </c>
      <c r="E52" s="5" t="n">
        <v>0</v>
      </c>
    </row>
    <row r="53" spans="1:6">
      <c r="A53" s="4" t="s">
        <v>101</v>
      </c>
      <c r="B53" s="5" t="n">
        <v>777</v>
      </c>
      <c r="C53" s="5" t="n">
        <v>748</v>
      </c>
      <c r="D53" s="5" t="n">
        <v>2300</v>
      </c>
      <c r="E53" s="5" t="n">
        <v>2242</v>
      </c>
    </row>
    <row r="54" spans="1:6">
      <c r="A54" s="4" t="s">
        <v>841</v>
      </c>
      <c r="B54" s="5" t="n">
        <v>253</v>
      </c>
      <c r="C54" s="5" t="n">
        <v>287</v>
      </c>
      <c r="D54" s="5" t="n">
        <v>760</v>
      </c>
      <c r="E54" s="5" t="n">
        <v>822</v>
      </c>
    </row>
    <row r="55" spans="1:6">
      <c r="A55" s="4" t="s">
        <v>842</v>
      </c>
      <c r="B55" s="5" t="n">
        <v>1030</v>
      </c>
      <c r="C55" s="5" t="n">
        <v>1035</v>
      </c>
      <c r="D55" s="5" t="n">
        <v>3060</v>
      </c>
      <c r="E55" s="5" t="n">
        <v>3064</v>
      </c>
    </row>
    <row r="56" spans="1:6">
      <c r="A56" s="4" t="s">
        <v>113</v>
      </c>
      <c r="B56" s="5" t="n">
        <v>180</v>
      </c>
      <c r="C56" s="5" t="n">
        <v>122</v>
      </c>
      <c r="D56" s="5" t="n">
        <v>691</v>
      </c>
      <c r="E56" s="5" t="n">
        <v>556</v>
      </c>
    </row>
    <row r="57" spans="1:6">
      <c r="A57" s="4" t="s">
        <v>843</v>
      </c>
      <c r="B57" s="5" t="n">
        <v>39</v>
      </c>
      <c r="C57" s="5" t="n">
        <v>26</v>
      </c>
      <c r="D57" s="5" t="n">
        <v>148</v>
      </c>
      <c r="E57" s="5" t="n">
        <v>118</v>
      </c>
    </row>
    <row r="58" spans="1:6">
      <c r="A58" s="4" t="s">
        <v>115</v>
      </c>
      <c r="B58" s="5" t="n">
        <v>141</v>
      </c>
      <c r="C58" s="5" t="n">
        <v>96</v>
      </c>
      <c r="D58" s="5" t="n">
        <v>543</v>
      </c>
      <c r="E58" s="5" t="n">
        <v>438</v>
      </c>
    </row>
    <row r="59" spans="1:6">
      <c r="A59" s="4" t="s">
        <v>844</v>
      </c>
      <c r="B59" s="5" t="n">
        <v>2</v>
      </c>
      <c r="C59" s="5" t="n">
        <v>-1</v>
      </c>
      <c r="D59" s="5" t="n">
        <v>26</v>
      </c>
      <c r="E59" s="5" t="n">
        <v>0</v>
      </c>
    </row>
    <row r="60" spans="1:6">
      <c r="A60" s="4" t="s">
        <v>51</v>
      </c>
      <c r="B60" s="5" t="n">
        <v>6531</v>
      </c>
      <c r="C60" s="5" t="n">
        <v>6084</v>
      </c>
      <c r="D60" s="5" t="n">
        <v>6531</v>
      </c>
      <c r="E60" s="5" t="n">
        <v>6084</v>
      </c>
    </row>
    <row r="61" spans="1:6">
      <c r="A61" s="4" t="s">
        <v>851</v>
      </c>
    </row>
    <row r="62" spans="1:6">
      <c r="A62" s="3" t="s">
        <v>836</v>
      </c>
    </row>
    <row r="63" spans="1:6">
      <c r="A63" s="4" t="s">
        <v>121</v>
      </c>
      <c r="B63" s="5" t="n">
        <v>949</v>
      </c>
      <c r="C63" s="5" t="n">
        <v>904</v>
      </c>
      <c r="D63" s="5" t="n">
        <v>2837</v>
      </c>
      <c r="E63" s="5" t="n">
        <v>2803</v>
      </c>
    </row>
    <row r="64" spans="1:6">
      <c r="A64" s="4" t="s">
        <v>852</v>
      </c>
    </row>
    <row r="65" spans="1:6">
      <c r="A65" s="3" t="s">
        <v>836</v>
      </c>
    </row>
    <row r="66" spans="1:6">
      <c r="A66" s="4" t="s">
        <v>121</v>
      </c>
      <c r="B66" s="5" t="n">
        <v>229</v>
      </c>
      <c r="C66" s="5" t="n">
        <v>227</v>
      </c>
      <c r="D66" s="5" t="n">
        <v>820</v>
      </c>
      <c r="E66" s="5" t="n">
        <v>748</v>
      </c>
    </row>
    <row r="67" spans="1:6">
      <c r="A67" s="4" t="s">
        <v>853</v>
      </c>
    </row>
    <row r="68" spans="1:6">
      <c r="A68" s="3" t="s">
        <v>836</v>
      </c>
    </row>
    <row r="69" spans="1:6">
      <c r="A69" s="4" t="s">
        <v>837</v>
      </c>
      <c r="B69" s="5" t="n">
        <v>2371</v>
      </c>
      <c r="C69" s="5" t="n">
        <v>1766</v>
      </c>
      <c r="D69" s="5" t="n">
        <v>6326</v>
      </c>
      <c r="E69" s="5" t="n">
        <v>4578</v>
      </c>
    </row>
    <row r="70" spans="1:6">
      <c r="A70" s="4" t="s">
        <v>838</v>
      </c>
      <c r="B70" s="5" t="n">
        <v>2422</v>
      </c>
      <c r="C70" s="5" t="n">
        <v>1816</v>
      </c>
      <c r="D70" s="5" t="n">
        <v>6477</v>
      </c>
      <c r="E70" s="5" t="n">
        <v>4758</v>
      </c>
    </row>
    <row r="71" spans="1:6">
      <c r="A71" s="3" t="s">
        <v>839</v>
      </c>
    </row>
    <row r="72" spans="1:6">
      <c r="A72" s="4" t="s">
        <v>840</v>
      </c>
      <c r="B72" s="5" t="n">
        <v>27</v>
      </c>
      <c r="C72" s="5" t="n">
        <v>33</v>
      </c>
      <c r="D72" s="5" t="n">
        <v>89</v>
      </c>
      <c r="E72" s="5" t="n">
        <v>66</v>
      </c>
    </row>
    <row r="73" spans="1:6">
      <c r="A73" s="4" t="s">
        <v>93</v>
      </c>
      <c r="B73" s="5" t="n">
        <v>0</v>
      </c>
      <c r="C73" s="5" t="n">
        <v>0</v>
      </c>
      <c r="D73" s="5" t="n">
        <v>0</v>
      </c>
      <c r="E73" s="5" t="n">
        <v>0</v>
      </c>
    </row>
    <row r="74" spans="1:6">
      <c r="A74" s="4" t="s">
        <v>101</v>
      </c>
      <c r="B74" s="5" t="n">
        <v>115</v>
      </c>
      <c r="C74" s="5" t="n">
        <v>107</v>
      </c>
      <c r="D74" s="5" t="n">
        <v>345</v>
      </c>
      <c r="E74" s="5" t="n">
        <v>323</v>
      </c>
    </row>
    <row r="75" spans="1:6">
      <c r="A75" s="4" t="s">
        <v>841</v>
      </c>
      <c r="B75" s="5" t="n">
        <v>85</v>
      </c>
      <c r="C75" s="5" t="n">
        <v>112</v>
      </c>
      <c r="D75" s="5" t="n">
        <v>275</v>
      </c>
      <c r="E75" s="5" t="n">
        <v>945</v>
      </c>
    </row>
    <row r="76" spans="1:6">
      <c r="A76" s="4" t="s">
        <v>842</v>
      </c>
      <c r="B76" s="5" t="n">
        <v>227</v>
      </c>
      <c r="C76" s="5" t="n">
        <v>252</v>
      </c>
      <c r="D76" s="5" t="n">
        <v>709</v>
      </c>
      <c r="E76" s="5" t="n">
        <v>1334</v>
      </c>
    </row>
    <row r="77" spans="1:6">
      <c r="A77" s="4" t="s">
        <v>113</v>
      </c>
      <c r="B77" s="5" t="n">
        <v>2195</v>
      </c>
      <c r="C77" s="5" t="n">
        <v>1564</v>
      </c>
      <c r="D77" s="5" t="n">
        <v>5768</v>
      </c>
      <c r="E77" s="5" t="n">
        <v>3424</v>
      </c>
    </row>
    <row r="78" spans="1:6">
      <c r="A78" s="4" t="s">
        <v>843</v>
      </c>
      <c r="B78" s="5" t="n">
        <v>-37</v>
      </c>
      <c r="C78" s="5" t="n">
        <v>-33</v>
      </c>
      <c r="D78" s="5" t="n">
        <v>-117</v>
      </c>
      <c r="E78" s="5" t="n">
        <v>-107</v>
      </c>
    </row>
    <row r="79" spans="1:6">
      <c r="A79" s="4" t="s">
        <v>115</v>
      </c>
      <c r="B79" s="5" t="n">
        <v>2232</v>
      </c>
      <c r="C79" s="5" t="n">
        <v>1597</v>
      </c>
      <c r="D79" s="5" t="n">
        <v>5885</v>
      </c>
      <c r="E79" s="5" t="n">
        <v>3531</v>
      </c>
    </row>
    <row r="80" spans="1:6">
      <c r="A80" s="4" t="s">
        <v>844</v>
      </c>
      <c r="B80" s="5" t="n">
        <v>0</v>
      </c>
      <c r="C80" s="5" t="n">
        <v>0</v>
      </c>
      <c r="D80" s="5" t="n">
        <v>0</v>
      </c>
      <c r="E80" s="5" t="n">
        <v>0</v>
      </c>
    </row>
    <row r="81" spans="1:6">
      <c r="A81" s="4" t="s">
        <v>51</v>
      </c>
      <c r="B81" s="5" t="n">
        <v>111188</v>
      </c>
      <c r="C81" s="5" t="n">
        <v>102459</v>
      </c>
      <c r="D81" s="5" t="n">
        <v>111188</v>
      </c>
      <c r="E81" s="5" t="n">
        <v>102459</v>
      </c>
    </row>
    <row r="82" spans="1:6">
      <c r="A82" s="4" t="s">
        <v>854</v>
      </c>
    </row>
    <row r="83" spans="1:6">
      <c r="A83" s="3" t="s">
        <v>836</v>
      </c>
    </row>
    <row r="84" spans="1:6">
      <c r="A84" s="4" t="s">
        <v>121</v>
      </c>
      <c r="B84" s="5" t="n">
        <v>0</v>
      </c>
      <c r="C84" s="5" t="n">
        <v>0</v>
      </c>
      <c r="D84" s="5" t="n">
        <v>0</v>
      </c>
      <c r="E84" s="5" t="n">
        <v>0</v>
      </c>
    </row>
    <row r="85" spans="1:6">
      <c r="A85" s="4" t="s">
        <v>855</v>
      </c>
    </row>
    <row r="86" spans="1:6">
      <c r="A86" s="3" t="s">
        <v>836</v>
      </c>
    </row>
    <row r="87" spans="1:6">
      <c r="A87" s="4" t="s">
        <v>121</v>
      </c>
      <c r="B87" s="5" t="n">
        <v>51</v>
      </c>
      <c r="C87" s="5" t="n">
        <v>50</v>
      </c>
      <c r="D87" s="5" t="n">
        <v>151</v>
      </c>
      <c r="E87" s="5" t="n">
        <v>180</v>
      </c>
    </row>
    <row r="88" spans="1:6">
      <c r="A88" s="4" t="s">
        <v>856</v>
      </c>
    </row>
    <row r="89" spans="1:6">
      <c r="A89" s="3" t="s">
        <v>836</v>
      </c>
    </row>
    <row r="90" spans="1:6">
      <c r="A90" s="4" t="s">
        <v>837</v>
      </c>
      <c r="B90" s="5" t="n">
        <v>-2372</v>
      </c>
      <c r="C90" s="5" t="n">
        <v>-1766</v>
      </c>
      <c r="D90" s="5" t="n">
        <v>-6327</v>
      </c>
      <c r="E90" s="5" t="n">
        <v>-4576</v>
      </c>
    </row>
    <row r="91" spans="1:6">
      <c r="A91" s="4" t="s">
        <v>838</v>
      </c>
      <c r="B91" s="5" t="n">
        <v>-2437</v>
      </c>
      <c r="C91" s="5" t="n">
        <v>-1832</v>
      </c>
      <c r="D91" s="5" t="n">
        <v>-6523</v>
      </c>
      <c r="E91" s="5" t="n">
        <v>-4772</v>
      </c>
    </row>
    <row r="92" spans="1:6">
      <c r="A92" s="3" t="s">
        <v>839</v>
      </c>
    </row>
    <row r="93" spans="1:6">
      <c r="A93" s="4" t="s">
        <v>840</v>
      </c>
      <c r="B93" s="5" t="n">
        <v>0</v>
      </c>
      <c r="C93" s="5" t="n">
        <v>0</v>
      </c>
      <c r="D93" s="5" t="n">
        <v>0</v>
      </c>
      <c r="E93" s="5" t="n">
        <v>0</v>
      </c>
    </row>
    <row r="94" spans="1:6">
      <c r="A94" s="4" t="s">
        <v>93</v>
      </c>
      <c r="B94" s="5" t="n">
        <v>0</v>
      </c>
      <c r="C94" s="5" t="n">
        <v>0</v>
      </c>
      <c r="D94" s="5" t="n">
        <v>0</v>
      </c>
      <c r="E94" s="5" t="n">
        <v>0</v>
      </c>
    </row>
    <row r="95" spans="1:6">
      <c r="A95" s="4" t="s">
        <v>101</v>
      </c>
      <c r="B95" s="5" t="n">
        <v>0</v>
      </c>
      <c r="C95" s="5" t="n">
        <v>0</v>
      </c>
      <c r="D95" s="5" t="n">
        <v>0</v>
      </c>
      <c r="E95" s="5" t="n">
        <v>0</v>
      </c>
    </row>
    <row r="96" spans="1:6">
      <c r="A96" s="4" t="s">
        <v>841</v>
      </c>
      <c r="B96" s="5" t="n">
        <v>-65</v>
      </c>
      <c r="C96" s="5" t="n">
        <v>-65</v>
      </c>
      <c r="D96" s="5" t="n">
        <v>-196</v>
      </c>
      <c r="E96" s="5" t="n">
        <v>-196</v>
      </c>
    </row>
    <row r="97" spans="1:6">
      <c r="A97" s="4" t="s">
        <v>842</v>
      </c>
      <c r="B97" s="5" t="n">
        <v>-65</v>
      </c>
      <c r="C97" s="5" t="n">
        <v>-65</v>
      </c>
      <c r="D97" s="5" t="n">
        <v>-196</v>
      </c>
      <c r="E97" s="5" t="n">
        <v>-196</v>
      </c>
    </row>
    <row r="98" spans="1:6">
      <c r="A98" s="4" t="s">
        <v>113</v>
      </c>
      <c r="B98" s="5" t="n">
        <v>-2372</v>
      </c>
      <c r="C98" s="5" t="n">
        <v>-1767</v>
      </c>
      <c r="D98" s="5" t="n">
        <v>-6327</v>
      </c>
      <c r="E98" s="5" t="n">
        <v>-4576</v>
      </c>
    </row>
    <row r="99" spans="1:6">
      <c r="A99" s="4" t="s">
        <v>843</v>
      </c>
      <c r="B99" s="5" t="n">
        <v>0</v>
      </c>
      <c r="C99" s="5" t="n">
        <v>0</v>
      </c>
      <c r="D99" s="5" t="n">
        <v>0</v>
      </c>
      <c r="E99" s="5" t="n">
        <v>0</v>
      </c>
    </row>
    <row r="100" spans="1:6">
      <c r="A100" s="4" t="s">
        <v>115</v>
      </c>
      <c r="B100" s="5" t="n">
        <v>-2372</v>
      </c>
      <c r="C100" s="5" t="n">
        <v>-1767</v>
      </c>
      <c r="D100" s="5" t="n">
        <v>-6327</v>
      </c>
      <c r="E100" s="5" t="n">
        <v>-4576</v>
      </c>
    </row>
    <row r="101" spans="1:6">
      <c r="A101" s="4" t="s">
        <v>844</v>
      </c>
      <c r="B101" s="5" t="n">
        <v>0</v>
      </c>
      <c r="C101" s="5" t="n">
        <v>0</v>
      </c>
      <c r="D101" s="5" t="n">
        <v>0</v>
      </c>
      <c r="E101" s="5" t="n">
        <v>0</v>
      </c>
    </row>
    <row r="102" spans="1:6">
      <c r="A102" s="4" t="s">
        <v>51</v>
      </c>
      <c r="B102" s="5" t="n">
        <v>-111373</v>
      </c>
      <c r="C102" s="5" t="n">
        <v>-102883</v>
      </c>
      <c r="D102" s="5" t="n">
        <v>-111373</v>
      </c>
      <c r="E102" s="5" t="n">
        <v>-102883</v>
      </c>
    </row>
    <row r="103" spans="1:6">
      <c r="A103" s="4" t="s">
        <v>857</v>
      </c>
    </row>
    <row r="104" spans="1:6">
      <c r="A104" s="3" t="s">
        <v>836</v>
      </c>
    </row>
    <row r="105" spans="1:6">
      <c r="A105" s="4" t="s">
        <v>121</v>
      </c>
      <c r="B105" s="5" t="n">
        <v>0</v>
      </c>
      <c r="C105" s="5" t="n">
        <v>0</v>
      </c>
      <c r="D105" s="5" t="n">
        <v>0</v>
      </c>
      <c r="E105" s="5" t="n">
        <v>0</v>
      </c>
    </row>
    <row r="106" spans="1:6">
      <c r="A106" s="4" t="s">
        <v>858</v>
      </c>
    </row>
    <row r="107" spans="1:6">
      <c r="A107" s="3" t="s">
        <v>836</v>
      </c>
    </row>
    <row r="108" spans="1:6">
      <c r="A108" s="4" t="s">
        <v>121</v>
      </c>
      <c r="B108" s="6" t="n">
        <v>-65</v>
      </c>
      <c r="C108" s="6" t="n">
        <v>-66</v>
      </c>
      <c r="D108" s="6" t="n">
        <v>-196</v>
      </c>
      <c r="E108" s="6" t="n">
        <v>-1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31</v>
      </c>
      <c r="B1" s="2" t="s">
        <v>132</v>
      </c>
      <c r="C1" s="2" t="s">
        <v>133</v>
      </c>
      <c r="D1" s="2" t="s">
        <v>134</v>
      </c>
      <c r="E1" s="2" t="s">
        <v>135</v>
      </c>
      <c r="F1" s="2" t="s">
        <v>136</v>
      </c>
    </row>
    <row r="2" spans="1:6">
      <c r="A2" s="3" t="s">
        <v>137</v>
      </c>
    </row>
    <row r="3" spans="1:6">
      <c r="A3" s="4" t="s">
        <v>138</v>
      </c>
      <c r="B3" s="6" t="n">
        <v>0</v>
      </c>
      <c r="C3" s="6" t="n">
        <v>0</v>
      </c>
      <c r="D3" s="6" t="n">
        <v>77</v>
      </c>
      <c r="E3" s="6" t="n">
        <v>-77</v>
      </c>
      <c r="F3" s="6" t="n">
        <v>0</v>
      </c>
    </row>
    <row r="4" spans="1:6">
      <c r="A4" s="4" t="s">
        <v>139</v>
      </c>
      <c r="B4" s="6" t="n">
        <v>25087</v>
      </c>
      <c r="C4" s="5" t="n">
        <v>17270</v>
      </c>
      <c r="D4" s="5" t="n">
        <v>54738</v>
      </c>
      <c r="E4" s="5" t="n">
        <v>-707</v>
      </c>
      <c r="F4" s="5" t="n">
        <v>96388</v>
      </c>
    </row>
    <row r="5" spans="1:6">
      <c r="A5" s="4" t="s">
        <v>140</v>
      </c>
      <c r="B5" s="5" t="n">
        <v>5017458</v>
      </c>
    </row>
    <row r="6" spans="1:6">
      <c r="A6" s="3" t="s">
        <v>137</v>
      </c>
    </row>
    <row r="7" spans="1:6">
      <c r="A7" s="4" t="s">
        <v>115</v>
      </c>
      <c r="B7" s="6" t="n">
        <v>0</v>
      </c>
      <c r="C7" s="5" t="n">
        <v>0</v>
      </c>
      <c r="D7" s="5" t="n">
        <v>3531</v>
      </c>
      <c r="E7" s="5" t="n">
        <v>0</v>
      </c>
      <c r="F7" s="5" t="n">
        <v>3531</v>
      </c>
    </row>
    <row r="8" spans="1:6">
      <c r="A8" s="4" t="s">
        <v>127</v>
      </c>
      <c r="B8" s="5" t="n">
        <v>0</v>
      </c>
      <c r="C8" s="5" t="n">
        <v>0</v>
      </c>
      <c r="D8" s="5" t="n">
        <v>0</v>
      </c>
      <c r="E8" s="5" t="n">
        <v>-2769</v>
      </c>
      <c r="F8" s="5" t="n">
        <v>-2769</v>
      </c>
    </row>
    <row r="9" spans="1:6">
      <c r="A9" s="4" t="s">
        <v>141</v>
      </c>
      <c r="B9" s="6" t="n">
        <v>748</v>
      </c>
      <c r="C9" s="5" t="n">
        <v>3199</v>
      </c>
      <c r="D9" s="5" t="n">
        <v>0</v>
      </c>
      <c r="E9" s="5" t="n">
        <v>0</v>
      </c>
      <c r="F9" s="5" t="n">
        <v>3947</v>
      </c>
    </row>
    <row r="10" spans="1:6">
      <c r="A10" s="4" t="s">
        <v>142</v>
      </c>
      <c r="B10" s="5" t="n">
        <v>149625</v>
      </c>
    </row>
    <row r="11" spans="1:6">
      <c r="A11" s="4" t="s">
        <v>143</v>
      </c>
      <c r="B11" s="6" t="n">
        <v>0</v>
      </c>
      <c r="C11" s="5" t="n">
        <v>0</v>
      </c>
      <c r="D11" s="5" t="n">
        <v>139</v>
      </c>
      <c r="E11" s="5" t="n">
        <v>-139</v>
      </c>
      <c r="F11" s="5" t="n">
        <v>0</v>
      </c>
    </row>
    <row r="12" spans="1:6">
      <c r="A12" s="4" t="s">
        <v>144</v>
      </c>
      <c r="B12" s="6" t="n">
        <v>14</v>
      </c>
      <c r="C12" s="5" t="n">
        <v>52</v>
      </c>
      <c r="D12" s="5" t="n">
        <v>0</v>
      </c>
      <c r="E12" s="5" t="n">
        <v>0</v>
      </c>
      <c r="F12" s="5" t="n">
        <v>66</v>
      </c>
    </row>
    <row r="13" spans="1:6">
      <c r="A13" s="4" t="s">
        <v>145</v>
      </c>
      <c r="B13" s="5" t="n">
        <v>2644</v>
      </c>
    </row>
    <row r="14" spans="1:6">
      <c r="A14" s="4" t="s">
        <v>146</v>
      </c>
      <c r="B14" s="6" t="n">
        <v>0</v>
      </c>
      <c r="C14" s="5" t="n">
        <v>103</v>
      </c>
      <c r="D14" s="5" t="n">
        <v>0</v>
      </c>
      <c r="E14" s="5" t="n">
        <v>0</v>
      </c>
      <c r="F14" s="5" t="n">
        <v>103</v>
      </c>
    </row>
    <row r="15" spans="1:6">
      <c r="A15" s="4" t="s">
        <v>147</v>
      </c>
      <c r="B15" s="5" t="n">
        <v>0</v>
      </c>
      <c r="C15" s="5" t="n">
        <v>0</v>
      </c>
      <c r="D15" s="5" t="n">
        <v>-1691</v>
      </c>
      <c r="E15" s="5" t="n">
        <v>0</v>
      </c>
      <c r="F15" s="5" t="n">
        <v>-1691</v>
      </c>
    </row>
    <row r="16" spans="1:6">
      <c r="A16" s="4" t="s">
        <v>148</v>
      </c>
      <c r="B16" s="6" t="n">
        <v>25849</v>
      </c>
      <c r="C16" s="5" t="n">
        <v>20624</v>
      </c>
      <c r="D16" s="5" t="n">
        <v>56794</v>
      </c>
      <c r="E16" s="5" t="n">
        <v>-3692</v>
      </c>
      <c r="F16" s="6" t="n">
        <v>99575</v>
      </c>
    </row>
    <row r="17" spans="1:6">
      <c r="A17" s="4" t="s">
        <v>149</v>
      </c>
      <c r="B17" s="5" t="n">
        <v>5169727</v>
      </c>
      <c r="F17" s="5" t="n">
        <v>5169727</v>
      </c>
    </row>
    <row r="18" spans="1:6">
      <c r="A18" s="4" t="s">
        <v>150</v>
      </c>
      <c r="B18" s="6" t="n">
        <v>25847</v>
      </c>
      <c r="C18" s="5" t="n">
        <v>20568</v>
      </c>
      <c r="D18" s="5" t="n">
        <v>55767</v>
      </c>
      <c r="E18" s="5" t="n">
        <v>-2889</v>
      </c>
      <c r="F18" s="6" t="n">
        <v>99293</v>
      </c>
    </row>
    <row r="19" spans="1:6">
      <c r="A19" s="4" t="s">
        <v>151</v>
      </c>
      <c r="B19" s="5" t="n">
        <v>5169023</v>
      </c>
    </row>
    <row r="20" spans="1:6">
      <c r="A20" s="3" t="s">
        <v>137</v>
      </c>
    </row>
    <row r="21" spans="1:6">
      <c r="A21" s="4" t="s">
        <v>115</v>
      </c>
      <c r="B21" s="6" t="n">
        <v>0</v>
      </c>
      <c r="C21" s="5" t="n">
        <v>0</v>
      </c>
      <c r="D21" s="5" t="n">
        <v>1597</v>
      </c>
      <c r="E21" s="5" t="n">
        <v>0</v>
      </c>
      <c r="F21" s="5" t="n">
        <v>1597</v>
      </c>
    </row>
    <row r="22" spans="1:6">
      <c r="A22" s="4" t="s">
        <v>127</v>
      </c>
      <c r="B22" s="5" t="n">
        <v>0</v>
      </c>
      <c r="C22" s="5" t="n">
        <v>0</v>
      </c>
      <c r="D22" s="5" t="n">
        <v>0</v>
      </c>
      <c r="E22" s="5" t="n">
        <v>-803</v>
      </c>
      <c r="F22" s="5" t="n">
        <v>-803</v>
      </c>
    </row>
    <row r="23" spans="1:6">
      <c r="A23" s="4" t="s">
        <v>141</v>
      </c>
      <c r="B23" s="6" t="n">
        <v>-2</v>
      </c>
      <c r="C23" s="5" t="n">
        <v>-8</v>
      </c>
      <c r="D23" s="5" t="n">
        <v>0</v>
      </c>
      <c r="E23" s="5" t="n">
        <v>0</v>
      </c>
      <c r="F23" s="5" t="n">
        <v>-10</v>
      </c>
    </row>
    <row r="24" spans="1:6">
      <c r="A24" s="4" t="s">
        <v>142</v>
      </c>
      <c r="B24" s="5" t="n">
        <v>0</v>
      </c>
    </row>
    <row r="25" spans="1:6">
      <c r="A25" s="4" t="s">
        <v>144</v>
      </c>
      <c r="B25" s="6" t="n">
        <v>4</v>
      </c>
      <c r="C25" s="5" t="n">
        <v>14</v>
      </c>
      <c r="D25" s="5" t="n">
        <v>0</v>
      </c>
      <c r="E25" s="5" t="n">
        <v>0</v>
      </c>
      <c r="F25" s="5" t="n">
        <v>18</v>
      </c>
    </row>
    <row r="26" spans="1:6">
      <c r="A26" s="4" t="s">
        <v>145</v>
      </c>
      <c r="B26" s="5" t="n">
        <v>704</v>
      </c>
    </row>
    <row r="27" spans="1:6">
      <c r="A27" s="4" t="s">
        <v>146</v>
      </c>
      <c r="B27" s="6" t="n">
        <v>0</v>
      </c>
      <c r="C27" s="5" t="n">
        <v>50</v>
      </c>
      <c r="D27" s="5" t="n">
        <v>0</v>
      </c>
      <c r="E27" s="5" t="n">
        <v>0</v>
      </c>
      <c r="F27" s="5" t="n">
        <v>50</v>
      </c>
    </row>
    <row r="28" spans="1:6">
      <c r="A28" s="4" t="s">
        <v>147</v>
      </c>
      <c r="B28" s="5" t="n">
        <v>0</v>
      </c>
      <c r="C28" s="5" t="n">
        <v>0</v>
      </c>
      <c r="D28" s="5" t="n">
        <v>-570</v>
      </c>
      <c r="E28" s="5" t="n">
        <v>0</v>
      </c>
      <c r="F28" s="5" t="n">
        <v>-570</v>
      </c>
    </row>
    <row r="29" spans="1:6">
      <c r="A29" s="4" t="s">
        <v>148</v>
      </c>
      <c r="B29" s="6" t="n">
        <v>25849</v>
      </c>
      <c r="C29" s="5" t="n">
        <v>20624</v>
      </c>
      <c r="D29" s="5" t="n">
        <v>56794</v>
      </c>
      <c r="E29" s="5" t="n">
        <v>-3692</v>
      </c>
      <c r="F29" s="6" t="n">
        <v>99575</v>
      </c>
    </row>
    <row r="30" spans="1:6">
      <c r="A30" s="4" t="s">
        <v>149</v>
      </c>
      <c r="B30" s="5" t="n">
        <v>5169727</v>
      </c>
      <c r="F30" s="5" t="n">
        <v>5169727</v>
      </c>
    </row>
    <row r="31" spans="1:6">
      <c r="A31" s="4" t="s">
        <v>152</v>
      </c>
      <c r="B31" s="6" t="n">
        <v>25853</v>
      </c>
      <c r="C31" s="5" t="n">
        <v>20698</v>
      </c>
      <c r="D31" s="5" t="n">
        <v>57611</v>
      </c>
      <c r="E31" s="5" t="n">
        <v>-2156</v>
      </c>
      <c r="F31" s="6" t="n">
        <v>102006</v>
      </c>
    </row>
    <row r="32" spans="1:6">
      <c r="A32" s="4" t="s">
        <v>153</v>
      </c>
      <c r="B32" s="5" t="n">
        <v>5170600</v>
      </c>
      <c r="F32" s="5" t="n">
        <v>5184289</v>
      </c>
    </row>
    <row r="33" spans="1:6">
      <c r="A33" s="3" t="s">
        <v>137</v>
      </c>
    </row>
    <row r="34" spans="1:6">
      <c r="A34" s="4" t="s">
        <v>115</v>
      </c>
      <c r="B34" s="6" t="n">
        <v>0</v>
      </c>
      <c r="C34" s="5" t="n">
        <v>0</v>
      </c>
      <c r="D34" s="5" t="n">
        <v>5885</v>
      </c>
      <c r="E34" s="5" t="n">
        <v>0</v>
      </c>
      <c r="F34" s="6" t="n">
        <v>5885</v>
      </c>
    </row>
    <row r="35" spans="1:6">
      <c r="A35" s="4" t="s">
        <v>127</v>
      </c>
      <c r="B35" s="5" t="n">
        <v>0</v>
      </c>
      <c r="C35" s="5" t="n">
        <v>0</v>
      </c>
      <c r="D35" s="5" t="n">
        <v>0</v>
      </c>
      <c r="E35" s="5" t="n">
        <v>2822</v>
      </c>
      <c r="F35" s="5" t="n">
        <v>2822</v>
      </c>
    </row>
    <row r="36" spans="1:6">
      <c r="A36" s="4" t="s">
        <v>144</v>
      </c>
      <c r="B36" s="6" t="n">
        <v>14</v>
      </c>
      <c r="C36" s="5" t="n">
        <v>46</v>
      </c>
      <c r="D36" s="5" t="n">
        <v>0</v>
      </c>
      <c r="E36" s="5" t="n">
        <v>0</v>
      </c>
      <c r="F36" s="5" t="n">
        <v>60</v>
      </c>
    </row>
    <row r="37" spans="1:6">
      <c r="A37" s="4" t="s">
        <v>145</v>
      </c>
      <c r="B37" s="5" t="n">
        <v>2797</v>
      </c>
    </row>
    <row r="38" spans="1:6">
      <c r="A38" s="4" t="s">
        <v>154</v>
      </c>
      <c r="B38" s="6" t="n">
        <v>29</v>
      </c>
      <c r="C38" s="5" t="n">
        <v>-29</v>
      </c>
      <c r="D38" s="5" t="n">
        <v>0</v>
      </c>
      <c r="E38" s="5" t="n">
        <v>0</v>
      </c>
      <c r="F38" s="5" t="n">
        <v>0</v>
      </c>
    </row>
    <row r="39" spans="1:6">
      <c r="A39" s="4" t="s">
        <v>155</v>
      </c>
      <c r="B39" s="5" t="n">
        <v>5839</v>
      </c>
    </row>
    <row r="40" spans="1:6">
      <c r="A40" s="4" t="s">
        <v>146</v>
      </c>
      <c r="B40" s="6" t="n">
        <v>0</v>
      </c>
      <c r="C40" s="5" t="n">
        <v>161</v>
      </c>
      <c r="D40" s="5" t="n">
        <v>0</v>
      </c>
      <c r="E40" s="5" t="n">
        <v>0</v>
      </c>
      <c r="F40" s="5" t="n">
        <v>161</v>
      </c>
    </row>
    <row r="41" spans="1:6">
      <c r="A41" s="4" t="s">
        <v>147</v>
      </c>
      <c r="B41" s="5" t="n">
        <v>0</v>
      </c>
      <c r="C41" s="5" t="n">
        <v>0</v>
      </c>
      <c r="D41" s="5" t="n">
        <v>-1871</v>
      </c>
      <c r="E41" s="5" t="n">
        <v>0</v>
      </c>
      <c r="F41" s="5" t="n">
        <v>-1871</v>
      </c>
    </row>
    <row r="42" spans="1:6">
      <c r="A42" s="4" t="s">
        <v>156</v>
      </c>
      <c r="B42" s="6" t="n">
        <v>25896</v>
      </c>
      <c r="C42" s="5" t="n">
        <v>20876</v>
      </c>
      <c r="D42" s="5" t="n">
        <v>61625</v>
      </c>
      <c r="E42" s="5" t="n">
        <v>666</v>
      </c>
      <c r="F42" s="6" t="n">
        <v>109063</v>
      </c>
    </row>
    <row r="43" spans="1:6">
      <c r="A43" s="4" t="s">
        <v>157</v>
      </c>
      <c r="B43" s="5" t="n">
        <v>5179236</v>
      </c>
      <c r="F43" s="5" t="n">
        <v>5199169</v>
      </c>
    </row>
    <row r="44" spans="1:6">
      <c r="A44" s="4" t="s">
        <v>158</v>
      </c>
      <c r="B44" s="6" t="n">
        <v>25892</v>
      </c>
      <c r="C44" s="5" t="n">
        <v>20838</v>
      </c>
      <c r="D44" s="5" t="n">
        <v>60016</v>
      </c>
      <c r="E44" s="5" t="n">
        <v>679</v>
      </c>
      <c r="F44" s="6" t="n">
        <v>107425</v>
      </c>
    </row>
    <row r="45" spans="1:6">
      <c r="A45" s="4" t="s">
        <v>159</v>
      </c>
      <c r="B45" s="5" t="n">
        <v>5178339</v>
      </c>
    </row>
    <row r="46" spans="1:6">
      <c r="A46" s="3" t="s">
        <v>137</v>
      </c>
    </row>
    <row r="47" spans="1:6">
      <c r="A47" s="4" t="s">
        <v>115</v>
      </c>
      <c r="B47" s="6" t="n">
        <v>0</v>
      </c>
      <c r="C47" s="5" t="n">
        <v>0</v>
      </c>
      <c r="D47" s="5" t="n">
        <v>2232</v>
      </c>
      <c r="E47" s="5" t="n">
        <v>0</v>
      </c>
      <c r="F47" s="5" t="n">
        <v>2232</v>
      </c>
    </row>
    <row r="48" spans="1:6">
      <c r="A48" s="4" t="s">
        <v>127</v>
      </c>
      <c r="B48" s="5" t="n">
        <v>0</v>
      </c>
      <c r="C48" s="5" t="n">
        <v>0</v>
      </c>
      <c r="D48" s="5" t="n">
        <v>0</v>
      </c>
      <c r="E48" s="5" t="n">
        <v>-13</v>
      </c>
      <c r="F48" s="5" t="n">
        <v>-13</v>
      </c>
    </row>
    <row r="49" spans="1:6">
      <c r="A49" s="4" t="s">
        <v>144</v>
      </c>
      <c r="B49" s="6" t="n">
        <v>4</v>
      </c>
      <c r="C49" s="5" t="n">
        <v>16</v>
      </c>
      <c r="D49" s="5" t="n">
        <v>0</v>
      </c>
      <c r="E49" s="5" t="n">
        <v>0</v>
      </c>
      <c r="F49" s="5" t="n">
        <v>20</v>
      </c>
    </row>
    <row r="50" spans="1:6">
      <c r="A50" s="4" t="s">
        <v>145</v>
      </c>
      <c r="B50" s="5" t="n">
        <v>897</v>
      </c>
    </row>
    <row r="51" spans="1:6">
      <c r="A51" s="4" t="s">
        <v>146</v>
      </c>
      <c r="B51" s="6" t="n">
        <v>0</v>
      </c>
      <c r="C51" s="5" t="n">
        <v>22</v>
      </c>
      <c r="D51" s="5" t="n">
        <v>0</v>
      </c>
      <c r="E51" s="5" t="n">
        <v>0</v>
      </c>
      <c r="F51" s="5" t="n">
        <v>22</v>
      </c>
    </row>
    <row r="52" spans="1:6">
      <c r="A52" s="4" t="s">
        <v>147</v>
      </c>
      <c r="B52" s="5" t="n">
        <v>0</v>
      </c>
      <c r="C52" s="5" t="n">
        <v>0</v>
      </c>
      <c r="D52" s="5" t="n">
        <v>-623</v>
      </c>
      <c r="E52" s="5" t="n">
        <v>0</v>
      </c>
      <c r="F52" s="5" t="n">
        <v>-623</v>
      </c>
    </row>
    <row r="53" spans="1:6">
      <c r="A53" s="4" t="s">
        <v>156</v>
      </c>
      <c r="B53" s="6" t="n">
        <v>25896</v>
      </c>
      <c r="C53" s="6" t="n">
        <v>20876</v>
      </c>
      <c r="D53" s="6" t="n">
        <v>61625</v>
      </c>
      <c r="E53" s="6" t="n">
        <v>666</v>
      </c>
      <c r="F53" s="6" t="n">
        <v>109063</v>
      </c>
    </row>
    <row r="54" spans="1:6">
      <c r="A54" s="4" t="s">
        <v>157</v>
      </c>
      <c r="B54" s="5" t="n">
        <v>5179236</v>
      </c>
      <c r="F54" s="5" t="n">
        <v>5199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78</v>
      </c>
      <c r="D1" s="2" t="s">
        <v>1</v>
      </c>
    </row>
    <row r="2" spans="1:5">
      <c r="B2" s="2" t="s">
        <v>2</v>
      </c>
      <c r="C2" s="2" t="s">
        <v>79</v>
      </c>
      <c r="D2" s="2" t="s">
        <v>2</v>
      </c>
      <c r="E2" s="2" t="s">
        <v>79</v>
      </c>
    </row>
    <row r="3" spans="1:5">
      <c r="A3" s="3" t="s">
        <v>161</v>
      </c>
    </row>
    <row r="4" spans="1:5">
      <c r="A4" s="4" t="s">
        <v>162</v>
      </c>
      <c r="B4" s="7" t="n">
        <v>0.12</v>
      </c>
      <c r="C4" s="7" t="n">
        <v>0.11</v>
      </c>
      <c r="D4" s="7" t="n">
        <v>0.36</v>
      </c>
      <c r="E4" s="7" t="n">
        <v>0.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3</v>
      </c>
      <c r="B1" s="2" t="s">
        <v>78</v>
      </c>
      <c r="D1" s="2" t="s">
        <v>1</v>
      </c>
      <c r="F1" s="2" t="s">
        <v>164</v>
      </c>
    </row>
    <row r="2" spans="1:6">
      <c r="B2" s="2" t="s">
        <v>2</v>
      </c>
      <c r="C2" s="2" t="s">
        <v>79</v>
      </c>
      <c r="D2" s="2" t="s">
        <v>2</v>
      </c>
      <c r="E2" s="2" t="s">
        <v>79</v>
      </c>
      <c r="F2" s="2" t="s">
        <v>34</v>
      </c>
    </row>
    <row r="3" spans="1:6">
      <c r="A3" s="3" t="s">
        <v>165</v>
      </c>
    </row>
    <row r="4" spans="1:6">
      <c r="A4" s="4" t="s">
        <v>115</v>
      </c>
      <c r="B4" s="6" t="n">
        <v>2232</v>
      </c>
      <c r="C4" s="6" t="n">
        <v>1597</v>
      </c>
      <c r="D4" s="6" t="n">
        <v>5885</v>
      </c>
      <c r="E4" s="6" t="n">
        <v>3531</v>
      </c>
    </row>
    <row r="5" spans="1:6">
      <c r="A5" s="3" t="s">
        <v>166</v>
      </c>
    </row>
    <row r="6" spans="1:6">
      <c r="A6" s="4" t="s">
        <v>167</v>
      </c>
      <c r="D6" s="5" t="n">
        <v>1672</v>
      </c>
      <c r="E6" s="5" t="n">
        <v>1870</v>
      </c>
    </row>
    <row r="7" spans="1:6">
      <c r="A7" s="4" t="s">
        <v>168</v>
      </c>
      <c r="D7" s="5" t="n">
        <v>-192</v>
      </c>
      <c r="E7" s="5" t="n">
        <v>-199</v>
      </c>
    </row>
    <row r="8" spans="1:6">
      <c r="A8" s="4" t="s">
        <v>93</v>
      </c>
      <c r="B8" s="5" t="n">
        <v>0</v>
      </c>
      <c r="C8" s="5" t="n">
        <v>749</v>
      </c>
      <c r="D8" s="5" t="n">
        <v>1013</v>
      </c>
      <c r="E8" s="5" t="n">
        <v>1849</v>
      </c>
      <c r="F8" s="6" t="n">
        <v>2861</v>
      </c>
    </row>
    <row r="9" spans="1:6">
      <c r="A9" s="4" t="s">
        <v>169</v>
      </c>
      <c r="B9" s="5" t="n">
        <v>-286</v>
      </c>
      <c r="C9" s="5" t="n">
        <v>0</v>
      </c>
      <c r="D9" s="5" t="n">
        <v>-312</v>
      </c>
      <c r="E9" s="5" t="n">
        <v>-120</v>
      </c>
    </row>
    <row r="10" spans="1:6">
      <c r="A10" s="4" t="s">
        <v>170</v>
      </c>
      <c r="D10" s="5" t="n">
        <v>911</v>
      </c>
      <c r="E10" s="5" t="n">
        <v>1331</v>
      </c>
    </row>
    <row r="11" spans="1:6">
      <c r="A11" s="4" t="s">
        <v>171</v>
      </c>
      <c r="D11" s="5" t="n">
        <v>-1099</v>
      </c>
      <c r="E11" s="5" t="n">
        <v>-254</v>
      </c>
    </row>
    <row r="12" spans="1:6">
      <c r="A12" s="4" t="s">
        <v>172</v>
      </c>
      <c r="D12" s="5" t="n">
        <v>0</v>
      </c>
      <c r="E12" s="5" t="n">
        <v>9</v>
      </c>
    </row>
    <row r="13" spans="1:6">
      <c r="A13" s="4" t="s">
        <v>173</v>
      </c>
      <c r="B13" s="5" t="n">
        <v>0</v>
      </c>
      <c r="C13" s="5" t="n">
        <v>0</v>
      </c>
      <c r="D13" s="5" t="n">
        <v>-2</v>
      </c>
      <c r="E13" s="5" t="n">
        <v>86</v>
      </c>
    </row>
    <row r="14" spans="1:6">
      <c r="A14" s="4" t="s">
        <v>174</v>
      </c>
      <c r="B14" s="5" t="n">
        <v>-201</v>
      </c>
      <c r="C14" s="5" t="n">
        <v>-202</v>
      </c>
      <c r="D14" s="5" t="n">
        <v>-591</v>
      </c>
      <c r="E14" s="5" t="n">
        <v>-584</v>
      </c>
    </row>
    <row r="15" spans="1:6">
      <c r="A15" s="4" t="s">
        <v>175</v>
      </c>
      <c r="D15" s="5" t="n">
        <v>161</v>
      </c>
      <c r="E15" s="5" t="n">
        <v>103</v>
      </c>
    </row>
    <row r="16" spans="1:6">
      <c r="A16" s="4" t="s">
        <v>176</v>
      </c>
      <c r="D16" s="5" t="n">
        <v>1339</v>
      </c>
      <c r="E16" s="5" t="n">
        <v>0</v>
      </c>
    </row>
    <row r="17" spans="1:6">
      <c r="A17" s="4" t="s">
        <v>177</v>
      </c>
      <c r="D17" s="5" t="n">
        <v>-276</v>
      </c>
      <c r="E17" s="5" t="n">
        <v>182</v>
      </c>
    </row>
    <row r="18" spans="1:6">
      <c r="A18" s="4" t="s">
        <v>178</v>
      </c>
      <c r="D18" s="5" t="n">
        <v>-578</v>
      </c>
      <c r="E18" s="5" t="n">
        <v>-387</v>
      </c>
    </row>
    <row r="19" spans="1:6">
      <c r="A19" s="4" t="s">
        <v>179</v>
      </c>
      <c r="D19" s="5" t="n">
        <v>7931</v>
      </c>
      <c r="E19" s="5" t="n">
        <v>7417</v>
      </c>
    </row>
    <row r="20" spans="1:6">
      <c r="A20" s="3" t="s">
        <v>180</v>
      </c>
    </row>
    <row r="21" spans="1:6">
      <c r="A21" s="4" t="s">
        <v>181</v>
      </c>
      <c r="D21" s="5" t="n">
        <v>-73940</v>
      </c>
      <c r="E21" s="5" t="n">
        <v>-16582</v>
      </c>
    </row>
    <row r="22" spans="1:6">
      <c r="A22" s="4" t="s">
        <v>182</v>
      </c>
      <c r="D22" s="5" t="n">
        <v>502</v>
      </c>
      <c r="E22" s="5" t="n">
        <v>254</v>
      </c>
    </row>
    <row r="23" spans="1:6">
      <c r="A23" s="4" t="s">
        <v>183</v>
      </c>
      <c r="D23" s="5" t="n">
        <v>22145</v>
      </c>
      <c r="E23" s="5" t="n">
        <v>8750</v>
      </c>
    </row>
    <row r="24" spans="1:6">
      <c r="A24" s="4" t="s">
        <v>184</v>
      </c>
      <c r="D24" s="5" t="n">
        <v>47749</v>
      </c>
      <c r="E24" s="5" t="n">
        <v>12139</v>
      </c>
    </row>
    <row r="25" spans="1:6">
      <c r="A25" s="4" t="s">
        <v>185</v>
      </c>
      <c r="D25" s="5" t="n">
        <v>8779</v>
      </c>
      <c r="E25" s="5" t="n">
        <v>7672</v>
      </c>
    </row>
    <row r="26" spans="1:6">
      <c r="A26" s="4" t="s">
        <v>186</v>
      </c>
      <c r="D26" s="5" t="n">
        <v>0</v>
      </c>
      <c r="E26" s="5" t="n">
        <v>8930</v>
      </c>
    </row>
    <row r="27" spans="1:6">
      <c r="A27" s="4" t="s">
        <v>187</v>
      </c>
      <c r="D27" s="5" t="n">
        <v>32796</v>
      </c>
      <c r="E27" s="5" t="n">
        <v>-8228</v>
      </c>
    </row>
    <row r="28" spans="1:6">
      <c r="A28" s="4" t="s">
        <v>188</v>
      </c>
      <c r="D28" s="5" t="n">
        <v>85</v>
      </c>
      <c r="E28" s="5" t="n">
        <v>211</v>
      </c>
    </row>
    <row r="29" spans="1:6">
      <c r="A29" s="4" t="s">
        <v>189</v>
      </c>
      <c r="B29" s="5" t="n">
        <v>-616</v>
      </c>
      <c r="C29" s="5" t="n">
        <v>-122</v>
      </c>
      <c r="D29" s="5" t="n">
        <v>-1295</v>
      </c>
      <c r="E29" s="5" t="n">
        <v>-439</v>
      </c>
    </row>
    <row r="30" spans="1:6">
      <c r="A30" s="4" t="s">
        <v>190</v>
      </c>
      <c r="D30" s="5" t="n">
        <v>0</v>
      </c>
      <c r="E30" s="5" t="n">
        <v>-3164</v>
      </c>
    </row>
    <row r="31" spans="1:6">
      <c r="A31" s="4" t="s">
        <v>191</v>
      </c>
      <c r="D31" s="5" t="n">
        <v>0</v>
      </c>
      <c r="E31" s="5" t="n">
        <v>2304</v>
      </c>
    </row>
    <row r="32" spans="1:6">
      <c r="A32" s="4" t="s">
        <v>192</v>
      </c>
      <c r="D32" s="5" t="n">
        <v>36821</v>
      </c>
      <c r="E32" s="5" t="n">
        <v>11847</v>
      </c>
    </row>
    <row r="33" spans="1:6">
      <c r="A33" s="3" t="s">
        <v>193</v>
      </c>
    </row>
    <row r="34" spans="1:6">
      <c r="A34" s="4" t="s">
        <v>194</v>
      </c>
      <c r="D34" s="5" t="n">
        <v>5154</v>
      </c>
      <c r="E34" s="5" t="n">
        <v>8499</v>
      </c>
    </row>
    <row r="35" spans="1:6">
      <c r="A35" s="4" t="s">
        <v>195</v>
      </c>
      <c r="D35" s="5" t="n">
        <v>12263</v>
      </c>
      <c r="E35" s="5" t="n">
        <v>14657</v>
      </c>
    </row>
    <row r="36" spans="1:6">
      <c r="A36" s="4" t="s">
        <v>196</v>
      </c>
      <c r="D36" s="5" t="n">
        <v>4125</v>
      </c>
      <c r="E36" s="5" t="n">
        <v>-9361</v>
      </c>
    </row>
    <row r="37" spans="1:6">
      <c r="A37" s="4" t="s">
        <v>197</v>
      </c>
      <c r="D37" s="5" t="n">
        <v>-2493</v>
      </c>
      <c r="E37" s="5" t="n">
        <v>-9727</v>
      </c>
    </row>
    <row r="38" spans="1:6">
      <c r="A38" s="4" t="s">
        <v>198</v>
      </c>
      <c r="D38" s="5" t="n">
        <v>10000</v>
      </c>
      <c r="E38" s="5" t="n">
        <v>88000</v>
      </c>
    </row>
    <row r="39" spans="1:6">
      <c r="A39" s="4" t="s">
        <v>199</v>
      </c>
      <c r="D39" s="5" t="n">
        <v>-23000</v>
      </c>
      <c r="E39" s="5" t="n">
        <v>-95500</v>
      </c>
    </row>
    <row r="40" spans="1:6">
      <c r="A40" s="4" t="s">
        <v>200</v>
      </c>
      <c r="D40" s="5" t="n">
        <v>60</v>
      </c>
      <c r="E40" s="5" t="n">
        <v>66</v>
      </c>
    </row>
    <row r="41" spans="1:6">
      <c r="A41" s="4" t="s">
        <v>201</v>
      </c>
      <c r="D41" s="5" t="n">
        <v>-1871</v>
      </c>
      <c r="E41" s="5" t="n">
        <v>-1691</v>
      </c>
    </row>
    <row r="42" spans="1:6">
      <c r="A42" s="4" t="s">
        <v>202</v>
      </c>
      <c r="D42" s="5" t="n">
        <v>4238</v>
      </c>
      <c r="E42" s="5" t="n">
        <v>-5057</v>
      </c>
    </row>
    <row r="43" spans="1:6">
      <c r="A43" s="4" t="s">
        <v>203</v>
      </c>
      <c r="D43" s="5" t="n">
        <v>48990</v>
      </c>
      <c r="E43" s="5" t="n">
        <v>14207</v>
      </c>
    </row>
    <row r="44" spans="1:6">
      <c r="A44" s="4" t="s">
        <v>204</v>
      </c>
      <c r="D44" s="5" t="n">
        <v>42217</v>
      </c>
      <c r="E44" s="5" t="n">
        <v>14412</v>
      </c>
      <c r="F44" s="5" t="n">
        <v>14412</v>
      </c>
    </row>
    <row r="45" spans="1:6">
      <c r="A45" s="4" t="s">
        <v>205</v>
      </c>
      <c r="B45" s="6" t="n">
        <v>91207</v>
      </c>
      <c r="C45" s="6" t="n">
        <v>28619</v>
      </c>
      <c r="D45" s="5" t="n">
        <v>91207</v>
      </c>
      <c r="E45" s="5" t="n">
        <v>28619</v>
      </c>
      <c r="F45" s="6" t="n">
        <v>42217</v>
      </c>
    </row>
    <row r="46" spans="1:6">
      <c r="A46" s="3" t="s">
        <v>206</v>
      </c>
    </row>
    <row r="47" spans="1:6">
      <c r="A47" s="4" t="s">
        <v>207</v>
      </c>
      <c r="D47" s="5" t="n">
        <v>4708</v>
      </c>
      <c r="E47" s="5" t="n">
        <v>3332</v>
      </c>
    </row>
    <row r="48" spans="1:6">
      <c r="A48" s="3" t="s">
        <v>208</v>
      </c>
    </row>
    <row r="49" spans="1:6">
      <c r="A49" s="4" t="s">
        <v>209</v>
      </c>
      <c r="D49" s="5" t="n">
        <v>3572</v>
      </c>
      <c r="E49" s="5" t="n">
        <v>-3603</v>
      </c>
    </row>
    <row r="50" spans="1:6">
      <c r="A50" s="4" t="s">
        <v>210</v>
      </c>
      <c r="D50" s="5" t="n">
        <v>0</v>
      </c>
      <c r="E50" s="5" t="n">
        <v>203</v>
      </c>
    </row>
    <row r="51" spans="1:6">
      <c r="A51" s="4" t="s">
        <v>211</v>
      </c>
      <c r="D51" s="5" t="n">
        <v>751</v>
      </c>
      <c r="E51" s="5" t="n">
        <v>0</v>
      </c>
    </row>
    <row r="52" spans="1:6">
      <c r="A52" s="3" t="s">
        <v>212</v>
      </c>
    </row>
    <row r="53" spans="1:6">
      <c r="A53" s="4" t="s">
        <v>213</v>
      </c>
      <c r="D53" s="5" t="n">
        <v>0</v>
      </c>
      <c r="E53" s="5" t="n">
        <v>50406</v>
      </c>
    </row>
    <row r="54" spans="1:6">
      <c r="A54" s="4" t="s">
        <v>214</v>
      </c>
      <c r="D54" s="5" t="n">
        <v>0</v>
      </c>
      <c r="E54" s="5" t="n">
        <v>44324</v>
      </c>
    </row>
    <row r="55" spans="1:6">
      <c r="A55" s="4" t="s">
        <v>215</v>
      </c>
      <c r="D55" s="6" t="n">
        <v>0</v>
      </c>
      <c r="E55" s="6" t="n">
        <v>394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00:46Z</dcterms:created>
  <dcterms:modified xmlns:dcterms="http://purl.org/dc/terms/" xmlns:xsi="http://www.w3.org/2001/XMLSchema-instance" xsi:type="dcterms:W3CDTF">2019-11-12T14:00:46Z</dcterms:modified>
</cp:coreProperties>
</file>